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ubordinated Debt"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Net Income Per Common Share"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Description of Business and S_2" sheetId="22" state="visible" r:id="rId22"/>
    <sheet xmlns:r="http://schemas.openxmlformats.org/officeDocument/2006/relationships" name="Securities (Tables)" sheetId="23" state="visible" r:id="rId23"/>
    <sheet xmlns:r="http://schemas.openxmlformats.org/officeDocument/2006/relationships" name="Loans Held for Investment and_2"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Net Income Per Common Share (Ta"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Segment Information (Tables)" sheetId="32" state="visible" r:id="rId32"/>
    <sheet xmlns:r="http://schemas.openxmlformats.org/officeDocument/2006/relationships" name="Recent Developments, Includin_2" sheetId="33" state="visible" r:id="rId33"/>
    <sheet xmlns:r="http://schemas.openxmlformats.org/officeDocument/2006/relationships" name="Securities - Summary of Amortiz" sheetId="34" state="visible" r:id="rId34"/>
    <sheet xmlns:r="http://schemas.openxmlformats.org/officeDocument/2006/relationships" name="Securities - Summary of Amort_2" sheetId="35" state="visible" r:id="rId35"/>
    <sheet xmlns:r="http://schemas.openxmlformats.org/officeDocument/2006/relationships" name="Securities - Additional Informa" sheetId="36" state="visible" r:id="rId36"/>
    <sheet xmlns:r="http://schemas.openxmlformats.org/officeDocument/2006/relationships" name="Securities - Maturity of Debt S" sheetId="37" state="visible" r:id="rId37"/>
    <sheet xmlns:r="http://schemas.openxmlformats.org/officeDocument/2006/relationships" name="Securities - Company's Book Val" sheetId="38" state="visible" r:id="rId38"/>
    <sheet xmlns:r="http://schemas.openxmlformats.org/officeDocument/2006/relationships" name="Securities - Schedule of Procee" sheetId="39" state="visible" r:id="rId39"/>
    <sheet xmlns:r="http://schemas.openxmlformats.org/officeDocument/2006/relationships" name="Securities - Summary of Debt Se" sheetId="40" state="visible" r:id="rId40"/>
    <sheet xmlns:r="http://schemas.openxmlformats.org/officeDocument/2006/relationships" name="Loans Held for Investment and_3" sheetId="41" state="visible" r:id="rId41"/>
    <sheet xmlns:r="http://schemas.openxmlformats.org/officeDocument/2006/relationships" name="Loans Held for Investment and_4" sheetId="42" state="visible" r:id="rId42"/>
    <sheet xmlns:r="http://schemas.openxmlformats.org/officeDocument/2006/relationships" name="Loans Held for Investment and_5" sheetId="43" state="visible" r:id="rId43"/>
    <sheet xmlns:r="http://schemas.openxmlformats.org/officeDocument/2006/relationships" name="Loans Held for Investment and_6" sheetId="44" state="visible" r:id="rId44"/>
    <sheet xmlns:r="http://schemas.openxmlformats.org/officeDocument/2006/relationships" name="Loans Held for Investment and_7" sheetId="45" state="visible" r:id="rId45"/>
    <sheet xmlns:r="http://schemas.openxmlformats.org/officeDocument/2006/relationships" name="Loans Held for Investment and_8" sheetId="46" state="visible" r:id="rId46"/>
    <sheet xmlns:r="http://schemas.openxmlformats.org/officeDocument/2006/relationships" name="Loans Held for Investment and_9" sheetId="47" state="visible" r:id="rId47"/>
    <sheet xmlns:r="http://schemas.openxmlformats.org/officeDocument/2006/relationships" name="Loans Held for Investment an_10" sheetId="48" state="visible" r:id="rId48"/>
    <sheet xmlns:r="http://schemas.openxmlformats.org/officeDocument/2006/relationships" name="Loans Held for Investment an_11" sheetId="49" state="visible" r:id="rId49"/>
    <sheet xmlns:r="http://schemas.openxmlformats.org/officeDocument/2006/relationships" name="Loans Held for Investment an_12" sheetId="50" state="visible" r:id="rId50"/>
    <sheet xmlns:r="http://schemas.openxmlformats.org/officeDocument/2006/relationships" name="Loans Held for Investment an_13"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Leases - Schedule of Rent Expen" sheetId="54" state="visible" r:id="rId54"/>
    <sheet xmlns:r="http://schemas.openxmlformats.org/officeDocument/2006/relationships" name="Leases - Additional Information" sheetId="55" state="visible" r:id="rId55"/>
    <sheet xmlns:r="http://schemas.openxmlformats.org/officeDocument/2006/relationships" name="Leases - Schedule of Minimum Fu" sheetId="56" state="visible" r:id="rId56"/>
    <sheet xmlns:r="http://schemas.openxmlformats.org/officeDocument/2006/relationships" name="Leases - Scheduled of Minimum F" sheetId="57" state="visible" r:id="rId57"/>
    <sheet xmlns:r="http://schemas.openxmlformats.org/officeDocument/2006/relationships" name="Subordinated Debt - Additional "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Opti" sheetId="61" state="visible" r:id="rId61"/>
    <sheet xmlns:r="http://schemas.openxmlformats.org/officeDocument/2006/relationships" name="Stock-Based Compensation - Stoc" sheetId="62" state="visible" r:id="rId62"/>
    <sheet xmlns:r="http://schemas.openxmlformats.org/officeDocument/2006/relationships" name="Stock-Based Compensation - Unea" sheetId="63" state="visible" r:id="rId63"/>
    <sheet xmlns:r="http://schemas.openxmlformats.org/officeDocument/2006/relationships" name="Stock-Based Compensation - Assu" sheetId="64" state="visible" r:id="rId64"/>
    <sheet xmlns:r="http://schemas.openxmlformats.org/officeDocument/2006/relationships" name="Stock-Based Compensation - Su_2"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Required" sheetId="68" state="visible" r:id="rId68"/>
    <sheet xmlns:r="http://schemas.openxmlformats.org/officeDocument/2006/relationships" name="Net Income Per Common Share - B" sheetId="69" state="visible" r:id="rId69"/>
    <sheet xmlns:r="http://schemas.openxmlformats.org/officeDocument/2006/relationships" name="Net Income Per Common Share - A" sheetId="70" state="visible" r:id="rId70"/>
    <sheet xmlns:r="http://schemas.openxmlformats.org/officeDocument/2006/relationships" name="Fair Value Measurements - Fair " sheetId="71" state="visible" r:id="rId71"/>
    <sheet xmlns:r="http://schemas.openxmlformats.org/officeDocument/2006/relationships" name="Fair Value Measurements - Chang" sheetId="72" state="visible" r:id="rId72"/>
    <sheet xmlns:r="http://schemas.openxmlformats.org/officeDocument/2006/relationships" name="Fair Value Measurements - Asset" sheetId="73" state="visible" r:id="rId73"/>
    <sheet xmlns:r="http://schemas.openxmlformats.org/officeDocument/2006/relationships" name="Fair Value Measurements - Addit" sheetId="74" state="visible" r:id="rId74"/>
    <sheet xmlns:r="http://schemas.openxmlformats.org/officeDocument/2006/relationships" name="Fair Value Measurements - Estim" sheetId="75" state="visible" r:id="rId75"/>
    <sheet xmlns:r="http://schemas.openxmlformats.org/officeDocument/2006/relationships" name="Segment Information - Additiona" sheetId="76" state="visible" r:id="rId76"/>
    <sheet xmlns:r="http://schemas.openxmlformats.org/officeDocument/2006/relationships" name="Segment Information - Results o"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BANF</t>
        </is>
      </c>
    </row>
    <row r="10">
      <c r="A10" s="4" t="inlineStr">
        <is>
          <t>Entity Registrant Name</t>
        </is>
      </c>
      <c r="B10" s="4" t="inlineStr">
        <is>
          <t>BancFirst Corporation</t>
        </is>
      </c>
    </row>
    <row r="11">
      <c r="A11" s="4" t="inlineStr">
        <is>
          <t>Entity Central Index Key</t>
        </is>
      </c>
      <c r="B11" s="4" t="inlineStr">
        <is>
          <t>00007604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1.00 Par Value Per Share</t>
        </is>
      </c>
    </row>
    <row r="20">
      <c r="A20" s="4" t="inlineStr">
        <is>
          <t>Security Exchange Name</t>
        </is>
      </c>
      <c r="B20" s="4" t="inlineStr">
        <is>
          <t>NASDAQ</t>
        </is>
      </c>
    </row>
    <row r="21">
      <c r="A21" s="4" t="inlineStr">
        <is>
          <t>Entity File Number</t>
        </is>
      </c>
      <c r="B21" s="4" t="inlineStr">
        <is>
          <t>0-14384</t>
        </is>
      </c>
    </row>
    <row r="22">
      <c r="A22" s="4" t="inlineStr">
        <is>
          <t>Entity Incorporation, State or Country Code</t>
        </is>
      </c>
      <c r="B22" s="4" t="inlineStr">
        <is>
          <t>OK</t>
        </is>
      </c>
    </row>
    <row r="23">
      <c r="A23" s="4" t="inlineStr">
        <is>
          <t>Entity Tax Identification Number</t>
        </is>
      </c>
      <c r="B23" s="4" t="inlineStr">
        <is>
          <t>73-1221379</t>
        </is>
      </c>
    </row>
    <row r="24">
      <c r="A24" s="4" t="inlineStr">
        <is>
          <t>Entity Address, Address Line One</t>
        </is>
      </c>
      <c r="B24" s="4" t="inlineStr">
        <is>
          <t>100 N. Broadway Ave.</t>
        </is>
      </c>
    </row>
    <row r="25">
      <c r="A25" s="4" t="inlineStr">
        <is>
          <t>Entity Address, City or Town</t>
        </is>
      </c>
      <c r="B25" s="4" t="inlineStr">
        <is>
          <t>Oklahoma City</t>
        </is>
      </c>
    </row>
    <row r="26">
      <c r="A26" s="4" t="inlineStr">
        <is>
          <t>Entity Address, State or Province</t>
        </is>
      </c>
      <c r="B26" s="4" t="inlineStr">
        <is>
          <t>OK</t>
        </is>
      </c>
    </row>
    <row r="27">
      <c r="A27" s="4" t="inlineStr">
        <is>
          <t>Entity Address, Postal Zip Code</t>
        </is>
      </c>
      <c r="B27" s="4" t="inlineStr">
        <is>
          <t>73102-8405</t>
        </is>
      </c>
    </row>
    <row r="28">
      <c r="A28" s="4" t="inlineStr">
        <is>
          <t>City Area Code</t>
        </is>
      </c>
      <c r="B28" s="4" t="inlineStr">
        <is>
          <t>405</t>
        </is>
      </c>
    </row>
    <row r="29">
      <c r="A29" s="4" t="inlineStr">
        <is>
          <t>Local Phone Number</t>
        </is>
      </c>
      <c r="B29" s="4" t="inlineStr">
        <is>
          <t>270-108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2731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3 Months Ended</t>
        </is>
      </c>
    </row>
    <row r="2">
      <c r="B2" s="2" t="inlineStr">
        <is>
          <t>Mar. 31, 2022</t>
        </is>
      </c>
    </row>
    <row r="3">
      <c r="A3" s="3" t="inlineStr">
        <is>
          <t>Recent Developments Including Mergers And Acquisitions [Abstract]</t>
        </is>
      </c>
    </row>
    <row r="4">
      <c r="A4" s="4" t="inlineStr">
        <is>
          <t>Recent Developments, Including Mergers and Acquisitions</t>
        </is>
      </c>
      <c r="B4" s="4" t="inlineStr">
        <is>
          <t>(2) RECENT DEVELOPMENTS, INCLUDING MERGERS AND ACQUISITIONS On February 8, 2022, BancFirst Corporation acquired Worthington for an aggregate cash purchase price of $ 77.7 million. Worthington is chartered and regulated by the Office of the Comptroller of the Currency (OCC) with one banking location in Arlington, Texas, one in Colleyville, Texas and two in Fort Worth, Texas. At acquisition, Worthington had approximately $ 484 million in total assets, $ 257 million in loans and $ 430 million in deposits. Worthington will continue to operate as “Worthington National Bank” under a separate OCC charter and remain a separate subsidiary of BancFirst Corporation governed by its existing board of directors. BancFirst Corporation intends to provide an appropriate amount of capital or other support to increase Worthington’s ability to approve larger loans and allow Worthington to continue to grow earning assets. As a result of the acquisition, the Company recorded a core deposit intangible of approximately $ 8.7 million and goodwill of approximately $ 26.6 million. These fair value estimates are considered preliminary and are subject to change for up to one year after the closing date of the acquisition as additional information becomes available. The effect of this acquisition was included in the consolidated financial statements of the Company from the date of acquisition forward. The acquisition did not have a material effect on the Company’s consolidated financial statements. On June 17, 2021, the Company completed a private placement, under Regulation D of the Securities Act of 1933, of $ 60 million aggregate principal amount of 3.50 % Fixed-to-Floating Rate Subordinated Notes due 2036 (the “Subordinated Notes”) to various institutional accredited investors. See Note (7) of the Notes to Consolidated Financial Statements for a complete discussion of the Company’s subordinated debt. On May 20, 2021, the Company purchased approximately $ 284 million in total assets, which included approximately $ 195 million in loans, and assumed approximately $ 256 million in deposits and certain other obligations, from The First National Bank and Trust Company of Vinita, Oklahoma for a purchase price of approximately $ 21 million. The Company recorded a bargain purchase gain related to this purchase of approximately $ 4.8 million, which was included in other noninterest income on the statement of comprehensive income and in other operating activities on the statement of cash flow during the second quarter of 2021. The bargain purchase gain is a noncash item on the statement of cash flow. In addition, the Company recorded expenses related to this purchase of approximately $ 4.8 million, which were included in noninterest expense during the second quarter of 2021. As a result of the purchase, the Company recorded a core deposit intangible of approximately $ 1.7 million. The effect of this purchase was included in the consolidated financial statement of the Company from the date of purchase forward. The purchase did not have a material effect on the Company’s consolidated financial statements. The First National Bank and Trust Company of Vinita was a nationally chartered bank with two banking locations in Vinita and Grove, Oklahoma. On January 22, 2021, the Company sold approximately $ 21 million in loans and approximately $ 38 million in deposits from its Hugo, Oklahoma branch to AmeriState Bank in Atoka, Oklahoma. The Company recorded a gain on the transaction of $ 2.5 million, which is included in noninterest income in the first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 xml:space="preserve">(3) SECURITIES The following table summarizes the amortized cost and estimated fair values of debt securities held for investment:
Amortized Gross Gross Estimated
March 31, 2022 (Dollars in thousands)
Mortgage backed securities (1) $ 27 $ — $ — $ 27
States and political subdivisions 2,390 — — 2,390
Other securities 500 — — 500
Total $ 2,917 $ — $ — $ 2,917
December 31, 2021
Mortgage backed securities (1) $ 32 $ 1 $ — $ 33
States and political subdivisions 2,445 — — 2,445
Other securities 500 — — 500
Total $ 2,977 $ 1 $ — $ 2,978 The following table summarizes the amortized cost and estimated fair values of debt securities available for sale:
Amortized Gross Gross Estimated
March 31, 2022 (Dollars in thousands)
U.S. treasuries $ 1,184,289 $ 1,005 $ ( 38,996 ) $ 1,146,298
U.S. federal agencies 20,216 320 ( 2 ) 20,534
Mortgage backed securities (1) 21,708 51 ( 798 ) 20,961
States and political subdivisions 4,861 76 ( 85 ) 4,852
Asset backed securities 13,359 — ( 79 ) 13,280
Other securities 3,000 — ( 174 ) 2,826
Total $ 1,247,433 $ 1,452 $ ( 40,134 ) $ 1,208,751
December 31, 2021
U.S. treasuries $ 455,701 $ 3,693 $ ( 1,766 ) $ 457,628
U.S. federal agencies 21,609 335 ( 2 ) 21,942
Mortgage backed securities (1) 28,897 400 ( 14 ) 29,283
States and political subdivisions 6,128 194 ( 3 ) 6,319
Asset backed securities 13,354 3 — 13,357
Other securities 3,000 — ( 6 ) 2,994
Total $ 528,689 $ 4,625 $ ( 1,791 ) $ 531,523 (1) Primarily consists of FHLMC, FNMA, GNMA and mortgage backed securities through U.S. agencies. On January 10, 2022, the Company purchased United States Treasury Notes of $ 600 million par value with an average yield of 1.42 % and an average maturity of 53 month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22 December 31, 2021
Amortized Estimated Amortized Estimated
(Dollars in thousands)
Held for Investment
Contractual maturity of debt securities:
Within one year $ 581 $ 581 $ 577 $ 577
After one year but within five years 2,332 2,332 2,396 2,397
After five years but within ten years 4 4 4 4
After ten years — — — —
Total $ 2,917 $ 2,917 $ 2,977 $ 2,978
Available for Sale
Contractual maturity of debt securities:
Within one year $ 52,902 $ 53,213 $ 58,478 $ 58,688
After one year but within five years 956,577 917,966 408,253 410,049
After five years but within ten years 189,828 190,010 10,851 11,011
After ten years 48,126 47,562 51,107 51,775
Total debt securities $ 1,247,433 $ 1,208,751 $ 528,689 $ 531,523 The following table is a summary of the Company’s book value of securities that were pledged as collateral for public funds on deposit, repurchase agreements and for other purposes as required or permitted by law:
March 31, 2022 December 31, 2021
(Dollars in thousands)
Book value of pledged securities $ 483,135 $ 473,026 The following is a detail of proceeds from sales and the realized losses on available for sale debt securities:
March 31, 2022 March 31, 2021
(Dollars in thousands)
Proceeds $ 222,473 $ —
Gross losses realized 3,990 — During the three months ended March 31, 2022, the Company sold $ 226 million of debt securities with an average yield of 0.16 %, which were subsequently reinvested in $ 220 million of debt securities with an average yield of 1.86 %. The Company used specific identification to reclassify the unrealized loss in other comprehensive income to a realized loss, as shown in the consolidated statements of comprehensive income. There were no sales of debt securities and therefore no proceeds from sales or realized securities gains or losses on available for sale debt securities for the three months ended March 31, 2021. Realized gains/losses on debt and equity securities are reported as securities transactions within the noninterest income section of the consolidated statement of comprehensive income. The following table summarizes debt securities with unrealized losses, segregated by the duration of the unrealized loss, at March 31, 2022 and December 31, 2021 respectively:
Less than 12 Months More than 12 Months Total
Number of investments Estimated Unrealized Estimated Unrealized Estimated Unrealized
(Dollars in thousands)
March 31, 2022
Available for Sale
U.S. treasuries 50 $ 1,030,589 $ 38,875 $ 4,876 $ 121 $ 1,035,465 $ 38,996
U.S. federal agencies 2 403 2 — — 403 2
Mortgage backed securities 63 20,084 798 — — 20,084 798
States and political subdivisions 6 2,177 85 — — 2,177 85
Asset backed securities 1 13,280 79 — — 13,280 79
Other securities 1 2,826 174 — — 2,826 174
Total 123 $ 1,069,359 $ 40,013 $ 4,876 $ 121 $ 1,074,235 $ 40,134
December 31, 2021
Available for Sale
U.S. treasuries 10 $ 298,080 $ 1,766 $ — $ — $ 298,080 $ 1,766
U.S. federal agencies 1 376 2 — — 376 2
Mortgage backed securities 7 2,824 14 — — 2,824 14
States and political subdivisions 2 505 3 — — 505 3
Other securities 1 2,994 6 — — 2,994 6
Total 21 $ 304,779 $ 1,791 $ — $ — $ 304,779 $ 1,791 The Company has the ability and intent to hold the debt securities classified as held for investment until they mature, at which time the Company will receive full value for the debt securities. Furthermore, as of March 31, 2022 and December 31, 2021,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The Company has no intent or requirement to sell before the recovery of the unrealized loss; therefore, no impairment loss was realized in the Company’s consolidated statement of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3 Months Ended</t>
        </is>
      </c>
    </row>
    <row r="2">
      <c r="B2" s="2" t="inlineStr">
        <is>
          <t>Mar. 31, 2022</t>
        </is>
      </c>
    </row>
    <row r="3">
      <c r="A3" s="3" t="inlineStr">
        <is>
          <t>Receivables [Abstract]</t>
        </is>
      </c>
    </row>
    <row r="4">
      <c r="A4" s="4" t="inlineStr">
        <is>
          <t>Loans Held for Investment and Allowance for Credit Losses on Loans</t>
        </is>
      </c>
      <c r="B4" s="4" t="inlineStr">
        <is>
          <t xml:space="preserve">(4) LOANS HELD FOR INVESTMENT AND ALLOWANCE FOR CREDIT LOSSES ON LOANS Loans held for investment are summarized by portfolio segment as follows:
March 31, 2022 December 31, 2021
(Dollars in thousands)
Real estate:
Commercial real estate owner occupied $ 784,619 $ 684,739
Commercial real estate non-owner occupied 1,160,506 1,095,324
Construction and development &lt; 60 months 458,859 415,466
Construction residential real estate &lt; 60 months 282,027 254,524
Residential real estate first lien 1,032,732 937,006
Residential real estate all other 160,843 161,018
Farmland 276,465 272,179
Commercial and agricultural non-real estate 1,291,627 1,256,487
Consumer non-real estate 419,490 413,370
Oil and gas 427,792 428,908
Other loans (2) 199,380 250,421
Total (1) $ 6,494,340 $ 6,169,442
(1) Excludes accrued interest receivable of $ 22.1 million at March 31, 2022 and $ 21.0 million at December 31, 2021, that is recorded in accrued interest receivable and other assets.
(2) Includes PPP loans held for investment of $ 30.6 million, net of unamortized processing fees of $ 394,000 , at March 31, 2022 and $ 80.4 million, net of unamortized processing fees of $ 2.0 million, at December 31, 2021. Other loans. Other loans consist of loans approved by the Small Business Administration (“SBA”), which include loans funded through the Paycheck Protection Program (“PPP”). Since PPP loans are fully guaranteed by the SBA, there is no expected credit loss related to these loans. In April 2020, the Company began originating loans to qualified small businesses under the PPP administered by the SBA. The Company had processing fees, which were recognized as interest income related to the PPP loans totaling $ 1.7 milli on and $ 9.8 million during the three months ended March 31, 2022 and 2021, respectively. The Company's loans are currently 84 % held by BancFirst and 16 % held by Pegasus and Worthington. In addition, approximately 64 % of the Company's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Accounting policies related to appraisals, and charge-offs are disclosed in Note (1) to the Company’s Annual Report on Form 10-K for the year ended December 31, 2021. The Company's portfolio segment descriptions and the weighted average remaining life of portfolio segments are disclosed in Note (5) to the Company's Annual Report on Form 10-K for the year ended December 31, 2021. Troubled Debt Restructurings, Other Real Estate Owned and Repossessed Assets and Held for Sale Assets The following is a summary of troubled debt restructurings and other real estate owned and repossessed assets:
March 31, 2022 December 31, 2021
(Dollars in thousands)
Troubled debt restructurings $ 2,345 $ 3,665
Other real estate owned and repossessed assets $ 39,729 $ 39,553 The Company charges interest on principal balances outstanding on troubled debt restructurings during deferral periods. The current and future financial effects of the recorded balance of loans considered to be troubled debt restructurings were not considered to be material. Other real estate owned includes approximately $ 2.4 million related to the Company's previous headquarters. As of both March 31, 2022 and December 31, 2021, other real estate owned included a single commercial real estate property recorded at approximately $ 29.5 million. During the three months ended March 31, 2022, the Company sold property held in other real estate owned for a total gain of $ 726,000 , compared to a total loss of $ 55,000 in the three months ended March 31, 2021. Nonaccrual loans Had nonaccrual loans performed in accordance with their original contractual terms, the Company would have recognized additional interest income of approximately $ 376,000 for the three months ended March 31, 2022 and approximately $ 521,000 for the three months ended March 31, 2021. Nonaccrual loans guaranteed by government agencies totaled approximately $ 3.4 million at March 31, 2022 and approximately $ 3.3 million at December 31, 2021. The following table is a summary of amounts included in nonaccrual loans, segregated by portfolio segment.
March 31, 2022 December 31, 2021
(Dollars in thousands)
Real estate:
Commercial real estate owner occupied $ 3,112 $ 2,900
Commercial real estate non-owner occupied 407 407
Construction and development &lt; 60 months 104 80
Construction residential real estate &lt; 60 months — —
Residential real estate first lien 2,391 2,763
Residential real estate all other 133 280
Farmland 4,059 4,224
Commercial and agricultural non-real estate 5,956 7,569
Consumer non-real estate 111 148
Oil and gas — 1,070
Other loans 1,180 1,451
Total $ 17,453 $ 20,892 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March 31, 2022
Real estate:
Commercial real estate owner occupied $ 731 $ 4 $ 1,621 $ 2,356 $ 782,263 $ 784,619 $ —
Commercial real estate non-owner occupied 962 407 — 1,369 1,159,137 1,160,506 —
Construction and development &lt; 60 months 106 — — 106 458,753 458,859 —
Construction residential real estate &lt; 60 months 97 — — 97 281,930 282,027 —
Residential real estate first lien 3,815 744 2,177 6,736 1,025,996 1,032,732 1,369
Residential real estate all other 350 102 579 1,031 159,812 160,843 559
Farmland 595 433 3,245 4,273 272,192 276,465 37
Commercial and agricultural non-real estate 6,486 2,994 2,891 12,371 1,279,256 1,291,627 214
Consumer non-real estate 2,377 416 387 3,180 416,310 419,490 353
Oil and gas 1,068 83 — 1,151 426,641 427,792 —
Other loans 1,247 1,207 3,836 6,290 193,090 199,380 3,828
Total $ 17,834 $ 6,390 $ 14,736 $ 38,960 $ 6,455,380 $ 6,494,340 $ 6,360
As of December 31, 2021
Real estate:
Commercial real estate owner occupied $ 972 $ 223 $ 1,363 $ 2,558 $ 682,181 $ 684,739 $ 18
Commercial real estate non-owner occupied 7,244 — — 7,244 1,088,080 1,095,324 —
Construction and development &lt; 60 months 136 — — 136 415,330 415,466 —
Construction residential real estate &lt; 60 months 2,264 — — 2,264 252,260 254,524 —
Residential real estate first lien 3,351 567 2,817 6,735 930,271 937,006 1,704
Residential real estate all other 293 30 451 774 160,244 161,018 431
Farmland 253 37 2,077 2,367 269,812 272,179 139
Commercial and agricultural non-real estate 1,807 199 4,574 6,580 1,249,907 1,256,487 124
Consumer non-real estate 1,873 321 272 2,466 410,904 413,370 254
Oil and gas — — — — 428,908 428,908 —
Other loans 1,773 347 2,646 4,766 245,655 250,421 2,294
Total $ 19,966 $ 1,724 $ 14,200 $ 35,890 $ 6,133,552 $ 6,169,442 $ 4,964 Credit Quality Indicators The Company considers credit quality indicators to monitor the credit risk in the loan portfolio including volume and severity of loan delinquencies, nonaccrual loans, internal grading of loans, historical credit loss experience and economic conditions. These indicators are reviewed and updated regularly throughout the year.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nd the table summarizing the Company’s gross loans held for investment by year of origination and internally assigned credit grades as of December 31, 2021, are disclosed in Note (5) to the Company’s Annual Report on Form 10-K for the year ended December 31, 2021. The Company’s revolving loans that are converted to term loans are not material and therefore have not been presented. The following table summarizes the Company’s gross loans held for investment by year of origination and internally assigned credit grades :
Term Loans Amortized Cost Basis by Origination Year
2022 2021 2020 2019 2018 Prior Revolving Loans Amortized Cost Basis Total
(Dollars in thousands)
As of March 31, 2022
Commercial real estate owner occupied
Grade 1 $ 53,454 $ 130,071 $ 115,334 $ 94,782 $ 49,997 $ 120,371 $ 24,862 $ 588,871
Grade 2 39,504 39,029 33,297 22,802 9,986 35,244 10,657 190,519
Grade 3 — 42 459 601 258 541 212 2,113
Grade 4 — 303 591 870 200 845 307 3,116
Total commercial real estate owner occupied 92,958 169,445 149,681 119,055 60,441 157,001 36,038 784,619
Commercial real estate non-owner occupied
Grade 1 27,931 258,527 208,346 116,081 51,072 118,840 37,306 818,103
Grade 2 18,461 52,282 46,895 50,872 42,738 88,046 29,259 328,553
Grade 3 7,063 — — 3,206 107 2,828 — 13,204
Grade 4 — 407 — — 207 32 — 646
Total commercial real estate non-owner occupied 53,455 311,216 255,241 170,159 94,124 209,746 66,565 1,160,506
Construction and development &lt; 60 months
Grade 1 53,028 162,575 39,428 42,116 3,719 6,572 35,506 342,944
Grade 2 14,386 32,079 4,323 13,028 1,825 1,314 44,553 111,508
Grade 3 1,198 3,000 105 — — — — 4,303
Grade 4 — — 33 54 — 17 — 104
Total construction and development &lt; 60 months 68,612 197,654 43,889 55,198 5,544 7,903 80,059 458,859
Construction residential real estate &lt; 60 months
Grade 1 54,418 159,373 4,522 33 — 46 26,274 244,666
Grade 2 8,528 23,471 473 — — 419 3,957 36,848
Grade 3 410 103 — — — — — 513
Total construction residential real estate &lt; 60 months 63,356 182,947 4,995 33 — 465 30,231 282,027
Residential real estate first lien
Grade 1 82,439 255,075 172,583 102,582 65,952 174,331 7,895 860,857
Grade 2 11,906 41,467 28,275 15,303 12,622 46,039 — 155,612
Grade 3 1,293 1,506 886 1,839 1,936 4,688 — 12,148
Grade 4 — 131 239 418 983 2,344 — 4,115
Total residential real estate first lien 95,638 298,179 201,983 120,142 81,493 227,402 7,895 1,032,732
Residential real estate all other
Grade 1 5,357 15,974 13,307 7,665 4,976 14,588 31,325 93,192
Grade 2 933 2,028 2,342 1,895 1,470 3,044 52,937 64,649
Grade 3 40 304 95 88 254 946 559 2,286
Grade 4 — 13 178 — 38 101 386 716
Total residential real estate all other 6,330 18,319 15,922 9,648 6,738 18,679 85,207 160,843
Farmland
Grade 1 15,574 44,160 35,899 23,593 12,282 36,405 5,763 173,676
Grade 2 4,505 16,679 7,874 22,007 6,381 16,671 13,102 87,219
Grade 3 1,346 2,896 1,862 1,873 70 2,704 1,880 12,631
Grade 4 — 1,125 379 — 979 224 232 2,939
Total farmland 21,425 64,860 46,014 47,473 19,712 56,004 20,977 276,465
Commercial and agricultural non-real estate
Grade 1 77,553 296,814 93,424 75,665 20,679 67,573 315,085 946,793
Grade 2 17,955 75,007 30,905 20,516 27,531 12,032 138,823 322,769
Grade 3 1,562 2,516 1,717 1,136 2,259 1,105 7,479 17,774
Grade 4 358 799 266 947 509 1,171 241 4,291
Total commercial and agricultural non-real estate 97,428 375,136 126,312 98,264 50,978 81,881 461,628 1,291,627
Consumer non-real estate
Grade 1 55,988 175,287 67,276 36,818 13,972 5,867 21,964 377,172
Grade 2 6,002 16,755 6,569 4,973 1,806 2,179 1,749 40,033
Grade 3 136 636 299 364 129 103 3 1,670
Grade 4 51 143 84 224 110 3 — 615
Total consumer non-real estate 62,177 192,821 74,228 42,379 16,017 8,152 23,716 419,490
Oil and gas
Grade 1 91,575 122,401 32,400 8,174 1,174 110 93,578 349,412
Grade 2 7,623 8,352 8,426 5,558 9,919 278 30,820 70,976
Grade 3 — 4,914 9 — — 227 1,185 6,335
Grade 4 — 1,000 — — — — 69 1,069
Total oil and gas 99,198 136,667 40,835 13,732 11,093 615 125,652 427,792
Other loans
Grade 1 5,658 60,549 38,097 26,158 18,786 14,429 30,235 193,912
Grade 2 — 296 — — 65 2,933 471 3,765
Grade 3 — — — — 140 82 1,052 1,274
Grade 4 — — 17 109 169 52 82 429
Total other loans 5,658 60,845 38,114 26,267 19,160 17,496 31,840 199,380
Total loans held for investment $ 666,235 $ 2,008,089 $ 997,214 $ 702,350 $ 365,300 $ 785,344 $ 969,808 $ 6,494,340 Allowance for Credit Losses Methodology The Company determines its provision for credit losses and allowance for credit losses using the expected loss methodology that is referred to as the CECL model. The allowance for credit losses is measured on a collective (pool) basis when similar risk characteristics exist. The increase in allowance for credit loss during 2022 was primarily related to the purchase of loans without credit deterioration during the quarter. The decrease in the allowance for credit loss during 2021 was driven by a reversal of a pandemic-related provision during 2021 based on sustained improvements in the economy, both nationally and in the Company's markets, which reduced the amount of expected credit loss within the loan portfolio. This reduction was partially offset by additional allowance for credit loss required by newly acquired loans.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Provision for /(benefit from) credit losses on loans Balance at
(Dollars in thousands)
Three Months Ended March 31, 2022
Real estate:
Commercial real estate owner occupied $ 6,410 $ — $ ( 16 ) $ 48 $ 32 $ 346 $ 6,788
Commercial real estate non-owner occupied 16,987 — — — — 3,687 20,674
Construction and development &lt; 60 months 3,490 — — 3 3 ( 184 ) 3,309
Construction residential real estate &lt; 60 months 1,092 — — — — 1,072 2,164
Residential real estate first lien 3,076 2 ( 44 ) 7 ( 37 ) 380 3,421
Residential real estate all other 2,104 — — 402 402 ( 399 ) 2,107
Farmland 4,822 — — — — ( 439 ) 4,383
Commercial and agricultural non-real estate 26,073 48 ( 171 ) 113 ( 58 ) ( 77 ) 25,986
Consumer non-real estate 3,734 28 ( 80 ) 38 ( 42 ) 51 3,771
Oil and gas 12,978 — — — — ( 1,573 ) 11,405
Other loans 3,170 — ( 11 ) — ( 11 ) 72 3,231
Total $ 83,936 $ 78 $ ( 322 ) $ 611 $ 289 $ 2,936 $ 87,239
Allowance for Credit Losses
Balance at Charge- Recoveries Net Provision for /(benefit from) credit losses on loans Balance at
(Dollars in thousands)
Three Months Ended March 31, 2021
Real estate:
Commercial real estate owner occupied $ 6,911 $ — $ — $ — $ ( 406 ) $ 6,505
Commercial real estate non-owner occupied 12,318 ( 38 ) — ( 38 ) 5,219 17,499
Construction and development &lt; 60 months 2,723 — 3 3 217 2,943
Construction residential real estate &lt; 60 months 726 — — — 366 1,092
Residential real estate first lien 2,822 ( 43 ) 15 ( 28 ) 143 2,937
Residential real estate all other 2,236 ( 16 ) 3 ( 13 ) ( 343 ) 1,880
Farmland 3,153 — — — ( 65 ) 3,088
Commercial and agricultural non-real estate 33,020 ( 104 ) 27 ( 77 ) 922 33,865
Consumer non-real estate 3,542 ( 413 ) 112 ( 301 ) 180 3,421
Oil and gas 20,733 — — — ( 6,293 ) 14,440
Other loans 3,182 ( 52 ) — ( 52 ) 60 3,190
Total $ 91,366 $ ( 666 ) $ 160 $ ( 506 ) $ — $ 90,860 Purchased Credit Deteriorated Loans The Company has purchased loans, for which there was, at acquisition, evidence of more than insignificant deterioration of credit quality since origination. The Company did not purchase credit-deteriorated loans during the three-month period ended March 31, 2021. The credit-deteriorated loans purchased during the three months ended March 31, 2022 were as follows:
Loans acquired
(Dollars in thousands)
For the period ended March 31, 2022
Purchase price of loans at acquisition $ 661
Allowance for credit losses at acquisition 78
Par value of acquired loans at acquisition $ 739
Collateral Dependent Loans A loan is considered collateral-dependent when the borrower is experiencing financial difficulty and repayment is expected to be provided substantially through the operation or sale of the collateral. During the three months ended March 31, 2022 and 2021 ,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Dollars in thousands)
As of March 31, 2022
Real estate:
Commercial real estate owner occupied $ 1,894 $ — $ — $ — $ 1,894 $ 569
Commercial real estate non-owner occupied 1,563 — — — 1,563 282
Construction and development &lt; 60 months — — — — — —
Construction residential real estate &lt; 60 months — — — — — —
Residential real estate first lien 756 — — — 756 107
Residential real estate all other 55 — — — 55 35
Farmland 7,290 — — — 7,290 1,322
Commercial and agricultural non-real estate — 5,072 — 5,777 10,849 4,451
Consumer non-real estate — — — 85 85 57
Oil and gas — — — — — —
Other loans — 110 — — 110 72
Total collateral-dependent loans held for investment $ 11,558 $ 5,182 $ — $ 5,862 $ 22,602 $ 6,895
Collateral Type
Real Estate Business Assets Energy Reserves Other Assets Total Specific Allocation
(Dollars in thousands)
As of December 31, 2021
Real estate:
Commercial real estate owner occupied $ 1,952 $ — $ — $ — $ 1,952 $ 576
Commercial real estate non-owner occupied 1,404 — — — 1,404 263
Construction and development &lt; 60 months — — — — — —
Construction residential real estate &lt; 60 months — — — — — —
Residential real estate first lien 871 — — — 871 143
Residential real estate all other 199 — — — 199 178
Farmland 8,703 — — — 8,703 1,805
Commercial and agricultural non-real estate — 6,363 — 5,202 11,565 4,867
Consumer non-real estate — — — 54 54 20
Oil and gas — — — — — —
Other loans — 109 — — 109 71
Total collateral-dependent loans held for investment $ 13,129 $ 6,472 $ — $ 5,256 $ 24,857 $ 7,923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Three Months Ended March 31,
2022 2021
(Dollars in thousands)
Other real estate owned $ 2,153 $ 357
Repossessed assets 277 220
Total $ 2,430 $ 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5) INTANGIBLE ASSETS AND GOODWILL The following is a summary of intangible assets as of the date listed:
Gross Accumulated Net
(Dollars in thousands)
March 31, 2022
Core deposit intangibles $ 36,154 $ ( 11,087 ) $ 25,067
Customer relationship intangibles 3,350 ( 2,961 ) 389
Total $ 39,504 $ ( 14,048 ) $ 25,456
December 31, 2021
Core deposit intangibles $ 27,433 $ ( 10,311 ) $ 17,122
Customer relationship intangibles 3,350 ( 2,906 ) 444
Total $ 30,783 $ ( 13,217 ) $ 17,566 The following is a summary of goodwill by business segment:
Metropolitan Banks Community Banks Pegasus Worthington Other Financial Services Executive, Operations &amp; Support Consolidated
(Dollars in thousands)
Three months ended March 31, 2022
Balance at beginning of period $ 13,767 $ 61,212 $ 68,855 $ — $ 5,464 $ 624 $ 149,922
Acquisitions — — — 26,641 — — 26,641
Balance at beginning and end of period $ 13,767 $ 61,212 $ 68,855 $ 26,641 $ 5,464 $ 624 $ 176,563 The Company acquired Worthington on February 8, 2022, which added core deposit intangibles and goodwill shown in the tables above. See Note (2) of the Notes to Consolidated Financial Statements for disclosure regarding the Company’s recent developments, including mergers and acquisitions. Additional information for intangible assets can be found in Note (7) to the Company’s Annual Report on Form 10-K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LEASES Lessee The Company has operating leases, which primarily consist of office space in buildings, ATM locations, storage facilities, parking lots, equipment and land on which it owns certain buildings. The following table presents rent expense for all operating leases, including those rented on a monthly or temporary basis as of the periods indicated:
Three Months Ended
2022 2021
(Dollars in thousands)
Rental expense $ 425 $ 503 As of March 31, 2022 , the right of use lease asset included in accrued interest receivable and other assets on the balance sheet totaled $ 5.0 million, and a related lease liability included in accrued interest payable and other liabilities on the balance sheet totaled $ 4.9 million. As of March 31, 2022 , the Company's operating leases have a weighted-average remaining lease term of 3.5 years and a weighted-average discount rate of 2.5 percent. The following table presents minimum future commitments by year for the Company’s operating leases. Such commitments are reflected as undiscounted values and are reconciled to the discounted present value recognized on the balance sheet.
March 31, 2022
(Dollars in thousands)
2022 (nine months) $ 1,085
2023 1,106
2024 742
2025 687
2026 597
Thereafter 1,402
Total lease payments 5,619
Less imputed Interest ( 731 )
Operating lease liability $ 4,888 Lessor The Company is a lessor of operating leases, which primarily consist of office space in buildings and parking lots. These assets are classified on the balance sheet as premises and equipment. The Company had operating lease revenue of $ 1.3 million and $ 1.4 million for the three months ended March 31, 2022 and 2021, respectively. Lease revenue is included in occupancy, net on the consolidated statement of comprehensive income. The Company does not have operating leases that extend beyond 2031. The following table presents the scheduled minimum future contractual rent to be received under the remaining non-cancelable term of the operating leases:
March 31, 2022
(Dollars in thousands)
2022 (nine months) $ 2,741
2023 2,956
2024 2,886
2025 2,197
2026 1,847
2027-2031 3,559
Total future minimum lease payments $ 16,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3 Months Ended</t>
        </is>
      </c>
    </row>
    <row r="2">
      <c r="B2" s="2" t="inlineStr">
        <is>
          <t>Mar. 31, 2022</t>
        </is>
      </c>
    </row>
    <row r="3">
      <c r="A3" s="3" t="inlineStr">
        <is>
          <t>Brokers and Dealers [Abstract]</t>
        </is>
      </c>
    </row>
    <row r="4">
      <c r="A4" s="4" t="inlineStr">
        <is>
          <t>Subordinated Debt</t>
        </is>
      </c>
      <c r="B4" s="4" t="inlineStr">
        <is>
          <t>(7)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have been structured to qualify as Tier 2 capital under bank regulatory guidelines. The net proceeds to the Company from the sale of the Subordinated Notes were approximately $ 59.15 million after deducting commissions and offering expenses of $ 850,000 . The Company used the proceeds from the sale of the Subordinated Notes for general corporate purposes. The Subordinated Notes will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 .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8) STOCK-BASED COMPENSATION The Company has had a nonqualified incentive stock option plan, the BancFirst Corporation Stock Option Plan (the “Employee Plan”), since May 1986. At March 31, 2022 , there were 116,000 shares available for future grants. The Employee Plan will terminate on December 31, 2024 , if not extended. The options vest and are exercisable beginning four years from the date of grant at the rate of 25 % per year for four years . Options expire no later than the end of fifteen years from the date of grant . The option price must be no less than 100 % of the fair value of the stock relating to such option at the date of grant. The Company has had the BancFirst Corporation Non-Employee Directors’ Stock Option Plan (the “Non-Employee Directors’ Plan”) since June 1999. Each non-employee director is granted an option for 10,000 shares. At March 31, 2022 , there were 40,000 shares available for future grants. The Non-Employee Directors’ Plan will terminate on December 31, 2024 , if not extended. The options vest and are exercisable beginning one year from the date of grant at the rate of 25 % per year for four years , and expire no later than the end of fifteen years from the date of grant. The option price must be no less than 100 %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During the three months ended March 31, 2021, the Company had cash settlements for 121,330 shares for a total net cash settlement of options of $ 5.5 million that did not increase the outstanding shares of the Company. The following table is a summary of the activity under both the Employee Plan and the Non-Employee Directors’ Plan:
Wgtd. Avg.
Wgtd. Avg. Remaining Aggregate
Exercise Contractual Intrinsic
Options Price Term Value
(Dollars in thousands, except option data)
Three Months Ended March 31, 2022
Outstanding at December 31, 2021 1,303,250 $ 40.90
Options granted 42,500 77.32
Options exercised ( 116,292 ) 25.71
Outstanding at March 31, 2022 1,229,458 43.59 8.39 Yrs $ 48,705
Exercisable at March 31, 2022 516,083 29.07 7.15 Yrs $ 27,941 The following table has additional information regarding options exercised under both the Employee Plan and the Non-Employee Directors’ Plan:
Three Months Ended
2022 2021
(Dollars in thousands)
Total intrinsic value of options exercised $ 5,964 $ 7,303
Cash received from options exercised 2,989 3,966
Tax benefit realized from options exercised 1,434 1,86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2022 2021
(Dollars in thousands)
Stock-based compensation expense $ 458 $ 576
Tax benefit 110 147
Stock-based compensation expense, net of tax $ 348 $ 429 The Company will continue to amortize the unearned stock-based compensation expense over the remaining vesting period of approximately seven years . The following table shows the unearned stock-based compensation expense:
March 31, 2022
(Dollars in thousands)
Unearned stock-based compensation expense $ 7,780 The following table shows the assumptions used for computing stock-based compensation expense under the fair value method on options granted during the periods presented:
Three Months Ended
2022 2021
Weighted average grant-date fair value per share of options granted $ 26.21 $ 23.80
Risk-free interest rate 1.75 to 2.14 % 1.34 to 1.64 %
Dividend yield 2.00 % 2.00 %
Stock price volatility 34.61 to 34.69 % 35.55 to 35.73 %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March 31, 2022 , there are 31,914 shares available for future issuance under the Deferred Stock Compensation Plan. The Deferred Stock Compensation Plan will terminate on December 31, 2024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6,177 and 2,161 shares of common stock distributed from the Deferred Stock Compensation Plan during the three months ended March 31, 2022 and 2021, respectively. A summary of the accumulated stock units is as follows:
March 31, December 31,
2022 2021
Accumulated stock units 148,788 152,754
Average price $ 31.82 $ 3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9) STOCKHOLDERS’ EQUITY In November 1999, the Company adopted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During September 2021, the SRP was amended to permit the repurchase of an additional 650,000 shares. The following table is a summary of the shares under the program:
Three Months Ended
2022 2021
Number of shares repurchased — —
Average price of shares repurchased $ — $ —
Shares remaining to be repurchased 500,486 62,782 BancFirst Corporation , BancFirst, Pegasus and Worthington are subject to risk-based capital guidelines issued by the Board of Governors of the Federal Reserve System and the Federal Deposit Insurance Corporation (“FDIC”). These guidelines are used to evaluate capital adequacy and involve both quantitative and qualitative evaluations of BancFirst Corporation’s, BancFirst’s, Pegasus’s and Worthington'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The Company believes that as of March 31, 2022 , BancFirst Corporation, BancFirst, Pegasus and Worthington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22:
Total Capital
(to Risk Weighted Assets)-
BancFirst Corporation $ 1,167,735 15.99 % $ 584,236 8.00 % $ 766,810 10.50 % N/A N/A
BancFirst 1,010,124 16.25 % 497,404 8.00 % 652,843 10.50 % $ 621,755 10.00 %
Pegasus 95,969 11.83 % 64,878 8.00 % 85,153 10.50 % 81,098 10.00 %
Worthington 39,569 15.45 % 20,490 8.00 % 26,893 10.50 % 25,613 10.00 %
Common Equity Tier 1 Capital
(to Risk Weighted Assets)-
BancFirst Corporation $ 995,299 13.63 % $ 328,633 4.50 % $ 511,207 7.00 % N/A N/A
BancFirst 912,401 14.67 % 279,790 4.50 % 435,229 7.00 % $ 404,141 6.50 %
Pegasus 89,376 11.02 % 36,494 4.50 % 56,768 7.00 % 52,714 6.50 %
Worthington 36,365 14.20 % 11,526 4.50 % 17,929 7.00 % 16,648 6.50 %
Tier 1 Capital
(to Risk Weighted Assets)-
BancFirst Corporation $ 1,021,299 13.98 % $ 438,177 6.00 % $ 620,751 8.50 % N/A N/A
BancFirst 932,401 15.00 % 373,053 6.00 % 528,492 8.50 % $ 497,404 8.00 %
Pegasus 89,376 11.02 % 48,659 6.00 % 68,933 8.50 % 64,878 8.00 %
Worthington 36,365 14.20 % 15,368 6.00 % 21,771 8.50 % 20,490 8.00 %
Tier 1 Capital
(to Total Assets)-
BancFirst Corporation $ 1,021,299 8.66 % $ 471,735 4.00 % N/A N/A N/A N/A
BancFirst 932,401 9.08 % 410,756 4.00 % N/A N/A $ 513,445 5.00 %
Pegasus 89,376 6.81 % 52,515 4.00 % N/A N/A 65,644 5.00 %
Worthington 36,365 7.65 % 19,019 4.00 % N/A N/A 23,774 5.00 % As of March 31, 2022 , the most recent notifications from the Federal Reserve Bank of Kansas City, the FDIC and the Comptroller of the Currency, categorized BancFirst, Pegasus and Worthington as “well capitalized” under the prompt corrective action provisions. The Common Equity Tier 1 Capital of BancFirst Corporation, BancFirst, Pegasus and Worthington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BancFirst Corporation, BancFirst, Pegasus and Worthington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s to BancFirst Corporation, BancFirst, Pegasus and Worthington of their capital category that management believes would materially change their category under capital requirements existing as of the report date. On June 17, 2021, the Company completed a private placement, under Regulation D of the Securities Act of 1933, of $ 60 million aggregate principal amount of Subordinated Notes. The Subordinated Notes have been structured to qualify as Tier 2 capital under bank regulatory guidelines.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2021 and 2020 are included in the calculation of the Company’s leverage ratio as of March 31, 2022 as the Company did not utilize the PPP Facility for fund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 xml:space="preserve">(10) NET INCOME PER COMMON SHARE Basic and diluted net income per common share are calculated as follows:
Income Shares Per Share
(Dollars in thousands, except per share data)
Three Months Ended March 31, 2022
Basic
Income available to common stockholders $ 35,915 32,666,916 $ 1.10
Dilutive effect of stock options — 648,417
Diluted
Income available to common stockholders plus assumed exercises of stock options $ 35,915 33,315,333 $ 1.08
Three Months Ended March 31, 2021
Basic
Income available to common stockholders $ 42,520 32,756,852 $ 1.30
Dilutive effect of stock options — 651,264
Diluted
Income available to common stockholders plus assumed exercises of stock options $ 42,520 33,408,116 $ 1.27 The following table shows the number and average exercise price of options that were excluded from the computation of diluted net income per common share for each period because the options were anti-dilutive for the period:
Shares
Three Months Ended March 31, 2022 105,278
Three Months Ended March 31, 2021 110,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22
Debt securities available for sale:
U.S. Treasury $ 1,146,298 $ — $ — $ 1,146,298
U.S. federal agencies — 20,534 — 20,534
Mortgage-backed securities — 20,961 — 20,961
States and political subdivisions — 4,612 240 4,852
Asset backed securities — 13,280 — 13,280
Other debt securities — 2,826 — 2,826
Derivative assets — 62,701 — 62,701
Derivative liabilities — 61,651 — 61,651
December 31, 2021
Debt securities available for sale:
U.S. Treasury $ 457,628 $ — $ — $ 457,628
U.S. federal agencies — 21,942 — 21,942
Mortgage-backed securities — 29,283 — 29,283
States and political subdivisions — 5,999 320 6,319
Asset backed securities — 13,357 — 13,357
Other debt securities 2,994 2,994
Derivative assets — 8,946 — 8,946
Derivative liabilities — 8,237 — 8,237 The changes in Level 3 assets measured at estimated fair value on a recurring basis during the periods presented were as follows:
Three Months Ended March 31, Twelve Months Ended
2022 2021
(Dollars in thousands)
Balance at the beginning of the year $ 320 $ 12,869
Transfers to level 2 — ( 12,714 )
Purchases — 240
Settlements ( 80 ) ( 75 )
Balance at the end of the period $ 240 $ 320 The Company’s policy is to recognize transfers in and transfers out of Levels 1, 2 and 3 as of the end of the reporting period. During the three months ended March 31, 2022, the Company did not transfer any debt securities. During the year ended December 31, 2021, the Company transferred debt securities from Level 3 to Level 2 due to a review of the pricing models that determined some asset backed debt securities to be Level 2.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the Company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March 31, 2022
Equity securities $ 10,187
Collateral dependent loans 642
Repossessed assets 96
Other real estate owned 279
As of and for the Year-to-date Period Ended December 31, 2021
Equity securities $ 10,590
Collateral dependent loans 13,195
Repossessed assets 78
Other real estate owned 7,496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Federal Funds Sold The carrying amount of these short-term instruments is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22 2021
Carrying Fair Value Carrying Fair Value
(Dollars in thousands)
FINANCIAL ASSETS
Level 2 inputs:
Cash and cash equivalents $ 4,091,404 $ 4,091,404 $ 2,050,022 $ 2,050,022
Federal funds sold 3,489 3,489 800 800
Debt securities held for investment 27 27 32 33
Loans held for sale 10,137 10,137 24,776 24,776
Level 3 inputs:
Debt securities held for investment 2,890 2,890 2,945 2,945
Loans, net of allowance for credit losses 6,407,101 6,276,465 6,085,506 6,059,716
FINANCIAL LIABILITIES
Level 2 inputs:
Deposits 11,250,971 11,258,118 8,091,914 8,161,553
Short-term borrowings 3,300 3,300 — —
Subordinated debt 86,001 85,736 85,987 90,391
OFF-BALANCE SHEET FINANCIAL INSTRUMENTS
Loan commitments 3,958 3,648
Letters of credit 522 621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 t considered to be significant to the Company at March 31,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274872</v>
      </c>
      <c r="C3" s="6" t="n">
        <v>228819</v>
      </c>
    </row>
    <row r="4">
      <c r="A4" s="4" t="inlineStr">
        <is>
          <t>Interest-bearing deposits with banks</t>
        </is>
      </c>
      <c r="B4" s="5" t="n">
        <v>3816532</v>
      </c>
      <c r="C4" s="5" t="n">
        <v>1821203</v>
      </c>
    </row>
    <row r="5">
      <c r="A5" s="4" t="inlineStr">
        <is>
          <t>Federal funds sold</t>
        </is>
      </c>
      <c r="B5" s="5" t="n">
        <v>3489</v>
      </c>
      <c r="C5" s="5" t="n">
        <v>800</v>
      </c>
    </row>
    <row r="6">
      <c r="A6" s="4" t="inlineStr">
        <is>
          <t>Debt securities held for investment (fair value: $2,917 and $2,978, respectively)</t>
        </is>
      </c>
      <c r="B6" s="5" t="n">
        <v>2917</v>
      </c>
      <c r="C6" s="5" t="n">
        <v>2977</v>
      </c>
    </row>
    <row r="7">
      <c r="A7" s="4" t="inlineStr">
        <is>
          <t>Debt securities available for sale at fair value</t>
        </is>
      </c>
      <c r="B7" s="5" t="n">
        <v>1208751</v>
      </c>
      <c r="C7" s="5" t="n">
        <v>531523</v>
      </c>
    </row>
    <row r="8">
      <c r="A8" s="4" t="inlineStr">
        <is>
          <t>Loans held for sale</t>
        </is>
      </c>
      <c r="B8" s="5" t="n">
        <v>10137</v>
      </c>
      <c r="C8" s="5" t="n">
        <v>24776</v>
      </c>
    </row>
    <row r="9">
      <c r="A9" s="4" t="inlineStr">
        <is>
          <t>Loans held for investment (net of unearned interest)</t>
        </is>
      </c>
      <c r="B9" s="5" t="n">
        <v>6494340</v>
      </c>
      <c r="C9" s="5" t="n">
        <v>6169442</v>
      </c>
    </row>
    <row r="10">
      <c r="A10" s="4" t="inlineStr">
        <is>
          <t>Allowance for credit losses</t>
        </is>
      </c>
      <c r="B10" s="5" t="n">
        <v>-87239</v>
      </c>
      <c r="C10" s="5" t="n">
        <v>-83936</v>
      </c>
    </row>
    <row r="11">
      <c r="A11" s="4" t="inlineStr">
        <is>
          <t>Loans, net of allowance for credit losses</t>
        </is>
      </c>
      <c r="B11" s="5" t="n">
        <v>6407101</v>
      </c>
      <c r="C11" s="5" t="n">
        <v>6085506</v>
      </c>
    </row>
    <row r="12">
      <c r="A12" s="4" t="inlineStr">
        <is>
          <t>Premises and equipment, net</t>
        </is>
      </c>
      <c r="B12" s="5" t="n">
        <v>283843</v>
      </c>
      <c r="C12" s="5" t="n">
        <v>269047</v>
      </c>
    </row>
    <row r="13">
      <c r="A13" s="4" t="inlineStr">
        <is>
          <t>Other real estate owned</t>
        </is>
      </c>
      <c r="B13" s="5" t="n">
        <v>39617</v>
      </c>
      <c r="C13" s="5" t="n">
        <v>39475</v>
      </c>
    </row>
    <row r="14">
      <c r="A14" s="4" t="inlineStr">
        <is>
          <t>Intangible assets, net</t>
        </is>
      </c>
      <c r="B14" s="5" t="n">
        <v>25456</v>
      </c>
      <c r="C14" s="5" t="n">
        <v>17566</v>
      </c>
    </row>
    <row r="15">
      <c r="A15" s="4" t="inlineStr">
        <is>
          <t>Goodwill</t>
        </is>
      </c>
      <c r="B15" s="5" t="n">
        <v>176563</v>
      </c>
      <c r="C15" s="5" t="n">
        <v>149922</v>
      </c>
    </row>
    <row r="16">
      <c r="A16" s="4" t="inlineStr">
        <is>
          <t>Accrued interest receivable and other assets</t>
        </is>
      </c>
      <c r="B16" s="5" t="n">
        <v>375153</v>
      </c>
      <c r="C16" s="5" t="n">
        <v>233998</v>
      </c>
    </row>
    <row r="17">
      <c r="A17" s="4" t="inlineStr">
        <is>
          <t>Total assets</t>
        </is>
      </c>
      <c r="B17" s="5" t="n">
        <v>12624431</v>
      </c>
      <c r="C17" s="5" t="n">
        <v>9405612</v>
      </c>
    </row>
    <row r="18">
      <c r="A18" s="3" t="inlineStr">
        <is>
          <t>Deposits:</t>
        </is>
      </c>
    </row>
    <row r="19">
      <c r="A19" s="4" t="inlineStr">
        <is>
          <t>Noninterest-bearing</t>
        </is>
      </c>
      <c r="B19" s="5" t="n">
        <v>5216266</v>
      </c>
      <c r="C19" s="5" t="n">
        <v>3775387</v>
      </c>
    </row>
    <row r="20">
      <c r="A20" s="4" t="inlineStr">
        <is>
          <t>Interest-bearing</t>
        </is>
      </c>
      <c r="B20" s="5" t="n">
        <v>6034705</v>
      </c>
      <c r="C20" s="5" t="n">
        <v>4316527</v>
      </c>
    </row>
    <row r="21">
      <c r="A21" s="4" t="inlineStr">
        <is>
          <t>Total deposits</t>
        </is>
      </c>
      <c r="B21" s="5" t="n">
        <v>11250971</v>
      </c>
      <c r="C21" s="5" t="n">
        <v>8091914</v>
      </c>
    </row>
    <row r="22">
      <c r="A22" s="4" t="inlineStr">
        <is>
          <t>Short-term borrowings</t>
        </is>
      </c>
      <c r="B22" s="5" t="n">
        <v>3300</v>
      </c>
      <c r="C22" s="5" t="n">
        <v>0</v>
      </c>
    </row>
    <row r="23">
      <c r="A23" s="4" t="inlineStr">
        <is>
          <t>Accrued interest payable and other liabilities</t>
        </is>
      </c>
      <c r="B23" s="5" t="n">
        <v>116357</v>
      </c>
      <c r="C23" s="5" t="n">
        <v>55977</v>
      </c>
    </row>
    <row r="24">
      <c r="A24" s="4" t="inlineStr">
        <is>
          <t>Subordinated debt</t>
        </is>
      </c>
      <c r="B24" s="5" t="n">
        <v>86001</v>
      </c>
      <c r="C24" s="5" t="n">
        <v>85987</v>
      </c>
    </row>
    <row r="25">
      <c r="A25" s="4" t="inlineStr">
        <is>
          <t>Total liabilities</t>
        </is>
      </c>
      <c r="B25" s="5" t="n">
        <v>11456629</v>
      </c>
      <c r="C25" s="5" t="n">
        <v>8233878</v>
      </c>
    </row>
    <row r="26">
      <c r="A26" s="3" t="inlineStr">
        <is>
          <t>Stockholders' equity:</t>
        </is>
      </c>
    </row>
    <row r="27">
      <c r="A27" s="4" t="inlineStr">
        <is>
          <t>Common stock, $1.00 par, 40,000,000 shares authorized; shares issued and outstanding: 32,725,587 and 32,603,118, respectively</t>
        </is>
      </c>
      <c r="B27" s="5" t="n">
        <v>32726</v>
      </c>
      <c r="C27" s="5" t="n">
        <v>32603</v>
      </c>
    </row>
    <row r="28">
      <c r="A28" s="4" t="inlineStr">
        <is>
          <t>Capital surplus</t>
        </is>
      </c>
      <c r="B28" s="5" t="n">
        <v>163392</v>
      </c>
      <c r="C28" s="5" t="n">
        <v>159914</v>
      </c>
    </row>
    <row r="29">
      <c r="A29" s="4" t="inlineStr">
        <is>
          <t>Retained earnings</t>
        </is>
      </c>
      <c r="B29" s="5" t="n">
        <v>1001200</v>
      </c>
      <c r="C29" s="5" t="n">
        <v>977067</v>
      </c>
    </row>
    <row r="30">
      <c r="A30" s="4" t="inlineStr">
        <is>
          <t>Accumulated other comprehensive (loss) income, net of tax of $9,166 and $(684), respectively</t>
        </is>
      </c>
      <c r="B30" s="5" t="n">
        <v>-29516</v>
      </c>
      <c r="C30" s="5" t="n">
        <v>2150</v>
      </c>
    </row>
    <row r="31">
      <c r="A31" s="4" t="inlineStr">
        <is>
          <t>Total stockholders' equity</t>
        </is>
      </c>
      <c r="B31" s="5" t="n">
        <v>1167802</v>
      </c>
      <c r="C31" s="5" t="n">
        <v>1171734</v>
      </c>
    </row>
    <row r="32">
      <c r="A32" s="4" t="inlineStr">
        <is>
          <t>Total liabilities and stockholders' equity</t>
        </is>
      </c>
      <c r="B32" s="5" t="n">
        <v>12624431</v>
      </c>
      <c r="C32" s="6" t="n">
        <v>9405612</v>
      </c>
    </row>
    <row r="33">
      <c r="A33" s="4" t="inlineStr">
        <is>
          <t>Senior Preferred Stock [Member]</t>
        </is>
      </c>
    </row>
    <row r="34">
      <c r="A34" s="3" t="inlineStr">
        <is>
          <t>Stockholders' equity:</t>
        </is>
      </c>
    </row>
    <row r="35">
      <c r="A35" s="4" t="inlineStr">
        <is>
          <t>Preferred stock, value</t>
        </is>
      </c>
      <c r="B35" s="4" t="inlineStr">
        <is>
          <t xml:space="preserve"> </t>
        </is>
      </c>
    </row>
    <row r="36">
      <c r="A36" s="4" t="inlineStr">
        <is>
          <t>Cumulative Preferred Stock [Member]</t>
        </is>
      </c>
    </row>
    <row r="37">
      <c r="A37" s="3" t="inlineStr">
        <is>
          <t>Stockholders' equity:</t>
        </is>
      </c>
    </row>
    <row r="38">
      <c r="A38" s="4" t="inlineStr">
        <is>
          <t>Preferred stock, value</t>
        </is>
      </c>
      <c r="B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12)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and are included in other assets. The Company's derivative financial instruments require a daily margin to be posted, which fluctuates with oil and gas prices. These margins have increased during 2022 due to the current increase in oil and gas prices and customer activity. These margins are included in other assets totaling $ 84.6 million at March 31, 2022 and $ 14.3 million at December 31, 2022. The Company utilizes dealer quotations and observable market data inputs to substantiate internal valuation models. The notional amounts and estimated fair values of oil and gas derivative positions outstanding are presented in the following table:
March 31, 2022 December 31, 2021
Oil and Natural Gas Swaps and Options Notional Units Notional Estimated Notional Estimated
(Notional amounts and dollars in thousands)
Oil
Derivative assets Barrels 3,622 $ 40,556 2,585 $ 6,563
Derivative liabilities Barrels ( 3,622 ) ( 39,883 ) ( 2,585 ) ( 6,129 )
Natural Gas
Derivative assets MMBTUs 24,462 22,145 19,752 2,383
Derivative liabilities MMBTUs ( 24,462 ) ( 21,768 ) ( 19,752 ) ( 2,108 )
Total Fair Value Included in
Derivative assets Other assets 62,701 8,946
Derivative liabilities Other liabilities ( 61,651 ) ( 8,237 ) The following table is a summary of the Company's recognized income related to the activity, which was included in other noninterest income:
Three Months Ended March 31,
2022 2021
(Dollars in thousands)
Derivative income $ 159 $ 2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the market price movements. The Company's share of total profit is approximately 35 %.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Company's net credit exposure relating to oil and gas swaps and options with bank counterparties was zero as of both March 31, 2022 and December 31, 2021.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 (13) SEGMENT INFORMATION The Company evaluates its performance with an internal profitability measurement system that measures the profitability of its business units on a pre-tax basis. The six principal business units are metropolitan banks, community banks, Pegasus, Worthington, other financial services and executive, operations and support. Metropolitan banks, community banks, Pegasus and Worthington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consists of banking locations in the Dallas metropolitan area. Worthington consists of banking locations in the Fort Worth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six business units are as follows:
Metropolitan Community Pegasus Worthington Other Executive, Eliminations Consolidated
(Dollars in thousands)
Three Months Ended March 31, 2022
Net interest income $ 19,608 $ 44,568 $ 7,620 $ 1,694 $ 2,913 $ ( 907 ) $ 11 $ 75,507
Noninterest income 9,773 16,845 191 133 12,983 42,574 ( 38,849 ) 43,650
Income before taxes 18,171 31,339 2,827 385 6,045 23,648 ( 38,706 ) 43,709
Three Months Ended March 31, 2021
Net interest income $ 19,333 $ 42,770 $ 5,359 $ — $ 9,882 $ ( 407 ) $ 269 $ 77,206
Noninterest income 5,144 14,976 384 — 11,575 49,731 ( 41,875 ) 39,935
Income before taxes 13,924 29,769 1,645 — 5,951 42,340 ( 41,451 ) 52,178
Total Assets:
March 31, 2022 $ 3,514,435 $ 6,868,166 $ 1,461,916 $ 517,238 $ 91,699 $ 1,591,150 $ ( 1,420,173 ) $ 12,624,431
December 31, 2021 2,627,874 5,821,220 1,045,699 — 71,694 1,201,974 ( 1,362,849 ) 9,405,612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Pegasus"), Worthington National Bank ("Worthington")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1,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Reclassifications</t>
        </is>
      </c>
      <c r="B5" s="4" t="inlineStr">
        <is>
          <t>Reclassifications Certain items in prior financial statements have been reclassified to conform to the current presentation. Such reclassifications had no effect on previously reported cash flows, stockholders’ equity or comprehensive income.</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t>
        </is>
      </c>
    </row>
    <row r="7">
      <c r="A7" s="4" t="inlineStr">
        <is>
          <t>Recent Accounting Pronouncements</t>
        </is>
      </c>
      <c r="B7" s="4" t="inlineStr">
        <is>
          <t xml:space="preserve">Recent Accounting Pronouncements Standards Not Yet Adopted: In March 2022, the Financial Accounting Standards Board (“FASB”) issued Accounting Standards Update (“ASU”) No. 2022-02, “Financial Instruments – Credit Losses (Topic 326).” ASU 2022-02 eliminates the TDR recognition and measurement guidance and, instead, requires that the Company evaluate, based on the accounting for loan modifications, whether the modification represents a new loan or a continuation of an existing loan. The Company has the option to apply a modified retrospective transition method, resulting in a cumulative-effect adjustment to retained earnings when adopted. In addition, the update requires that the Company disclose current-period write-offs by year of origination for financing receivables. The current-period write-off amendment should be applied prospectively. The amendments are effective for annual periods beginning after December 15, 2022, including interim periods within those annual periods. Early adoption is permitted; however the Company expects to adopt ASU 2022-02 on January 1, 2023. ASU No. 2022-02 is not expected to have a significant impa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ummary of Amortized Cost and Estimated Fair Values of Debt Securities Held for Investment</t>
        </is>
      </c>
      <c r="B4" s="4" t="inlineStr">
        <is>
          <t xml:space="preserve">The following table summarizes the amortized cost and estimated fair values of debt securities held for investment:
Amortized Gross Gross Estimated
March 31, 2022 (Dollars in thousands)
Mortgage backed securities (1) $ 27 $ — $ — $ 27
States and political subdivisions 2,390 — — 2,390
Other securities 500 — — 500
Total $ 2,917 $ — $ — $ 2,917
December 31, 2021
Mortgage backed securities (1) $ 32 $ 1 $ — $ 33
States and political subdivisions 2,445 — — 2,445
Other securities 500 — — 500
Total $ 2,977 $ 1 $ — $ 2,978 </t>
        </is>
      </c>
    </row>
    <row r="5">
      <c r="A5" s="4" t="inlineStr">
        <is>
          <t>Summary of Amortized Cost and Estimated Fair Values of Debt Securities Available for Sale</t>
        </is>
      </c>
      <c r="B5" s="4" t="inlineStr">
        <is>
          <t>The following table summarizes the amortized cost and estimated fair values of debt securities available for sale:
Amortized Gross Gross Estimated
March 31, 2022 (Dollars in thousands)
U.S. treasuries $ 1,184,289 $ 1,005 $ ( 38,996 ) $ 1,146,298
U.S. federal agencies 20,216 320 ( 2 ) 20,534
Mortgage backed securities (1) 21,708 51 ( 798 ) 20,961
States and political subdivisions 4,861 76 ( 85 ) 4,852
Asset backed securities 13,359 — ( 79 ) 13,280
Other securities 3,000 — ( 174 ) 2,826
Total $ 1,247,433 $ 1,452 $ ( 40,134 ) $ 1,208,751
December 31, 2021
U.S. treasuries $ 455,701 $ 3,693 $ ( 1,766 ) $ 457,628
U.S. federal agencies 21,609 335 ( 2 ) 21,942
Mortgage backed securities (1) 28,897 400 ( 14 ) 29,283
States and political subdivisions 6,128 194 ( 3 ) 6,319
Asset backed securities 13,354 3 — 13,357
Other securities 3,000 — ( 6 ) 2,994
Total $ 528,689 $ 4,625 $ ( 1,791 ) $ 531,523 (1) Primarily consists of FHLMC, FNMA, GNMA and mortgage backed securities through U.S. agencies.</t>
        </is>
      </c>
    </row>
    <row r="6">
      <c r="A6" s="4" t="inlineStr">
        <is>
          <t>Maturity of Debt Securities</t>
        </is>
      </c>
      <c r="B6" s="4" t="inlineStr">
        <is>
          <t xml:space="preserve">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22 December 31, 2021
Amortized Estimated Amortized Estimated
(Dollars in thousands)
Held for Investment
Contractual maturity of debt securities:
Within one year $ 581 $ 581 $ 577 $ 577
After one year but within five years 2,332 2,332 2,396 2,397
After five years but within ten years 4 4 4 4
After ten years — — — —
Total $ 2,917 $ 2,917 $ 2,977 $ 2,978
Available for Sale
Contractual maturity of debt securities:
Within one year $ 52,902 $ 53,213 $ 58,478 $ 58,688
After one year but within five years 956,577 917,966 408,253 410,049
After five years but within ten years 189,828 190,010 10,851 11,011
After ten years 48,126 47,562 51,107 51,775
Total debt securities $ 1,247,433 $ 1,208,751 $ 528,689 $ 531,523 </t>
        </is>
      </c>
    </row>
    <row r="7">
      <c r="A7" s="4" t="inlineStr">
        <is>
          <t>Company's Book Value of Pledged Debt Securities</t>
        </is>
      </c>
      <c r="B7" s="4" t="inlineStr">
        <is>
          <t xml:space="preserve">The following table is a summary of the Company’s book value of securities that were pledged as collateral for public funds on deposit, repurchase agreements and for other purposes as required or permitted by law:
March 31, 2022 December 31, 2021
(Dollars in thousands)
Book value of pledged securities $ 483,135 $ 473,026 </t>
        </is>
      </c>
    </row>
    <row r="8">
      <c r="A8" s="4" t="inlineStr">
        <is>
          <t>Proceeds from Sales and Realized Losses on Available foe Sale Debt Securities</t>
        </is>
      </c>
      <c r="B8" s="4" t="inlineStr">
        <is>
          <t xml:space="preserve">The following is a detail of proceeds from sales and the realized losses on available for sale debt securities:
March 31, 2022 March 31, 2021
(Dollars in thousands)
Proceeds $ 222,473 $ —
Gross losses realized 3,990 — </t>
        </is>
      </c>
    </row>
    <row r="9">
      <c r="A9" s="4" t="inlineStr">
        <is>
          <t>Summary of Debt Securities with Unrealized Losses, Segregated by Duration of Unrealized Loss</t>
        </is>
      </c>
      <c r="B9" s="4" t="inlineStr">
        <is>
          <t xml:space="preserve">The following table summarizes debt securities with unrealized losses, segregated by the duration of the unrealized loss, at March 31, 2022 and December 31, 2021 respectively:
Less than 12 Months More than 12 Months Total
Number of investments Estimated Unrealized Estimated Unrealized Estimated Unrealized
(Dollars in thousands)
March 31, 2022
Available for Sale
U.S. treasuries 50 $ 1,030,589 $ 38,875 $ 4,876 $ 121 $ 1,035,465 $ 38,996
U.S. federal agencies 2 403 2 — — 403 2
Mortgage backed securities 63 20,084 798 — — 20,084 798
States and political subdivisions 6 2,177 85 — — 2,177 85
Asset backed securities 1 13,280 79 — — 13,280 79
Other securities 1 2,826 174 — — 2,826 174
Total 123 $ 1,069,359 $ 40,013 $ 4,876 $ 121 $ 1,074,235 $ 40,134
December 31, 2021
Available for Sale
U.S. treasuries 10 $ 298,080 $ 1,766 $ — $ — $ 298,080 $ 1,766
U.S. federal agencies 1 376 2 — — 376 2
Mortgage backed securities 7 2,824 14 — — 2,824 14
States and political subdivisions 2 505 3 — — 505 3
Other securities 1 2,994 6 — — 2,994 6
Total 21 $ 304,779 $ 1,791 $ — $ — $ 304,779 $ 1,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3 Months Ended</t>
        </is>
      </c>
    </row>
    <row r="2">
      <c r="B2" s="2" t="inlineStr">
        <is>
          <t>Mar. 31, 2022</t>
        </is>
      </c>
    </row>
    <row r="3">
      <c r="A3" s="3" t="inlineStr">
        <is>
          <t>Receivables [Abstract]</t>
        </is>
      </c>
    </row>
    <row r="4">
      <c r="A4" s="4" t="inlineStr">
        <is>
          <t>Summary of Loans Held for Investment by Portfolio Segment</t>
        </is>
      </c>
      <c r="B4" s="4" t="inlineStr">
        <is>
          <t xml:space="preserve">Loans held for investment are summarized by portfolio segment as follows:
March 31, 2022 December 31, 2021
(Dollars in thousands)
Real estate:
Commercial real estate owner occupied $ 784,619 $ 684,739
Commercial real estate non-owner occupied 1,160,506 1,095,324
Construction and development &lt; 60 months 458,859 415,466
Construction residential real estate &lt; 60 months 282,027 254,524
Residential real estate first lien 1,032,732 937,006
Residential real estate all other 160,843 161,018
Farmland 276,465 272,179
Commercial and agricultural non-real estate 1,291,627 1,256,487
Consumer non-real estate 419,490 413,370
Oil and gas 427,792 428,908
Other loans (2) 199,380 250,421
Total (1) $ 6,494,340 $ 6,169,442
(1) Excludes accrued interest receivable of $ 22.1 million at March 31, 2022 and $ 21.0 million at December 31, 2021, that is recorded in accrued interest receivable and other assets.
(2) Includes PPP loans held for investment of $ 30.6 million, net of unamortized processing fees of $ 394,000 , at March 31, 2022 and $ 80.4 million, net of unamortized processing fees of $ 2.0 million, at December 31, 2021. </t>
        </is>
      </c>
    </row>
    <row r="5">
      <c r="A5" s="4" t="inlineStr">
        <is>
          <t>Summary of Troubled Debt Restructurings and Other Real Estate Owned and Repossessed Assets</t>
        </is>
      </c>
      <c r="B5" s="4" t="inlineStr">
        <is>
          <t xml:space="preserve">The following is a summary of troubled debt restructurings and other real estate owned and repossessed assets:
March 31, 2022 December 31, 2021
(Dollars in thousands)
Troubled debt restructurings $ 2,345 $ 3,665
Other real estate owned and repossessed assets $ 39,729 $ 39,553 </t>
        </is>
      </c>
    </row>
    <row r="6">
      <c r="A6" s="4" t="inlineStr">
        <is>
          <t>Summary of Amounts Included in Nonaccrual Loans Segregated by Portfolio Segment</t>
        </is>
      </c>
      <c r="B6" s="4" t="inlineStr">
        <is>
          <t xml:space="preserve">The following table is a summary of amounts included in nonaccrual loans, segregated by portfolio segment.
March 31, 2022 December 31, 2021
(Dollars in thousands)
Real estate:
Commercial real estate owner occupied $ 3,112 $ 2,900
Commercial real estate non-owner occupied 407 407
Construction and development &lt; 60 months 104 80
Construction residential real estate &lt; 60 months — —
Residential real estate first lien 2,391 2,763
Residential real estate all other 133 280
Farmland 4,059 4,224
Commercial and agricultural non-real estate 5,956 7,569
Consumer non-real estate 111 148
Oil and gas — 1,070
Other loans 1,180 1,451
Total $ 17,453 $ 20,892 </t>
        </is>
      </c>
    </row>
    <row r="7">
      <c r="A7" s="4" t="inlineStr">
        <is>
          <t>Age Analysis of Loans Held for Investments</t>
        </is>
      </c>
      <c r="B7" s="4" t="inlineStr">
        <is>
          <t xml:space="preserve">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March 31, 2022
Real estate:
Commercial real estate owner occupied $ 731 $ 4 $ 1,621 $ 2,356 $ 782,263 $ 784,619 $ —
Commercial real estate non-owner occupied 962 407 — 1,369 1,159,137 1,160,506 —
Construction and development &lt; 60 months 106 — — 106 458,753 458,859 —
Construction residential real estate &lt; 60 months 97 — — 97 281,930 282,027 —
Residential real estate first lien 3,815 744 2,177 6,736 1,025,996 1,032,732 1,369
Residential real estate all other 350 102 579 1,031 159,812 160,843 559
Farmland 595 433 3,245 4,273 272,192 276,465 37
Commercial and agricultural non-real estate 6,486 2,994 2,891 12,371 1,279,256 1,291,627 214
Consumer non-real estate 2,377 416 387 3,180 416,310 419,490 353
Oil and gas 1,068 83 — 1,151 426,641 427,792 —
Other loans 1,247 1,207 3,836 6,290 193,090 199,380 3,828
Total $ 17,834 $ 6,390 $ 14,736 $ 38,960 $ 6,455,380 $ 6,494,340 $ 6,360
As of December 31, 2021
Real estate:
Commercial real estate owner occupied $ 972 $ 223 $ 1,363 $ 2,558 $ 682,181 $ 684,739 $ 18
Commercial real estate non-owner occupied 7,244 — — 7,244 1,088,080 1,095,324 —
Construction and development &lt; 60 months 136 — — 136 415,330 415,466 —
Construction residential real estate &lt; 60 months 2,264 — — 2,264 252,260 254,524 —
Residential real estate first lien 3,351 567 2,817 6,735 930,271 937,006 1,704
Residential real estate all other 293 30 451 774 160,244 161,018 431
Farmland 253 37 2,077 2,367 269,812 272,179 139
Commercial and agricultural non-real estate 1,807 199 4,574 6,580 1,249,907 1,256,487 124
Consumer non-real estate 1,873 321 272 2,466 410,904 413,370 254
Oil and gas — — — — 428,908 428,908 —
Other loans 1,773 347 2,646 4,766 245,655 250,421 2,294
Total $ 19,966 $ 1,724 $ 14,200 $ 35,890 $ 6,133,552 $ 6,169,442 $ 4,964 </t>
        </is>
      </c>
    </row>
    <row r="8">
      <c r="A8" s="4" t="inlineStr">
        <is>
          <t>Gross Loans Held for Investment by Year of Origination and Internally Assigned Credit Grades</t>
        </is>
      </c>
      <c r="B8" s="4" t="inlineStr">
        <is>
          <t xml:space="preserve">The following table summarizes the Company’s gross loans held for investment by year of origination and internally assigned credit grades :
Term Loans Amortized Cost Basis by Origination Year
2022 2021 2020 2019 2018 Prior Revolving Loans Amortized Cost Basis Total
(Dollars in thousands)
As of March 31, 2022
Commercial real estate owner occupied
Grade 1 $ 53,454 $ 130,071 $ 115,334 $ 94,782 $ 49,997 $ 120,371 $ 24,862 $ 588,871
Grade 2 39,504 39,029 33,297 22,802 9,986 35,244 10,657 190,519
Grade 3 — 42 459 601 258 541 212 2,113
Grade 4 — 303 591 870 200 845 307 3,116
Total commercial real estate owner occupied 92,958 169,445 149,681 119,055 60,441 157,001 36,038 784,619
Commercial real estate non-owner occupied
Grade 1 27,931 258,527 208,346 116,081 51,072 118,840 37,306 818,103
Grade 2 18,461 52,282 46,895 50,872 42,738 88,046 29,259 328,553
Grade 3 7,063 — — 3,206 107 2,828 — 13,204
Grade 4 — 407 — — 207 32 — 646
Total commercial real estate non-owner occupied 53,455 311,216 255,241 170,159 94,124 209,746 66,565 1,160,506
Construction and development &lt; 60 months
Grade 1 53,028 162,575 39,428 42,116 3,719 6,572 35,506 342,944
Grade 2 14,386 32,079 4,323 13,028 1,825 1,314 44,553 111,508
Grade 3 1,198 3,000 105 — — — — 4,303
Grade 4 — — 33 54 — 17 — 104
Total construction and development &lt; 60 months 68,612 197,654 43,889 55,198 5,544 7,903 80,059 458,859
Construction residential real estate &lt; 60 months
Grade 1 54,418 159,373 4,522 33 — 46 26,274 244,666
Grade 2 8,528 23,471 473 — — 419 3,957 36,848
Grade 3 410 103 — — — — — 513
Total construction residential real estate &lt; 60 months 63,356 182,947 4,995 33 — 465 30,231 282,027
Residential real estate first lien
Grade 1 82,439 255,075 172,583 102,582 65,952 174,331 7,895 860,857
Grade 2 11,906 41,467 28,275 15,303 12,622 46,039 — 155,612
Grade 3 1,293 1,506 886 1,839 1,936 4,688 — 12,148
Grade 4 — 131 239 418 983 2,344 — 4,115
Total residential real estate first lien 95,638 298,179 201,983 120,142 81,493 227,402 7,895 1,032,732
Residential real estate all other
Grade 1 5,357 15,974 13,307 7,665 4,976 14,588 31,325 93,192
Grade 2 933 2,028 2,342 1,895 1,470 3,044 52,937 64,649
Grade 3 40 304 95 88 254 946 559 2,286
Grade 4 — 13 178 — 38 101 386 716
Total residential real estate all other 6,330 18,319 15,922 9,648 6,738 18,679 85,207 160,843
Farmland
Grade 1 15,574 44,160 35,899 23,593 12,282 36,405 5,763 173,676
Grade 2 4,505 16,679 7,874 22,007 6,381 16,671 13,102 87,219
Grade 3 1,346 2,896 1,862 1,873 70 2,704 1,880 12,631
Grade 4 — 1,125 379 — 979 224 232 2,939
Total farmland 21,425 64,860 46,014 47,473 19,712 56,004 20,977 276,465
Commercial and agricultural non-real estate
Grade 1 77,553 296,814 93,424 75,665 20,679 67,573 315,085 946,793
Grade 2 17,955 75,007 30,905 20,516 27,531 12,032 138,823 322,769
Grade 3 1,562 2,516 1,717 1,136 2,259 1,105 7,479 17,774
Grade 4 358 799 266 947 509 1,171 241 4,291
Total commercial and agricultural non-real estate 97,428 375,136 126,312 98,264 50,978 81,881 461,628 1,291,627
Consumer non-real estate
Grade 1 55,988 175,287 67,276 36,818 13,972 5,867 21,964 377,172
Grade 2 6,002 16,755 6,569 4,973 1,806 2,179 1,749 40,033
Grade 3 136 636 299 364 129 103 3 1,670
Grade 4 51 143 84 224 110 3 — 615
Total consumer non-real estate 62,177 192,821 74,228 42,379 16,017 8,152 23,716 419,490
Oil and gas
Grade 1 91,575 122,401 32,400 8,174 1,174 110 93,578 349,412
Grade 2 7,623 8,352 8,426 5,558 9,919 278 30,820 70,976
Grade 3 — 4,914 9 — — 227 1,185 6,335
Grade 4 — 1,000 — — — — 69 1,069
Total oil and gas 99,198 136,667 40,835 13,732 11,093 615 125,652 427,792
Other loans
Grade 1 5,658 60,549 38,097 26,158 18,786 14,429 30,235 193,912
Grade 2 — 296 — — 65 2,933 471 3,765
Grade 3 — — — — 140 82 1,052 1,274
Grade 4 — — 17 109 169 52 82 429
Total other loans 5,658 60,845 38,114 26,267 19,160 17,496 31,840 199,380
Total loans held for investment $ 666,235 $ 2,008,089 $ 997,214 $ 702,350 $ 365,300 $ 785,344 $ 969,808 $ 6,494,340 </t>
        </is>
      </c>
    </row>
    <row r="9">
      <c r="A9" s="4" t="inlineStr">
        <is>
          <t>Activity in Allowance for Credit Losses on Loans</t>
        </is>
      </c>
      <c r="B9" s="4" t="inlineStr">
        <is>
          <t xml:space="preserve">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Initial allowance on loans purchased with credit deterioration Charge- Recoveries Net Provision for /(benefit from) credit losses on loans Balance at
(Dollars in thousands)
Three Months Ended March 31, 2022
Real estate:
Commercial real estate owner occupied $ 6,410 $ — $ ( 16 ) $ 48 $ 32 $ 346 $ 6,788
Commercial real estate non-owner occupied 16,987 — — — — 3,687 20,674
Construction and development &lt; 60 months 3,490 — — 3 3 ( 184 ) 3,309
Construction residential real estate &lt; 60 months 1,092 — — — — 1,072 2,164
Residential real estate first lien 3,076 2 ( 44 ) 7 ( 37 ) 380 3,421
Residential real estate all other 2,104 — — 402 402 ( 399 ) 2,107
Farmland 4,822 — — — — ( 439 ) 4,383
Commercial and agricultural non-real estate 26,073 48 ( 171 ) 113 ( 58 ) ( 77 ) 25,986
Consumer non-real estate 3,734 28 ( 80 ) 38 ( 42 ) 51 3,771
Oil and gas 12,978 — — — — ( 1,573 ) 11,405
Other loans 3,170 — ( 11 ) — ( 11 ) 72 3,231
Total $ 83,936 $ 78 $ ( 322 ) $ 611 $ 289 $ 2,936 $ 87,239
Allowance for Credit Losses
Balance at Charge- Recoveries Net Provision for /(benefit from) credit losses on loans Balance at
(Dollars in thousands)
Three Months Ended March 31, 2021
Real estate:
Commercial real estate owner occupied $ 6,911 $ — $ — $ — $ ( 406 ) $ 6,505
Commercial real estate non-owner occupied 12,318 ( 38 ) — ( 38 ) 5,219 17,499
Construction and development &lt; 60 months 2,723 — 3 3 217 2,943
Construction residential real estate &lt; 60 months 726 — — — 366 1,092
Residential real estate first lien 2,822 ( 43 ) 15 ( 28 ) 143 2,937
Residential real estate all other 2,236 ( 16 ) 3 ( 13 ) ( 343 ) 1,880
Farmland 3,153 — — — ( 65 ) 3,088
Commercial and agricultural non-real estate 33,020 ( 104 ) 27 ( 77 ) 922 33,865
Consumer non-real estate 3,542 ( 413 ) 112 ( 301 ) 180 3,421
Oil and gas 20,733 — — — ( 6,293 ) 14,440
Other loans 3,182 ( 52 ) — ( 52 ) 60 3,190
Total $ 91,366 $ ( 666 ) $ 160 $ ( 506 ) $ — $ 90,860 </t>
        </is>
      </c>
    </row>
    <row r="10">
      <c r="A10" s="4" t="inlineStr">
        <is>
          <t>Purchased Credit Deteriorated Loans</t>
        </is>
      </c>
      <c r="B10" s="4" t="inlineStr">
        <is>
          <t>The Company has purchased loans, for which there was, at acquisition, evidence of more than insignificant deterioration of credit quality since origination. The Company did not purchase credit-deteriorated loans during the three-month period ended March 31, 2021. The credit-deteriorated loans purchased during the three months ended March 31, 2022 were as follows:
Loans acquired
(Dollars in thousands)
For the period ended March 31, 2022
Purchase price of loans at acquisition $ 661
Allowance for credit losses at acquisition 78
Par value of acquired loans at acquisition $ 739</t>
        </is>
      </c>
    </row>
    <row r="11">
      <c r="A11" s="4" t="inlineStr">
        <is>
          <t>Collateral-Dependent Gross Loans Held for Investment by Collateral Type and Related Specific Allocation</t>
        </is>
      </c>
      <c r="B11" s="4" t="inlineStr">
        <is>
          <t xml:space="preserve">The following table summarizes collateral-dependent gross loans held for investment by collateral type and the related specific allocation as follows:
Collateral Type
Real Estate Business Assets Energy Reserves Other Assets Total Specific Allocation
(Dollars in thousands)
As of March 31, 2022
Real estate:
Commercial real estate owner occupied $ 1,894 $ — $ — $ — $ 1,894 $ 569
Commercial real estate non-owner occupied 1,563 — — — 1,563 282
Construction and development &lt; 60 months — — — — — —
Construction residential real estate &lt; 60 months — — — — — —
Residential real estate first lien 756 — — — 756 107
Residential real estate all other 55 — — — 55 35
Farmland 7,290 — — — 7,290 1,322
Commercial and agricultural non-real estate — 5,072 — 5,777 10,849 4,451
Consumer non-real estate — — — 85 85 57
Oil and gas — — — — — —
Other loans — 110 — — 110 72
Total collateral-dependent loans held for investment $ 11,558 $ 5,182 $ — $ 5,862 $ 22,602 $ 6,895
Collateral Type
Real Estate Business Assets Energy Reserves Other Assets Total Specific Allocation
(Dollars in thousands)
As of December 31, 2021
Real estate:
Commercial real estate owner occupied $ 1,952 $ — $ — $ — $ 1,952 $ 576
Commercial real estate non-owner occupied 1,404 — — — 1,404 263
Construction and development &lt; 60 months — — — — — —
Construction residential real estate &lt; 60 months — — — — — —
Residential real estate first lien 871 — — — 871 143
Residential real estate all other 199 — — — 199 178
Farmland 8,703 — — — 8,703 1,805
Commercial and agricultural non-real estate — 6,363 — 5,202 11,565 4,867
Consumer non-real estate — — — 54 54 20
Oil and gas — — — — — —
Other loans — 109 — — 109 71
Total collateral-dependent loans held for investment $ 13,129 $ 6,472 $ — $ 5,256 $ 24,857 $ 7,923 </t>
        </is>
      </c>
    </row>
    <row r="12">
      <c r="A12" s="4" t="inlineStr">
        <is>
          <t>Transfers from Loans and Premises and Equipment to Other Real Estate Owned and Repossessed Assets</t>
        </is>
      </c>
      <c r="B12" s="4" t="inlineStr">
        <is>
          <t xml:space="preserve">Transfers from loans and premises and equipment to other real estate owned and repossessed assets during the periods presented are summarized as follows:
Three Months Ended March 31,
2022 2021
(Dollars in thousands)
Other real estate owned $ 2,153 $ 357
Repossessed assets 277 220
Total $ 2,430 $ 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The following is a summary of intangible assets as of the date listed:
Gross Accumulated Net
(Dollars in thousands)
March 31, 2022
Core deposit intangibles $ 36,154 $ ( 11,087 ) $ 25,067
Customer relationship intangibles 3,350 ( 2,961 ) 389
Total $ 39,504 $ ( 14,048 ) $ 25,456
December 31, 2021
Core deposit intangibles $ 27,433 $ ( 10,311 ) $ 17,122
Customer relationship intangibles 3,350 ( 2,906 ) 444
Total $ 30,783 $ ( 13,217 ) $ 17,566 </t>
        </is>
      </c>
    </row>
    <row r="5">
      <c r="A5" s="4" t="inlineStr">
        <is>
          <t>Summary of Goodwill by Business Segment</t>
        </is>
      </c>
      <c r="B5" s="4" t="inlineStr">
        <is>
          <t xml:space="preserve">The following is a summary of goodwill by business segment:
Metropolitan Banks Community Banks Pegasus Worthington Other Financial Services Executive, Operations &amp; Support Consolidated
(Dollars in thousands)
Three months ended March 31, 2022
Balance at beginning of period $ 13,767 $ 61,212 $ 68,855 $ — $ 5,464 $ 624 $ 149,922
Acquisitions — — — 26,641 — — 26,641
Balance at beginning and end of period $ 13,767 $ 61,212 $ 68,855 $ 26,641 $ 5,464 $ 624 $ 176,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Rent Expense of Operating Leases</t>
        </is>
      </c>
      <c r="B4" s="4" t="inlineStr">
        <is>
          <t xml:space="preserve">The following table presents rent expense for all operating leases, including those rented on a monthly or temporary basis as of the periods indicated:
Three Months Ended
2022 2021
(Dollars in thousands)
Rental expense $ 425 $ 503 </t>
        </is>
      </c>
    </row>
    <row r="5">
      <c r="A5" s="4" t="inlineStr">
        <is>
          <t>Schedule of Minimum Future Commitments of Operating Leases</t>
        </is>
      </c>
      <c r="B5" s="4" t="inlineStr">
        <is>
          <t xml:space="preserve">The following table presents minimum future commitments by year for the Company’s operating leases. Such commitments are reflected as undiscounted values and are reconciled to the discounted present value recognized on the balance sheet.
March 31, 2022
(Dollars in thousands)
2022 (nine months) $ 1,085
2023 1,106
2024 742
2025 687
2026 597
Thereafter 1,402
Total lease payments 5,619
Less imputed Interest ( 731 )
Operating lease liability $ 4,888 </t>
        </is>
      </c>
    </row>
    <row r="6">
      <c r="A6" s="4" t="inlineStr">
        <is>
          <t>Scheduled of Minimum Future Contractual Rent To be Received Under The Remaining Non-Cancelable Term of Operating Leases</t>
        </is>
      </c>
      <c r="B6" s="4" t="inlineStr">
        <is>
          <t xml:space="preserve">The following table presents the scheduled minimum future contractual rent to be received under the remaining non-cancelable term of the operating leases:
March 31, 2022
(Dollars in thousands)
2022 (nine months) $ 2,741
2023 2,956
2024 2,886
2025 2,197
2026 1,847
2027-2031 3,559
Total future minimum lease payments $ 16,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Activity Under Stock Option Plan</t>
        </is>
      </c>
      <c r="B4" s="4" t="inlineStr">
        <is>
          <t xml:space="preserve">The following table is a summary of the activity under both the Employee Plan and the Non-Employee Directors’ Plan:
Wgtd. Avg.
Wgtd. Avg. Remaining Aggregate
Exercise Contractual Intrinsic
Options Price Term Value
(Dollars in thousands, except option data)
Three Months Ended March 31, 2022
Outstanding at December 31, 2021 1,303,250 $ 40.90
Options granted 42,500 77.32
Options exercised ( 116,292 ) 25.71
Outstanding at March 31, 2022 1,229,458 43.59 8.39 Yrs $ 48,705
Exercisable at March 31, 2022 516,083 29.07 7.15 Yrs $ 27,941 </t>
        </is>
      </c>
    </row>
    <row r="5">
      <c r="A5" s="4" t="inlineStr">
        <is>
          <t>Options Exercised Under Stock Option Plan</t>
        </is>
      </c>
      <c r="B5" s="4" t="inlineStr">
        <is>
          <t xml:space="preserve">The following table has additional information regarding options exercised under both the Employee Plan and the Non-Employee Directors’ Plan:
Three Months Ended
2022 2021
(Dollars in thousands)
Total intrinsic value of options exercised $ 5,964 $ 7,303
Cash received from options exercised 2,989 3,966
Tax benefit realized from options exercised 1,434 1,860 </t>
        </is>
      </c>
    </row>
    <row r="6">
      <c r="A6" s="4" t="inlineStr">
        <is>
          <t>Stock-based Employee Compensation Expense</t>
        </is>
      </c>
      <c r="B6" s="4" t="inlineStr">
        <is>
          <t xml:space="preserve">The following table is a summary of the Company’s recorded stock-based compensation expense:
Three Months Ended
2022 2021
(Dollars in thousands)
Stock-based compensation expense $ 458 $ 576
Tax benefit 110 147
Stock-based compensation expense, net of tax $ 348 $ 429 </t>
        </is>
      </c>
    </row>
    <row r="7">
      <c r="A7" s="4" t="inlineStr">
        <is>
          <t>Unearned Stock-based Compensation Expense</t>
        </is>
      </c>
      <c r="B7" s="4" t="inlineStr">
        <is>
          <t xml:space="preserve">The Company will continue to amortize the unearned stock-based compensation expense over the remaining vesting period of approximately seven years . The following table shows the unearned stock-based compensation expense:
March 31, 2022
(Dollars in thousands)
Unearned stock-based compensation expense $ 7,780 </t>
        </is>
      </c>
    </row>
    <row r="8">
      <c r="A8" s="4" t="inlineStr">
        <is>
          <t>Assumptions Used for Computing Stock-Based Compensation Expense</t>
        </is>
      </c>
      <c r="B8" s="4" t="inlineStr">
        <is>
          <t xml:space="preserve">The following table shows the assumptions used for computing stock-based compensation expense under the fair value method on options granted during the periods presented:
Three Months Ended
2022 2021
Weighted average grant-date fair value per share of options granted $ 26.21 $ 23.80
Risk-free interest rate 1.75 to 2.14 % 1.34 to 1.64 %
Dividend yield 2.00 % 2.00 %
Stock price volatility 34.61 to 34.69 % 35.55 to 35.73 %
Expected term 10 Yrs 10 Yrs </t>
        </is>
      </c>
    </row>
    <row r="9">
      <c r="A9" s="4" t="inlineStr">
        <is>
          <t>Summary of Accumulated Stock Units</t>
        </is>
      </c>
      <c r="B9" s="4" t="inlineStr">
        <is>
          <t xml:space="preserve"> A summary of the accumulated stock units is as follows:
March 31, December 31,
2022 2021
Accumulated stock units 148,788 152,754
Average price $ 31.82 $ 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hares Repurchased Under Stock Purchase Program</t>
        </is>
      </c>
      <c r="B4" s="4" t="inlineStr">
        <is>
          <t>The following table is a summary of the shares under the program:
Three Months Ended
2022 2021
Number of shares repurchased — —
Average price of shares repurchased $ — $ —
Shares remaining to be repurchased 500,486 62,782 BancFirst Corporation</t>
        </is>
      </c>
    </row>
    <row r="5">
      <c r="A5" s="4" t="inlineStr">
        <is>
          <t>Required Capital Amounts and Company's Respective Ratios</t>
        </is>
      </c>
      <c r="B5" s="4" t="inlineStr">
        <is>
          <t xml:space="preserve">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22:
Total Capital
(to Risk Weighted Assets)-
BancFirst Corporation $ 1,167,735 15.99 % $ 584,236 8.00 % $ 766,810 10.50 % N/A N/A
BancFirst 1,010,124 16.25 % 497,404 8.00 % 652,843 10.50 % $ 621,755 10.00 %
Pegasus 95,969 11.83 % 64,878 8.00 % 85,153 10.50 % 81,098 10.00 %
Worthington 39,569 15.45 % 20,490 8.00 % 26,893 10.50 % 25,613 10.00 %
Common Equity Tier 1 Capital
(to Risk Weighted Assets)-
BancFirst Corporation $ 995,299 13.63 % $ 328,633 4.50 % $ 511,207 7.00 % N/A N/A
BancFirst 912,401 14.67 % 279,790 4.50 % 435,229 7.00 % $ 404,141 6.50 %
Pegasus 89,376 11.02 % 36,494 4.50 % 56,768 7.00 % 52,714 6.50 %
Worthington 36,365 14.20 % 11,526 4.50 % 17,929 7.00 % 16,648 6.50 %
Tier 1 Capital
(to Risk Weighted Assets)-
BancFirst Corporation $ 1,021,299 13.98 % $ 438,177 6.00 % $ 620,751 8.50 % N/A N/A
BancFirst 932,401 15.00 % 373,053 6.00 % 528,492 8.50 % $ 497,404 8.00 %
Pegasus 89,376 11.02 % 48,659 6.00 % 68,933 8.50 % 64,878 8.00 %
Worthington 36,365 14.20 % 15,368 6.00 % 21,771 8.50 % 20,490 8.00 %
Tier 1 Capital
(to Total Assets)-
BancFirst Corporation $ 1,021,299 8.66 % $ 471,735 4.00 % N/A N/A N/A N/A
BancFirst 932,401 9.08 % 410,756 4.00 % N/A N/A $ 513,445 5.00 %
Pegasus 89,376 6.81 % 52,515 4.00 % N/A N/A 65,644 5.00 %
Worthington 36,365 7.65 % 19,019 4.00 % N/A N/A 23,774 5.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Basic and Diluted Net Income Per Common Share</t>
        </is>
      </c>
      <c r="B4" s="4" t="inlineStr">
        <is>
          <t xml:space="preserve">Basic and diluted net income per common share are calculated as follows:
Income Shares Per Share
(Dollars in thousands, except per share data)
Three Months Ended March 31, 2022
Basic
Income available to common stockholders $ 35,915 32,666,916 $ 1.10
Dilutive effect of stock options — 648,417
Diluted
Income available to common stockholders plus assumed exercises of stock options $ 35,915 33,315,333 $ 1.08
Three Months Ended March 31, 2021
Basic
Income available to common stockholders $ 42,520 32,756,852 $ 1.30
Dilutive effect of stock options — 651,264
Diluted
Income available to common stockholders plus assumed exercises of stock options $ 42,520 33,408,116 $ 1.27 </t>
        </is>
      </c>
    </row>
    <row r="5">
      <c r="A5" s="4" t="inlineStr">
        <is>
          <t>Average Exercise Price of Options Excluded from Computation of Diluted Net Income Per Common Share</t>
        </is>
      </c>
      <c r="B5" s="4" t="inlineStr">
        <is>
          <t xml:space="preserve">The following table shows the number and average exercise price of options that were excluded from the computation of diluted net income per common share for each period because the options were anti-dilutive for the period:
Shares
Three Months Ended March 31, 2022 105,278
Three Months Ended March 31, 2021 110,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Securities, fair value</t>
        </is>
      </c>
      <c r="B2" s="6" t="n">
        <v>2917</v>
      </c>
      <c r="C2" s="6" t="n">
        <v>2978</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725587</v>
      </c>
      <c r="C5" s="5" t="n">
        <v>32603118</v>
      </c>
    </row>
    <row r="6">
      <c r="A6" s="4" t="inlineStr">
        <is>
          <t>Common stock, shares outstanding</t>
        </is>
      </c>
      <c r="B6" s="5" t="n">
        <v>32725587</v>
      </c>
      <c r="C6" s="5" t="n">
        <v>32603118</v>
      </c>
    </row>
    <row r="7">
      <c r="A7" s="4" t="inlineStr">
        <is>
          <t>Accumulated other comprehensive (loss) income, net of tax expense (benefit)</t>
        </is>
      </c>
      <c r="B7" s="6" t="n">
        <v>9166</v>
      </c>
      <c r="C7" s="6" t="n">
        <v>-684</v>
      </c>
    </row>
    <row r="8">
      <c r="A8" s="4" t="inlineStr">
        <is>
          <t>Senior Preferred Stock [Member]</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Assets and Liabilities Measured on Recurring Basis</t>
        </is>
      </c>
      <c r="B4" s="4" t="inlineStr">
        <is>
          <t xml:space="preserve">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22
Debt securities available for sale:
U.S. Treasury $ 1,146,298 $ — $ — $ 1,146,298
U.S. federal agencies — 20,534 — 20,534
Mortgage-backed securities — 20,961 — 20,961
States and political subdivisions — 4,612 240 4,852
Asset backed securities — 13,280 — 13,280
Other debt securities — 2,826 — 2,826
Derivative assets — 62,701 — 62,701
Derivative liabilities — 61,651 — 61,651
December 31, 2021
Debt securities available for sale:
U.S. Treasury $ 457,628 $ — $ — $ 457,628
U.S. federal agencies — 21,942 — 21,942
Mortgage-backed securities — 29,283 — 29,283
States and political subdivisions — 5,999 320 6,319
Asset backed securities — 13,357 — 13,357
Other debt securities 2,994 2,994
Derivative assets — 8,946 — 8,946
Derivative liabilities — 8,237 — 8,237 </t>
        </is>
      </c>
    </row>
    <row r="5">
      <c r="A5" s="4" t="inlineStr">
        <is>
          <t>Changes in Level 3 Assets Measured at Estimated Fair Value on Recurring Basis</t>
        </is>
      </c>
      <c r="B5" s="4" t="inlineStr">
        <is>
          <t xml:space="preserve">The changes in Level 3 assets measured at estimated fair value on a recurring basis during the periods presented were as follows:
Three Months Ended March 31, Twelve Months Ended
2022 2021
(Dollars in thousands)
Balance at the beginning of the year $ 320 $ 12,869
Transfers to level 2 — ( 12,714 )
Purchases — 240
Settlements ( 80 ) ( 75 )
Balance at the end of the period $ 240 $ 320 </t>
        </is>
      </c>
    </row>
    <row r="6">
      <c r="A6" s="4" t="inlineStr">
        <is>
          <t>Assets Measured at Fair Value on Nonrecurring Basis</t>
        </is>
      </c>
      <c r="B6" s="4" t="inlineStr">
        <is>
          <t xml:space="preserve">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March 31, 2022
Equity securities $ 10,187
Collateral dependent loans 642
Repossessed assets 96
Other real estate owned 279
As of and for the Year-to-date Period Ended December 31, 2021
Equity securities $ 10,590
Collateral dependent loans 13,195
Repossessed assets 78
Other real estate owned 7,496 </t>
        </is>
      </c>
    </row>
    <row r="7">
      <c r="A7" s="4" t="inlineStr">
        <is>
          <t>Estimated Fair Values of Financial Instruments</t>
        </is>
      </c>
      <c r="B7"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22 2021
Carrying Fair Value Carrying Fair Value
(Dollars in thousands)
FINANCIAL ASSETS
Level 2 inputs:
Cash and cash equivalents $ 4,091,404 $ 4,091,404 $ 2,050,022 $ 2,050,022
Federal funds sold 3,489 3,489 800 800
Debt securities held for investment 27 27 32 33
Loans held for sale 10,137 10,137 24,776 24,776
Level 3 inputs:
Debt securities held for investment 2,890 2,890 2,945 2,945
Loans, net of allowance for credit losses 6,407,101 6,276,465 6,085,506 6,059,716
FINANCIAL LIABILITIES
Level 2 inputs:
Deposits 11,250,971 11,258,118 8,091,914 8,161,553
Short-term borrowings 3,300 3,300 — —
Subordinated debt 86,001 85,736 85,987 90,391
OFF-BALANCE SHEET FINANCIAL INSTRUMENTS
Loan commitments 3,958 3,648
Letters of credit 522 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Notional Amounts and Estimated Fair Values of Oil and Gas Derivative Positions Outstanding</t>
        </is>
      </c>
      <c r="B4" s="4" t="inlineStr">
        <is>
          <t>The Company utilizes dealer quotations and observable market data inputs to substantiate internal valuation models. The notional amounts and estimated fair values of oil and gas derivative positions outstanding are presented in the following table:
March 31, 2022 December 31, 2021
Oil and Natural Gas Swaps and Options Notional Units Notional Estimated Notional Estimated
(Notional amounts and dollars in thousands)
Oil
Derivative assets Barrels 3,622 $ 40,556 2,585 $ 6,563
Derivative liabilities Barrels ( 3,622 ) ( 39,883 ) ( 2,585 ) ( 6,129 )
Natural Gas
Derivative assets MMBTUs 24,462 22,145 19,752 2,383
Derivative liabilities MMBTUs ( 24,462 ) ( 21,768 ) ( 19,752 ) ( 2,108 )
Total Fair Value Included in
Derivative assets Other assets 62,701 8,946
Derivative liabilities Other liabilities ( 61,651 ) ( 8,237 )</t>
        </is>
      </c>
    </row>
    <row r="5">
      <c r="A5" s="4" t="inlineStr">
        <is>
          <t>Summary of Company's Recognized Income Related to Activity Included in Other Noninterest Income</t>
        </is>
      </c>
      <c r="B5" s="4" t="inlineStr">
        <is>
          <t xml:space="preserve">The following table is a summary of the Company's recognized income related to the activity, which was included in other noninterest income:
Three Months Ended March 31,
2022 2021
(Dollars in thousands)
Derivative income $ 159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sults of Operations and Selected Financial Information</t>
        </is>
      </c>
      <c r="B4" s="4" t="inlineStr">
        <is>
          <t xml:space="preserve">The results of operations and selected financial information for the six business units are as follows:
Metropolitan Community Pegasus Worthington Other Executive, Eliminations Consolidated
(Dollars in thousands)
Three Months Ended March 31, 2022
Net interest income $ 19,608 $ 44,568 $ 7,620 $ 1,694 $ 2,913 $ ( 907 ) $ 11 $ 75,507
Noninterest income 9,773 16,845 191 133 12,983 42,574 ( 38,849 ) 43,650
Income before taxes 18,171 31,339 2,827 385 6,045 23,648 ( 38,706 ) 43,709
Three Months Ended March 31, 2021
Net interest income $ 19,333 $ 42,770 $ 5,359 $ — $ 9,882 $ ( 407 ) $ 269 $ 77,206
Noninterest income 5,144 14,976 384 — 11,575 49,731 ( 41,875 ) 39,935
Income before taxes 13,924 29,769 1,645 — 5,951 42,340 ( 41,451 ) 52,178
Total Assets:
March 31, 2022 $ 3,514,435 $ 6,868,166 $ 1,461,916 $ 517,238 $ 91,699 $ 1,591,150 $ ( 1,420,173 ) $ 12,624,431
December 31, 2021 2,627,874 5,821,220 1,045,699 — 71,694 1,201,974 ( 1,362,849 ) 9,405,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9"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Recent Developments, Including Mergers and Acquisitions - Additional Information (Detail) $ in Thousands</t>
        </is>
      </c>
      <c r="B1" s="2" t="inlineStr">
        <is>
          <t>Feb. 08, 2022USD ($)Location</t>
        </is>
      </c>
      <c r="C1" s="2" t="inlineStr">
        <is>
          <t>Jun. 17, 2021USD ($)</t>
        </is>
      </c>
      <c r="D1" s="2" t="inlineStr">
        <is>
          <t>May 20, 2021USD ($)Location</t>
        </is>
      </c>
      <c r="E1" s="2" t="inlineStr">
        <is>
          <t>Jun. 30, 2021USD ($)</t>
        </is>
      </c>
      <c r="F1" s="2" t="inlineStr">
        <is>
          <t>Mar. 31, 2021USD ($)</t>
        </is>
      </c>
      <c r="G1" s="2" t="inlineStr">
        <is>
          <t>Mar. 31, 2022USD ($)</t>
        </is>
      </c>
      <c r="H1" s="2" t="inlineStr">
        <is>
          <t>Dec. 31, 2021USD ($)</t>
        </is>
      </c>
      <c r="I1" s="2" t="inlineStr">
        <is>
          <t>Jan. 22, 2021USD ($)</t>
        </is>
      </c>
    </row>
    <row r="2">
      <c r="A2" s="3" t="inlineStr">
        <is>
          <t>Business Combination Separately Recognized Transactions [Line Items]</t>
        </is>
      </c>
    </row>
    <row r="3">
      <c r="A3" s="4" t="inlineStr">
        <is>
          <t>Total assets</t>
        </is>
      </c>
      <c r="G3" s="6" t="n">
        <v>12624431</v>
      </c>
      <c r="H3" s="6" t="n">
        <v>9405612</v>
      </c>
    </row>
    <row r="4">
      <c r="A4" s="4" t="inlineStr">
        <is>
          <t>Loans held for investment (net of unearned interest)</t>
        </is>
      </c>
      <c r="G4" s="5" t="n">
        <v>6494340</v>
      </c>
      <c r="H4" s="5" t="n">
        <v>6169442</v>
      </c>
    </row>
    <row r="5">
      <c r="A5" s="4" t="inlineStr">
        <is>
          <t>Deposits</t>
        </is>
      </c>
      <c r="G5" s="5" t="n">
        <v>11250971</v>
      </c>
      <c r="H5" s="5" t="n">
        <v>8091914</v>
      </c>
    </row>
    <row r="6">
      <c r="A6" s="4" t="inlineStr">
        <is>
          <t>Goodwill</t>
        </is>
      </c>
      <c r="G6" s="6" t="n">
        <v>176563</v>
      </c>
      <c r="H6" s="6" t="n">
        <v>149922</v>
      </c>
    </row>
    <row r="7">
      <c r="A7" s="4" t="inlineStr">
        <is>
          <t>First National Bank and Trust [Member]</t>
        </is>
      </c>
    </row>
    <row r="8">
      <c r="A8" s="3" t="inlineStr">
        <is>
          <t>Business Combination Separately Recognized Transactions [Line Items]</t>
        </is>
      </c>
    </row>
    <row r="9">
      <c r="A9" s="4" t="inlineStr">
        <is>
          <t>Purchase price</t>
        </is>
      </c>
      <c r="D9" s="6" t="n">
        <v>21000</v>
      </c>
    </row>
    <row r="10">
      <c r="A10" s="4" t="inlineStr">
        <is>
          <t>Total assets</t>
        </is>
      </c>
      <c r="D10" s="5" t="n">
        <v>284000</v>
      </c>
    </row>
    <row r="11">
      <c r="A11" s="4" t="inlineStr">
        <is>
          <t>Loans held for investment (net of unearned interest)</t>
        </is>
      </c>
      <c r="D11" s="5" t="n">
        <v>195000</v>
      </c>
    </row>
    <row r="12">
      <c r="A12" s="4" t="inlineStr">
        <is>
          <t>Deposits</t>
        </is>
      </c>
      <c r="D12" s="5" t="n">
        <v>256000</v>
      </c>
    </row>
    <row r="13">
      <c r="A13" s="4" t="inlineStr">
        <is>
          <t>Bargain purchase gain</t>
        </is>
      </c>
      <c r="E13" s="6" t="n">
        <v>4800</v>
      </c>
    </row>
    <row r="14">
      <c r="A14" s="4" t="inlineStr">
        <is>
          <t>Purchase expenses</t>
        </is>
      </c>
      <c r="E14" s="6" t="n">
        <v>4800</v>
      </c>
    </row>
    <row r="15">
      <c r="A15" s="4" t="inlineStr">
        <is>
          <t>Intangibles assets, net</t>
        </is>
      </c>
      <c r="D15" s="6" t="n">
        <v>1700</v>
      </c>
    </row>
    <row r="16">
      <c r="A16" s="4" t="inlineStr">
        <is>
          <t>Subordinated Notes due 2036 [Member] | Private Placement [Member]</t>
        </is>
      </c>
    </row>
    <row r="17">
      <c r="A17" s="3" t="inlineStr">
        <is>
          <t>Business Combination Separately Recognized Transactions [Line Items]</t>
        </is>
      </c>
    </row>
    <row r="18">
      <c r="A18" s="4" t="inlineStr">
        <is>
          <t>Aggregate principal amount</t>
        </is>
      </c>
      <c r="C18" s="6" t="n">
        <v>60000</v>
      </c>
    </row>
    <row r="19">
      <c r="A19" s="4" t="inlineStr">
        <is>
          <t>Fixed-to-floating rate</t>
        </is>
      </c>
      <c r="C19" s="4" t="inlineStr">
        <is>
          <t>3.50%</t>
        </is>
      </c>
    </row>
    <row r="20">
      <c r="A20" s="4" t="inlineStr">
        <is>
          <t>Debt instrument maturity year</t>
        </is>
      </c>
      <c r="C20" s="4" t="inlineStr">
        <is>
          <t>2036</t>
        </is>
      </c>
    </row>
    <row r="21">
      <c r="A21" s="4" t="inlineStr">
        <is>
          <t>Oklahoma [Member]</t>
        </is>
      </c>
    </row>
    <row r="22">
      <c r="A22" s="3" t="inlineStr">
        <is>
          <t>Business Combination Separately Recognized Transactions [Line Items]</t>
        </is>
      </c>
    </row>
    <row r="23">
      <c r="A23" s="4" t="inlineStr">
        <is>
          <t>Sale of Loans</t>
        </is>
      </c>
      <c r="I23" s="6" t="n">
        <v>21000</v>
      </c>
    </row>
    <row r="24">
      <c r="A24" s="4" t="inlineStr">
        <is>
          <t>Deposits sold</t>
        </is>
      </c>
      <c r="I24" s="6" t="n">
        <v>38000</v>
      </c>
    </row>
    <row r="25">
      <c r="A25" s="4" t="inlineStr">
        <is>
          <t>Oklahoma [Member] | Noninterest Income [Member]</t>
        </is>
      </c>
    </row>
    <row r="26">
      <c r="A26" s="3" t="inlineStr">
        <is>
          <t>Business Combination Separately Recognized Transactions [Line Items]</t>
        </is>
      </c>
    </row>
    <row r="27">
      <c r="A27" s="4" t="inlineStr">
        <is>
          <t>Gain on transaction</t>
        </is>
      </c>
      <c r="F27" s="6" t="n">
        <v>2500</v>
      </c>
    </row>
    <row r="28">
      <c r="A28" s="4" t="inlineStr">
        <is>
          <t>Oklahoma [Member] | First National Bank and Trust [Member]</t>
        </is>
      </c>
    </row>
    <row r="29">
      <c r="A29" s="3" t="inlineStr">
        <is>
          <t>Business Combination Separately Recognized Transactions [Line Items]</t>
        </is>
      </c>
    </row>
    <row r="30">
      <c r="A30" s="4" t="inlineStr">
        <is>
          <t>Number of banking locations | Location</t>
        </is>
      </c>
      <c r="D30" s="5" t="n">
        <v>2</v>
      </c>
    </row>
    <row r="31">
      <c r="A31" s="4" t="inlineStr">
        <is>
          <t>Worthington [Member]</t>
        </is>
      </c>
    </row>
    <row r="32">
      <c r="A32" s="3" t="inlineStr">
        <is>
          <t>Business Combination Separately Recognized Transactions [Line Items]</t>
        </is>
      </c>
    </row>
    <row r="33">
      <c r="A33" s="4" t="inlineStr">
        <is>
          <t>Purchase price</t>
        </is>
      </c>
      <c r="B33" s="6" t="n">
        <v>77700</v>
      </c>
    </row>
    <row r="34">
      <c r="A34" s="4" t="inlineStr">
        <is>
          <t>Total assets</t>
        </is>
      </c>
      <c r="B34" s="5" t="n">
        <v>484000</v>
      </c>
    </row>
    <row r="35">
      <c r="A35" s="4" t="inlineStr">
        <is>
          <t>Loans held for investment (net of unearned interest)</t>
        </is>
      </c>
      <c r="B35" s="5" t="n">
        <v>257000</v>
      </c>
    </row>
    <row r="36">
      <c r="A36" s="4" t="inlineStr">
        <is>
          <t>Deposits</t>
        </is>
      </c>
      <c r="B36" s="5" t="n">
        <v>430000</v>
      </c>
    </row>
    <row r="37">
      <c r="A37" s="4" t="inlineStr">
        <is>
          <t>Intangibles assets, net</t>
        </is>
      </c>
      <c r="B37" s="5" t="n">
        <v>8700</v>
      </c>
    </row>
    <row r="38">
      <c r="A38" s="4" t="inlineStr">
        <is>
          <t>Goodwill</t>
        </is>
      </c>
      <c r="B38" s="6" t="n">
        <v>26600</v>
      </c>
    </row>
    <row r="39">
      <c r="A39" s="4" t="inlineStr">
        <is>
          <t>Worthington [Member] | Arlington, Texas [Member]</t>
        </is>
      </c>
    </row>
    <row r="40">
      <c r="A40" s="3" t="inlineStr">
        <is>
          <t>Business Combination Separately Recognized Transactions [Line Items]</t>
        </is>
      </c>
    </row>
    <row r="41">
      <c r="A41" s="4" t="inlineStr">
        <is>
          <t>Number of banking locations | Location</t>
        </is>
      </c>
      <c r="B41" s="5" t="n">
        <v>1</v>
      </c>
    </row>
    <row r="42">
      <c r="A42" s="4" t="inlineStr">
        <is>
          <t>Worthington [Member] | Colleyville, Texas [Member]</t>
        </is>
      </c>
    </row>
    <row r="43">
      <c r="A43" s="3" t="inlineStr">
        <is>
          <t>Business Combination Separately Recognized Transactions [Line Items]</t>
        </is>
      </c>
    </row>
    <row r="44">
      <c r="A44" s="4" t="inlineStr">
        <is>
          <t>Number of banking locations | Location</t>
        </is>
      </c>
      <c r="B44" s="5" t="n">
        <v>1</v>
      </c>
    </row>
    <row r="45">
      <c r="A45" s="4" t="inlineStr">
        <is>
          <t>Worthington [Member] | Fort Worth, Texas [Member]</t>
        </is>
      </c>
    </row>
    <row r="46">
      <c r="A46" s="3" t="inlineStr">
        <is>
          <t>Business Combination Separately Recognized Transactions [Line Items]</t>
        </is>
      </c>
    </row>
    <row r="47">
      <c r="A47" s="4" t="inlineStr">
        <is>
          <t>Number of banking locations | Location</t>
        </is>
      </c>
      <c r="B47"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Mar. 31, 2022</t>
        </is>
      </c>
      <c r="C1" s="2" t="inlineStr">
        <is>
          <t>Dec. 31, 2021</t>
        </is>
      </c>
    </row>
    <row r="2">
      <c r="A2" s="3" t="inlineStr">
        <is>
          <t>Schedule of Held-to-maturity Securities [Line Items]</t>
        </is>
      </c>
    </row>
    <row r="3">
      <c r="A3" s="4" t="inlineStr">
        <is>
          <t>Amortized Cost</t>
        </is>
      </c>
      <c r="B3" s="6" t="n">
        <v>2917</v>
      </c>
      <c r="C3" s="6" t="n">
        <v>2977</v>
      </c>
    </row>
    <row r="4">
      <c r="A4" s="4" t="inlineStr">
        <is>
          <t>Gross Unrealized Gains</t>
        </is>
      </c>
      <c r="C4" s="5" t="n">
        <v>1</v>
      </c>
    </row>
    <row r="5">
      <c r="A5" s="4" t="inlineStr">
        <is>
          <t>Estimated Fair Value</t>
        </is>
      </c>
      <c r="B5" s="5" t="n">
        <v>2917</v>
      </c>
      <c r="C5" s="5" t="n">
        <v>2978</v>
      </c>
    </row>
    <row r="6">
      <c r="A6" s="4" t="inlineStr">
        <is>
          <t>Mortgage Backed Securities [Member]</t>
        </is>
      </c>
    </row>
    <row r="7">
      <c r="A7" s="3" t="inlineStr">
        <is>
          <t>Schedule of Held-to-maturity Securities [Line Items]</t>
        </is>
      </c>
    </row>
    <row r="8">
      <c r="A8" s="4" t="inlineStr">
        <is>
          <t>Amortized Cost</t>
        </is>
      </c>
      <c r="B8" s="5" t="n">
        <v>27</v>
      </c>
      <c r="C8" s="5" t="n">
        <v>32</v>
      </c>
    </row>
    <row r="9">
      <c r="A9" s="4" t="inlineStr">
        <is>
          <t>Gross Unrealized Gains</t>
        </is>
      </c>
      <c r="C9" s="5" t="n">
        <v>1</v>
      </c>
    </row>
    <row r="10">
      <c r="A10" s="4" t="inlineStr">
        <is>
          <t>Estimated Fair Value</t>
        </is>
      </c>
      <c r="B10" s="5" t="n">
        <v>27</v>
      </c>
      <c r="C10" s="5" t="n">
        <v>33</v>
      </c>
    </row>
    <row r="11">
      <c r="A11" s="4" t="inlineStr">
        <is>
          <t>States and Political Subdivisions [Member]</t>
        </is>
      </c>
    </row>
    <row r="12">
      <c r="A12" s="3" t="inlineStr">
        <is>
          <t>Schedule of Held-to-maturity Securities [Line Items]</t>
        </is>
      </c>
    </row>
    <row r="13">
      <c r="A13" s="4" t="inlineStr">
        <is>
          <t>Amortized Cost</t>
        </is>
      </c>
      <c r="B13" s="5" t="n">
        <v>2390</v>
      </c>
      <c r="C13" s="5" t="n">
        <v>2445</v>
      </c>
    </row>
    <row r="14">
      <c r="A14" s="4" t="inlineStr">
        <is>
          <t>Estimated Fair Value</t>
        </is>
      </c>
      <c r="B14" s="5" t="n">
        <v>2390</v>
      </c>
      <c r="C14" s="5" t="n">
        <v>2445</v>
      </c>
    </row>
    <row r="15">
      <c r="A15" s="4" t="inlineStr">
        <is>
          <t>Other Securities [Member]</t>
        </is>
      </c>
    </row>
    <row r="16">
      <c r="A16" s="3" t="inlineStr">
        <is>
          <t>Schedule of Held-to-maturity Securities [Line Items]</t>
        </is>
      </c>
    </row>
    <row r="17">
      <c r="A17" s="4" t="inlineStr">
        <is>
          <t>Amortized Cost</t>
        </is>
      </c>
      <c r="B17" s="5" t="n">
        <v>500</v>
      </c>
      <c r="C17" s="5" t="n">
        <v>500</v>
      </c>
    </row>
    <row r="18">
      <c r="A18" s="4" t="inlineStr">
        <is>
          <t>Estimated Fair Value</t>
        </is>
      </c>
      <c r="B18" s="6" t="n">
        <v>500</v>
      </c>
      <c r="C18"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Mar. 31, 2022</t>
        </is>
      </c>
      <c r="C1" s="2" t="inlineStr">
        <is>
          <t>Dec. 31, 2021</t>
        </is>
      </c>
    </row>
    <row r="2">
      <c r="A2" s="3" t="inlineStr">
        <is>
          <t>Schedule of Available-for-sale Securities [Line Items]</t>
        </is>
      </c>
    </row>
    <row r="3">
      <c r="A3" s="4" t="inlineStr">
        <is>
          <t>Amortized Cost</t>
        </is>
      </c>
      <c r="B3" s="6" t="n">
        <v>1247433</v>
      </c>
      <c r="C3" s="6" t="n">
        <v>528689</v>
      </c>
    </row>
    <row r="4">
      <c r="A4" s="4" t="inlineStr">
        <is>
          <t>Gross Unrealized Gains</t>
        </is>
      </c>
      <c r="B4" s="5" t="n">
        <v>1452</v>
      </c>
      <c r="C4" s="5" t="n">
        <v>4625</v>
      </c>
    </row>
    <row r="5">
      <c r="A5" s="4" t="inlineStr">
        <is>
          <t>Gross Unrealized Losses</t>
        </is>
      </c>
      <c r="B5" s="5" t="n">
        <v>-40134</v>
      </c>
      <c r="C5" s="5" t="n">
        <v>-1791</v>
      </c>
    </row>
    <row r="6">
      <c r="A6" s="4" t="inlineStr">
        <is>
          <t>Estimated Fair Value</t>
        </is>
      </c>
      <c r="B6" s="5" t="n">
        <v>1208751</v>
      </c>
      <c r="C6" s="5" t="n">
        <v>531523</v>
      </c>
    </row>
    <row r="7">
      <c r="A7" s="4" t="inlineStr">
        <is>
          <t>U.S. Treasuries [Member]</t>
        </is>
      </c>
    </row>
    <row r="8">
      <c r="A8" s="3" t="inlineStr">
        <is>
          <t>Schedule of Available-for-sale Securities [Line Items]</t>
        </is>
      </c>
    </row>
    <row r="9">
      <c r="A9" s="4" t="inlineStr">
        <is>
          <t>Amortized Cost</t>
        </is>
      </c>
      <c r="B9" s="5" t="n">
        <v>1184289</v>
      </c>
      <c r="C9" s="5" t="n">
        <v>455701</v>
      </c>
    </row>
    <row r="10">
      <c r="A10" s="4" t="inlineStr">
        <is>
          <t>Gross Unrealized Gains</t>
        </is>
      </c>
      <c r="B10" s="5" t="n">
        <v>1005</v>
      </c>
      <c r="C10" s="5" t="n">
        <v>3693</v>
      </c>
    </row>
    <row r="11">
      <c r="A11" s="4" t="inlineStr">
        <is>
          <t>Gross Unrealized Losses</t>
        </is>
      </c>
      <c r="B11" s="5" t="n">
        <v>-38996</v>
      </c>
      <c r="C11" s="5" t="n">
        <v>-1766</v>
      </c>
    </row>
    <row r="12">
      <c r="A12" s="4" t="inlineStr">
        <is>
          <t>Estimated Fair Value</t>
        </is>
      </c>
      <c r="B12" s="5" t="n">
        <v>1146298</v>
      </c>
      <c r="C12" s="5" t="n">
        <v>457628</v>
      </c>
    </row>
    <row r="13">
      <c r="A13" s="4" t="inlineStr">
        <is>
          <t>U.S. Federal Agencies [Member]</t>
        </is>
      </c>
    </row>
    <row r="14">
      <c r="A14" s="3" t="inlineStr">
        <is>
          <t>Schedule of Available-for-sale Securities [Line Items]</t>
        </is>
      </c>
    </row>
    <row r="15">
      <c r="A15" s="4" t="inlineStr">
        <is>
          <t>Amortized Cost</t>
        </is>
      </c>
      <c r="B15" s="5" t="n">
        <v>20216</v>
      </c>
      <c r="C15" s="5" t="n">
        <v>21609</v>
      </c>
    </row>
    <row r="16">
      <c r="A16" s="4" t="inlineStr">
        <is>
          <t>Gross Unrealized Gains</t>
        </is>
      </c>
      <c r="B16" s="5" t="n">
        <v>320</v>
      </c>
      <c r="C16" s="5" t="n">
        <v>335</v>
      </c>
    </row>
    <row r="17">
      <c r="A17" s="4" t="inlineStr">
        <is>
          <t>Gross Unrealized Losses</t>
        </is>
      </c>
      <c r="B17" s="5" t="n">
        <v>-2</v>
      </c>
      <c r="C17" s="5" t="n">
        <v>-2</v>
      </c>
    </row>
    <row r="18">
      <c r="A18" s="4" t="inlineStr">
        <is>
          <t>Estimated Fair Value</t>
        </is>
      </c>
      <c r="B18" s="5" t="n">
        <v>20534</v>
      </c>
      <c r="C18" s="5" t="n">
        <v>21942</v>
      </c>
    </row>
    <row r="19">
      <c r="A19" s="4" t="inlineStr">
        <is>
          <t>Mortgage Backed Securities [Member]</t>
        </is>
      </c>
    </row>
    <row r="20">
      <c r="A20" s="3" t="inlineStr">
        <is>
          <t>Schedule of Available-for-sale Securities [Line Items]</t>
        </is>
      </c>
    </row>
    <row r="21">
      <c r="A21" s="4" t="inlineStr">
        <is>
          <t>Amortized Cost</t>
        </is>
      </c>
      <c r="B21" s="5" t="n">
        <v>21708</v>
      </c>
      <c r="C21" s="5" t="n">
        <v>28897</v>
      </c>
    </row>
    <row r="22">
      <c r="A22" s="4" t="inlineStr">
        <is>
          <t>Gross Unrealized Gains</t>
        </is>
      </c>
      <c r="B22" s="5" t="n">
        <v>51</v>
      </c>
      <c r="C22" s="5" t="n">
        <v>400</v>
      </c>
    </row>
    <row r="23">
      <c r="A23" s="4" t="inlineStr">
        <is>
          <t>Gross Unrealized Losses</t>
        </is>
      </c>
      <c r="B23" s="5" t="n">
        <v>-798</v>
      </c>
      <c r="C23" s="5" t="n">
        <v>-14</v>
      </c>
    </row>
    <row r="24">
      <c r="A24" s="4" t="inlineStr">
        <is>
          <t>Estimated Fair Value</t>
        </is>
      </c>
      <c r="B24" s="5" t="n">
        <v>20961</v>
      </c>
      <c r="C24" s="5" t="n">
        <v>29283</v>
      </c>
    </row>
    <row r="25">
      <c r="A25" s="4" t="inlineStr">
        <is>
          <t>States and Political Subdivisions [Member]</t>
        </is>
      </c>
    </row>
    <row r="26">
      <c r="A26" s="3" t="inlineStr">
        <is>
          <t>Schedule of Available-for-sale Securities [Line Items]</t>
        </is>
      </c>
    </row>
    <row r="27">
      <c r="A27" s="4" t="inlineStr">
        <is>
          <t>Amortized Cost</t>
        </is>
      </c>
      <c r="B27" s="5" t="n">
        <v>4861</v>
      </c>
      <c r="C27" s="5" t="n">
        <v>6128</v>
      </c>
    </row>
    <row r="28">
      <c r="A28" s="4" t="inlineStr">
        <is>
          <t>Gross Unrealized Gains</t>
        </is>
      </c>
      <c r="B28" s="5" t="n">
        <v>76</v>
      </c>
      <c r="C28" s="5" t="n">
        <v>194</v>
      </c>
    </row>
    <row r="29">
      <c r="A29" s="4" t="inlineStr">
        <is>
          <t>Gross Unrealized Losses</t>
        </is>
      </c>
      <c r="B29" s="5" t="n">
        <v>-85</v>
      </c>
      <c r="C29" s="5" t="n">
        <v>-3</v>
      </c>
    </row>
    <row r="30">
      <c r="A30" s="4" t="inlineStr">
        <is>
          <t>Estimated Fair Value</t>
        </is>
      </c>
      <c r="B30" s="5" t="n">
        <v>4852</v>
      </c>
      <c r="C30" s="5" t="n">
        <v>6319</v>
      </c>
    </row>
    <row r="31">
      <c r="A31" s="4" t="inlineStr">
        <is>
          <t>Asset backed Securities [Member]</t>
        </is>
      </c>
    </row>
    <row r="32">
      <c r="A32" s="3" t="inlineStr">
        <is>
          <t>Schedule of Available-for-sale Securities [Line Items]</t>
        </is>
      </c>
    </row>
    <row r="33">
      <c r="A33" s="4" t="inlineStr">
        <is>
          <t>Amortized Cost</t>
        </is>
      </c>
      <c r="B33" s="5" t="n">
        <v>13359</v>
      </c>
      <c r="C33" s="5" t="n">
        <v>13354</v>
      </c>
    </row>
    <row r="34">
      <c r="A34" s="4" t="inlineStr">
        <is>
          <t>Gross Unrealized Gains</t>
        </is>
      </c>
      <c r="C34" s="5" t="n">
        <v>3</v>
      </c>
    </row>
    <row r="35">
      <c r="A35" s="4" t="inlineStr">
        <is>
          <t>Gross Unrealized Losses</t>
        </is>
      </c>
      <c r="B35" s="5" t="n">
        <v>-79</v>
      </c>
    </row>
    <row r="36">
      <c r="A36" s="4" t="inlineStr">
        <is>
          <t>Estimated Fair Value</t>
        </is>
      </c>
      <c r="B36" s="5" t="n">
        <v>13280</v>
      </c>
      <c r="C36" s="5" t="n">
        <v>13357</v>
      </c>
    </row>
    <row r="37">
      <c r="A37" s="4" t="inlineStr">
        <is>
          <t>Other Securities [Member]</t>
        </is>
      </c>
    </row>
    <row r="38">
      <c r="A38" s="3" t="inlineStr">
        <is>
          <t>Schedule of Available-for-sale Securities [Line Items]</t>
        </is>
      </c>
    </row>
    <row r="39">
      <c r="A39" s="4" t="inlineStr">
        <is>
          <t>Amortized Cost</t>
        </is>
      </c>
      <c r="B39" s="5" t="n">
        <v>3000</v>
      </c>
      <c r="C39" s="5" t="n">
        <v>3000</v>
      </c>
    </row>
    <row r="40">
      <c r="A40" s="4" t="inlineStr">
        <is>
          <t>Gross Unrealized Losses</t>
        </is>
      </c>
      <c r="B40" s="5" t="n">
        <v>-174</v>
      </c>
      <c r="C40" s="5" t="n">
        <v>-6</v>
      </c>
    </row>
    <row r="41">
      <c r="A41" s="4" t="inlineStr">
        <is>
          <t>Estimated Fair Value</t>
        </is>
      </c>
      <c r="B41" s="6" t="n">
        <v>2826</v>
      </c>
      <c r="C41" s="6" t="n">
        <v>29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curities - Additional Information (Detail) - USD ($)</t>
        </is>
      </c>
      <c r="B1" s="2" t="inlineStr">
        <is>
          <t>3 Months Ended</t>
        </is>
      </c>
    </row>
    <row r="2">
      <c r="B2" s="2" t="inlineStr">
        <is>
          <t>Mar. 31, 2022</t>
        </is>
      </c>
      <c r="C2" s="2" t="inlineStr">
        <is>
          <t>Mar. 31, 2021</t>
        </is>
      </c>
      <c r="D2" s="2" t="inlineStr">
        <is>
          <t>Jan. 10, 2022</t>
        </is>
      </c>
    </row>
    <row r="3">
      <c r="A3" s="3" t="inlineStr">
        <is>
          <t>Debt Securities, Available-for-sale [Line Items]</t>
        </is>
      </c>
    </row>
    <row r="4">
      <c r="A4" s="4" t="inlineStr">
        <is>
          <t>Sale of low yielding securities</t>
        </is>
      </c>
      <c r="B4" s="6" t="n">
        <v>226000000</v>
      </c>
    </row>
    <row r="5">
      <c r="A5" s="4" t="inlineStr">
        <is>
          <t>Debt securities. average yield percentage</t>
        </is>
      </c>
      <c r="B5" s="4" t="inlineStr">
        <is>
          <t>0.16%</t>
        </is>
      </c>
    </row>
    <row r="6">
      <c r="A6" s="4" t="inlineStr">
        <is>
          <t>Reinvested in debt securities</t>
        </is>
      </c>
      <c r="B6" s="6" t="n">
        <v>220000000</v>
      </c>
    </row>
    <row r="7">
      <c r="A7" s="4" t="inlineStr">
        <is>
          <t>Reinvested debt securities, average yield percentage</t>
        </is>
      </c>
      <c r="B7" s="4" t="inlineStr">
        <is>
          <t>1.86%</t>
        </is>
      </c>
    </row>
    <row r="8">
      <c r="A8" s="4" t="inlineStr">
        <is>
          <t>Proceeds from sales of available for sale securities</t>
        </is>
      </c>
      <c r="B8" s="6" t="n">
        <v>222473000</v>
      </c>
      <c r="C8" s="6" t="n">
        <v>0</v>
      </c>
    </row>
    <row r="9">
      <c r="A9" s="4" t="inlineStr">
        <is>
          <t>Avaliable for sale of debt securities realized gains or losses</t>
        </is>
      </c>
      <c r="C9" s="6" t="n">
        <v>0</v>
      </c>
    </row>
    <row r="10">
      <c r="A10" s="4" t="inlineStr">
        <is>
          <t>United States Treasury Notes [Member]</t>
        </is>
      </c>
    </row>
    <row r="11">
      <c r="A11" s="3" t="inlineStr">
        <is>
          <t>Debt Securities, Available-for-sale [Line Items]</t>
        </is>
      </c>
    </row>
    <row r="12">
      <c r="A12" s="4" t="inlineStr">
        <is>
          <t>Debt securities purchased at par value</t>
        </is>
      </c>
      <c r="D12" s="6" t="n">
        <v>600000000</v>
      </c>
    </row>
    <row r="13">
      <c r="A13" s="4" t="inlineStr">
        <is>
          <t>Debt securities. average yield percentage</t>
        </is>
      </c>
      <c r="D13" s="4" t="inlineStr">
        <is>
          <t>1.42%</t>
        </is>
      </c>
    </row>
    <row r="14">
      <c r="A14" s="4" t="inlineStr">
        <is>
          <t>Debt securities, average maturity term</t>
        </is>
      </c>
      <c r="D14" s="4" t="inlineStr">
        <is>
          <t>53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Mar. 31, 2022</t>
        </is>
      </c>
      <c r="C1" s="2" t="inlineStr">
        <is>
          <t>Dec. 31, 2021</t>
        </is>
      </c>
    </row>
    <row r="2">
      <c r="A2" s="3" t="inlineStr">
        <is>
          <t>Held for Investment, Contractual maturity of debt securities, Amortized Cost</t>
        </is>
      </c>
    </row>
    <row r="3">
      <c r="A3" s="4" t="inlineStr">
        <is>
          <t>Amortized cost, Within one year</t>
        </is>
      </c>
      <c r="B3" s="6" t="n">
        <v>581</v>
      </c>
      <c r="C3" s="6" t="n">
        <v>577</v>
      </c>
    </row>
    <row r="4">
      <c r="A4" s="4" t="inlineStr">
        <is>
          <t>Amortized cost, After one year but within five years</t>
        </is>
      </c>
      <c r="B4" s="5" t="n">
        <v>2332</v>
      </c>
      <c r="C4" s="5" t="n">
        <v>2396</v>
      </c>
    </row>
    <row r="5">
      <c r="A5" s="4" t="inlineStr">
        <is>
          <t>Amortized cost, After five years but within ten years</t>
        </is>
      </c>
      <c r="B5" s="5" t="n">
        <v>4</v>
      </c>
      <c r="C5" s="5" t="n">
        <v>4</v>
      </c>
    </row>
    <row r="6">
      <c r="A6" s="4" t="inlineStr">
        <is>
          <t>Amortized Cost</t>
        </is>
      </c>
      <c r="B6" s="5" t="n">
        <v>2917</v>
      </c>
      <c r="C6" s="5" t="n">
        <v>2977</v>
      </c>
    </row>
    <row r="7">
      <c r="A7" s="3" t="inlineStr">
        <is>
          <t>Available for sale, Contractual maturity of debt securities, Amortized Cost</t>
        </is>
      </c>
    </row>
    <row r="8">
      <c r="A8" s="4" t="inlineStr">
        <is>
          <t>Amortized Cost, Within one year</t>
        </is>
      </c>
      <c r="B8" s="5" t="n">
        <v>52902</v>
      </c>
      <c r="C8" s="5" t="n">
        <v>58478</v>
      </c>
    </row>
    <row r="9">
      <c r="A9" s="4" t="inlineStr">
        <is>
          <t>Amortized Cost, After one year but within five years</t>
        </is>
      </c>
      <c r="B9" s="5" t="n">
        <v>956577</v>
      </c>
      <c r="C9" s="5" t="n">
        <v>408253</v>
      </c>
    </row>
    <row r="10">
      <c r="A10" s="4" t="inlineStr">
        <is>
          <t>Amortized Cost, After five years but within ten years</t>
        </is>
      </c>
      <c r="B10" s="5" t="n">
        <v>189828</v>
      </c>
      <c r="C10" s="5" t="n">
        <v>10851</v>
      </c>
    </row>
    <row r="11">
      <c r="A11" s="4" t="inlineStr">
        <is>
          <t>Amortized Cost, After ten years</t>
        </is>
      </c>
      <c r="B11" s="5" t="n">
        <v>48126</v>
      </c>
      <c r="C11" s="5" t="n">
        <v>51107</v>
      </c>
    </row>
    <row r="12">
      <c r="A12" s="4" t="inlineStr">
        <is>
          <t>Amortized Cost</t>
        </is>
      </c>
      <c r="B12" s="5" t="n">
        <v>1247433</v>
      </c>
      <c r="C12" s="5" t="n">
        <v>528689</v>
      </c>
    </row>
    <row r="13">
      <c r="A13" s="3" t="inlineStr">
        <is>
          <t>Held for Investment, Contractual maturity of debt securities, Estimated Fair Value</t>
        </is>
      </c>
    </row>
    <row r="14">
      <c r="A14" s="4" t="inlineStr">
        <is>
          <t>Estimated Fair Value, Within one year</t>
        </is>
      </c>
      <c r="B14" s="5" t="n">
        <v>581</v>
      </c>
      <c r="C14" s="5" t="n">
        <v>577</v>
      </c>
    </row>
    <row r="15">
      <c r="A15" s="4" t="inlineStr">
        <is>
          <t>Estimated Fair Value, After one year but within five years</t>
        </is>
      </c>
      <c r="B15" s="5" t="n">
        <v>2332</v>
      </c>
      <c r="C15" s="5" t="n">
        <v>2397</v>
      </c>
    </row>
    <row r="16">
      <c r="A16" s="4" t="inlineStr">
        <is>
          <t>Estimated Fair Value, After five years but within ten years</t>
        </is>
      </c>
      <c r="B16" s="5" t="n">
        <v>4</v>
      </c>
      <c r="C16" s="5" t="n">
        <v>4</v>
      </c>
    </row>
    <row r="17">
      <c r="A17" s="4" t="inlineStr">
        <is>
          <t>Estimated Fair Value</t>
        </is>
      </c>
      <c r="B17" s="5" t="n">
        <v>2917</v>
      </c>
      <c r="C17" s="5" t="n">
        <v>2978</v>
      </c>
    </row>
    <row r="18">
      <c r="A18" s="3" t="inlineStr">
        <is>
          <t>Available for sale, Contractual maturity of debt securities, Estimated Fair Value</t>
        </is>
      </c>
    </row>
    <row r="19">
      <c r="A19" s="4" t="inlineStr">
        <is>
          <t>Estimated Fair Value, Within one year</t>
        </is>
      </c>
      <c r="B19" s="5" t="n">
        <v>53213</v>
      </c>
      <c r="C19" s="5" t="n">
        <v>58688</v>
      </c>
    </row>
    <row r="20">
      <c r="A20" s="4" t="inlineStr">
        <is>
          <t>Estimated Fair Value, After one year but within five years</t>
        </is>
      </c>
      <c r="B20" s="5" t="n">
        <v>917966</v>
      </c>
      <c r="C20" s="5" t="n">
        <v>410049</v>
      </c>
    </row>
    <row r="21">
      <c r="A21" s="4" t="inlineStr">
        <is>
          <t>Estimated Fair Value, After five years but within ten years</t>
        </is>
      </c>
      <c r="B21" s="5" t="n">
        <v>190010</v>
      </c>
      <c r="C21" s="5" t="n">
        <v>11011</v>
      </c>
    </row>
    <row r="22">
      <c r="A22" s="4" t="inlineStr">
        <is>
          <t>Estimated Fair Value, After ten years</t>
        </is>
      </c>
      <c r="B22" s="5" t="n">
        <v>47562</v>
      </c>
      <c r="C22" s="5" t="n">
        <v>51775</v>
      </c>
    </row>
    <row r="23">
      <c r="A23" s="4" t="inlineStr">
        <is>
          <t>Total debt securities</t>
        </is>
      </c>
      <c r="B23" s="6" t="n">
        <v>1208751</v>
      </c>
      <c r="C23" s="6" t="n">
        <v>5315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Mar. 31, 2022</t>
        </is>
      </c>
      <c r="C1" s="2" t="inlineStr">
        <is>
          <t>Dec. 31, 2021</t>
        </is>
      </c>
    </row>
    <row r="2">
      <c r="A2" s="3" t="inlineStr">
        <is>
          <t>Pledged Financial Instruments, Not Separately Reported, Securities, by Type of Security [Abstract]</t>
        </is>
      </c>
    </row>
    <row r="3">
      <c r="A3" s="4" t="inlineStr">
        <is>
          <t>Book value of pledged securities</t>
        </is>
      </c>
      <c r="B3" s="6" t="n">
        <v>483135</v>
      </c>
      <c r="C3" s="6" t="n">
        <v>473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Proceeds from Sales and Realized Losses on Available for Sale Sebt Securities (Detail) - USD ($)</t>
        </is>
      </c>
      <c r="B1" s="2" t="inlineStr">
        <is>
          <t>3 Months Ended</t>
        </is>
      </c>
    </row>
    <row r="2">
      <c r="B2" s="2" t="inlineStr">
        <is>
          <t>Mar. 31, 2022</t>
        </is>
      </c>
      <c r="C2" s="2" t="inlineStr">
        <is>
          <t>Mar. 31, 2021</t>
        </is>
      </c>
    </row>
    <row r="3">
      <c r="A3" s="3" t="inlineStr">
        <is>
          <t>Investments, Debt and Equity Securities [Abstract]</t>
        </is>
      </c>
    </row>
    <row r="4">
      <c r="A4" s="4" t="inlineStr">
        <is>
          <t>Proceeds</t>
        </is>
      </c>
      <c r="B4" s="6" t="n">
        <v>222473000</v>
      </c>
      <c r="C4" s="6" t="n">
        <v>0</v>
      </c>
    </row>
    <row r="5">
      <c r="A5" s="4" t="inlineStr">
        <is>
          <t>Gross losses realized</t>
        </is>
      </c>
      <c r="B5" s="6" t="n">
        <v>399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72954</v>
      </c>
      <c r="C4" s="6" t="n">
        <v>77662</v>
      </c>
    </row>
    <row r="5">
      <c r="A5" s="3" t="inlineStr">
        <is>
          <t>Debt securities:</t>
        </is>
      </c>
    </row>
    <row r="6">
      <c r="A6" s="4" t="inlineStr">
        <is>
          <t>Taxable</t>
        </is>
      </c>
      <c r="B6" s="5" t="n">
        <v>3781</v>
      </c>
      <c r="C6" s="5" t="n">
        <v>1693</v>
      </c>
    </row>
    <row r="7">
      <c r="A7" s="4" t="inlineStr">
        <is>
          <t>Tax-exempt</t>
        </is>
      </c>
      <c r="B7" s="5" t="n">
        <v>26</v>
      </c>
      <c r="C7" s="5" t="n">
        <v>70</v>
      </c>
    </row>
    <row r="8">
      <c r="A8" s="4" t="inlineStr">
        <is>
          <t>Federal funds sold</t>
        </is>
      </c>
      <c r="B8" s="5" t="n">
        <v>1</v>
      </c>
      <c r="C8" s="5" t="n">
        <v>0</v>
      </c>
    </row>
    <row r="9">
      <c r="A9" s="4" t="inlineStr">
        <is>
          <t>Interest-bearing deposits with banks</t>
        </is>
      </c>
      <c r="B9" s="5" t="n">
        <v>1757</v>
      </c>
      <c r="C9" s="5" t="n">
        <v>595</v>
      </c>
    </row>
    <row r="10">
      <c r="A10" s="4" t="inlineStr">
        <is>
          <t>Total interest income</t>
        </is>
      </c>
      <c r="B10" s="5" t="n">
        <v>78519</v>
      </c>
      <c r="C10" s="5" t="n">
        <v>80020</v>
      </c>
    </row>
    <row r="11">
      <c r="A11" s="3" t="inlineStr">
        <is>
          <t>INTEREST EXPENSE</t>
        </is>
      </c>
    </row>
    <row r="12">
      <c r="A12" s="4" t="inlineStr">
        <is>
          <t>Deposits</t>
        </is>
      </c>
      <c r="B12" s="5" t="n">
        <v>1981</v>
      </c>
      <c r="C12" s="5" t="n">
        <v>2322</v>
      </c>
    </row>
    <row r="13">
      <c r="A13" s="4" t="inlineStr">
        <is>
          <t>Short-term borrowings</t>
        </is>
      </c>
      <c r="B13" s="5" t="n">
        <v>1</v>
      </c>
      <c r="C13" s="5" t="n">
        <v>1</v>
      </c>
    </row>
    <row r="14">
      <c r="A14" s="4" t="inlineStr">
        <is>
          <t>Subordinated debt</t>
        </is>
      </c>
      <c r="B14" s="5" t="n">
        <v>1030</v>
      </c>
      <c r="C14" s="5" t="n">
        <v>491</v>
      </c>
    </row>
    <row r="15">
      <c r="A15" s="4" t="inlineStr">
        <is>
          <t>Total interest expense</t>
        </is>
      </c>
      <c r="B15" s="5" t="n">
        <v>3012</v>
      </c>
      <c r="C15" s="5" t="n">
        <v>2814</v>
      </c>
    </row>
    <row r="16">
      <c r="A16" s="4" t="inlineStr">
        <is>
          <t>Net interest income</t>
        </is>
      </c>
      <c r="B16" s="5" t="n">
        <v>75507</v>
      </c>
      <c r="C16" s="5" t="n">
        <v>77206</v>
      </c>
    </row>
    <row r="17">
      <c r="A17" s="4" t="inlineStr">
        <is>
          <t>Provision for credit losses</t>
        </is>
      </c>
      <c r="B17" s="5" t="n">
        <v>2936</v>
      </c>
      <c r="C17" s="5" t="n">
        <v>0</v>
      </c>
    </row>
    <row r="18">
      <c r="A18" s="4" t="inlineStr">
        <is>
          <t>Net interest income after provision for credit losses</t>
        </is>
      </c>
      <c r="B18" s="5" t="n">
        <v>72571</v>
      </c>
      <c r="C18" s="5" t="n">
        <v>77206</v>
      </c>
    </row>
    <row r="19">
      <c r="A19" s="3" t="inlineStr">
        <is>
          <t>NONINTEREST INCOME</t>
        </is>
      </c>
    </row>
    <row r="20">
      <c r="A20" s="4" t="inlineStr">
        <is>
          <t>Securities transactions (includes accumulated other comprehensive loss reclassifications of $1,536 and $0, respectively)</t>
        </is>
      </c>
      <c r="B20" s="5" t="n">
        <v>-3915</v>
      </c>
      <c r="C20" s="5" t="n">
        <v>95</v>
      </c>
    </row>
    <row r="21">
      <c r="A21" s="4" t="inlineStr">
        <is>
          <t>Income from sales of loans</t>
        </is>
      </c>
      <c r="B21" s="5" t="n">
        <v>1666</v>
      </c>
      <c r="C21" s="5" t="n">
        <v>2010</v>
      </c>
    </row>
    <row r="22">
      <c r="A22" s="4" t="inlineStr">
        <is>
          <t>Insurance commissions</t>
        </is>
      </c>
      <c r="B22" s="5" t="n">
        <v>7427</v>
      </c>
      <c r="C22" s="5" t="n">
        <v>5989</v>
      </c>
    </row>
    <row r="23">
      <c r="A23" s="4" t="inlineStr">
        <is>
          <t>Cash management</t>
        </is>
      </c>
      <c r="B23" s="5" t="n">
        <v>3131</v>
      </c>
      <c r="C23" s="5" t="n">
        <v>3003</v>
      </c>
    </row>
    <row r="24">
      <c r="A24" s="4" t="inlineStr">
        <is>
          <t>Gain on sale of other assets</t>
        </is>
      </c>
      <c r="B24" s="5" t="n">
        <v>45</v>
      </c>
      <c r="C24" s="5" t="n">
        <v>2639</v>
      </c>
    </row>
    <row r="25">
      <c r="A25" s="4" t="inlineStr">
        <is>
          <t>Other</t>
        </is>
      </c>
      <c r="B25" s="5" t="n">
        <v>10415</v>
      </c>
      <c r="C25" s="5" t="n">
        <v>3997</v>
      </c>
    </row>
    <row r="26">
      <c r="A26" s="4" t="inlineStr">
        <is>
          <t>Total noninterest income</t>
        </is>
      </c>
      <c r="B26" s="5" t="n">
        <v>43650</v>
      </c>
      <c r="C26" s="5" t="n">
        <v>39935</v>
      </c>
    </row>
    <row r="27">
      <c r="A27" s="3" t="inlineStr">
        <is>
          <t>NONINTEREST EXPENSE</t>
        </is>
      </c>
    </row>
    <row r="28">
      <c r="A28" s="4" t="inlineStr">
        <is>
          <t>Salaries and employee benefits</t>
        </is>
      </c>
      <c r="B28" s="5" t="n">
        <v>43932</v>
      </c>
      <c r="C28" s="5" t="n">
        <v>39577</v>
      </c>
    </row>
    <row r="29">
      <c r="A29" s="4" t="inlineStr">
        <is>
          <t>Occupancy, net</t>
        </is>
      </c>
      <c r="B29" s="5" t="n">
        <v>4403</v>
      </c>
      <c r="C29" s="5" t="n">
        <v>4348</v>
      </c>
    </row>
    <row r="30">
      <c r="A30" s="4" t="inlineStr">
        <is>
          <t>Depreciation</t>
        </is>
      </c>
      <c r="B30" s="5" t="n">
        <v>4775</v>
      </c>
      <c r="C30" s="5" t="n">
        <v>3877</v>
      </c>
    </row>
    <row r="31">
      <c r="A31" s="4" t="inlineStr">
        <is>
          <t>Amortization of intangible assets</t>
        </is>
      </c>
      <c r="B31" s="5" t="n">
        <v>831</v>
      </c>
      <c r="C31" s="5" t="n">
        <v>793</v>
      </c>
    </row>
    <row r="32">
      <c r="A32" s="4" t="inlineStr">
        <is>
          <t>Data processing services</t>
        </is>
      </c>
      <c r="B32" s="5" t="n">
        <v>1805</v>
      </c>
      <c r="C32" s="5" t="n">
        <v>1678</v>
      </c>
    </row>
    <row r="33">
      <c r="A33" s="4" t="inlineStr">
        <is>
          <t>Net expense from other real estate owned</t>
        </is>
      </c>
      <c r="B33" s="5" t="n">
        <v>1794</v>
      </c>
      <c r="C33" s="5" t="n">
        <v>1510</v>
      </c>
    </row>
    <row r="34">
      <c r="A34" s="4" t="inlineStr">
        <is>
          <t>Marketing and business promotion</t>
        </is>
      </c>
      <c r="B34" s="5" t="n">
        <v>2073</v>
      </c>
      <c r="C34" s="5" t="n">
        <v>1879</v>
      </c>
    </row>
    <row r="35">
      <c r="A35" s="4" t="inlineStr">
        <is>
          <t>Deposit insurance</t>
        </is>
      </c>
      <c r="B35" s="5" t="n">
        <v>1128</v>
      </c>
      <c r="C35" s="5" t="n">
        <v>876</v>
      </c>
    </row>
    <row r="36">
      <c r="A36" s="4" t="inlineStr">
        <is>
          <t>Other</t>
        </is>
      </c>
      <c r="B36" s="5" t="n">
        <v>11771</v>
      </c>
      <c r="C36" s="5" t="n">
        <v>10425</v>
      </c>
    </row>
    <row r="37">
      <c r="A37" s="4" t="inlineStr">
        <is>
          <t>Total noninterest expense</t>
        </is>
      </c>
      <c r="B37" s="5" t="n">
        <v>72512</v>
      </c>
      <c r="C37" s="5" t="n">
        <v>64963</v>
      </c>
    </row>
    <row r="38">
      <c r="A38" s="4" t="inlineStr">
        <is>
          <t>Income before taxes</t>
        </is>
      </c>
      <c r="B38" s="5" t="n">
        <v>43709</v>
      </c>
      <c r="C38" s="5" t="n">
        <v>52178</v>
      </c>
    </row>
    <row r="39">
      <c r="A39" s="4" t="inlineStr">
        <is>
          <t>Income tax expense</t>
        </is>
      </c>
      <c r="B39" s="5" t="n">
        <v>7794</v>
      </c>
      <c r="C39" s="5" t="n">
        <v>9658</v>
      </c>
    </row>
    <row r="40">
      <c r="A40" s="4" t="inlineStr">
        <is>
          <t>Net income</t>
        </is>
      </c>
      <c r="B40" s="6" t="n">
        <v>35915</v>
      </c>
      <c r="C40" s="6" t="n">
        <v>42520</v>
      </c>
    </row>
    <row r="41">
      <c r="A41" s="3" t="inlineStr">
        <is>
          <t>NET INCOME PER COMMON SHARE</t>
        </is>
      </c>
    </row>
    <row r="42">
      <c r="A42" s="4" t="inlineStr">
        <is>
          <t>Basic</t>
        </is>
      </c>
      <c r="B42" s="7" t="n">
        <v>1.1</v>
      </c>
      <c r="C42" s="7" t="n">
        <v>1.3</v>
      </c>
    </row>
    <row r="43">
      <c r="A43" s="4" t="inlineStr">
        <is>
          <t>Diluted</t>
        </is>
      </c>
      <c r="B43" s="7" t="n">
        <v>1.08</v>
      </c>
      <c r="C43" s="7" t="n">
        <v>1.27</v>
      </c>
    </row>
    <row r="44">
      <c r="A44" s="3" t="inlineStr">
        <is>
          <t>OTHER COMPREHENSIVE (LOSS) GAIN</t>
        </is>
      </c>
    </row>
    <row r="45">
      <c r="A45" s="4" t="inlineStr">
        <is>
          <t>Unrealized losses on debt securities, net of tax of $10,219 and $336, respectively</t>
        </is>
      </c>
      <c r="B45" s="6" t="n">
        <v>-32833</v>
      </c>
      <c r="C45" s="6" t="n">
        <v>-1006</v>
      </c>
    </row>
    <row r="46">
      <c r="A46" s="4" t="inlineStr">
        <is>
          <t>Reclassification adjustment for losses included in net income, net of tax of $(369) and $0, respectively</t>
        </is>
      </c>
      <c r="B46" s="5" t="n">
        <v>1167</v>
      </c>
      <c r="C46" s="5" t="n">
        <v>0</v>
      </c>
    </row>
    <row r="47">
      <c r="A47" s="4" t="inlineStr">
        <is>
          <t>Other comprehensive loss, net of tax of $9,850 and $336, respectively</t>
        </is>
      </c>
      <c r="B47" s="5" t="n">
        <v>-31666</v>
      </c>
      <c r="C47" s="5" t="n">
        <v>-1006</v>
      </c>
    </row>
    <row r="48">
      <c r="A48" s="4" t="inlineStr">
        <is>
          <t>Comprehensive income</t>
        </is>
      </c>
      <c r="B48" s="5" t="n">
        <v>4249</v>
      </c>
      <c r="C48" s="5" t="n">
        <v>41514</v>
      </c>
    </row>
    <row r="49">
      <c r="A49" s="4" t="inlineStr">
        <is>
          <t>Trust Revenue [Member]</t>
        </is>
      </c>
    </row>
    <row r="50">
      <c r="A50" s="3" t="inlineStr">
        <is>
          <t>NONINTEREST INCOME</t>
        </is>
      </c>
    </row>
    <row r="51">
      <c r="A51" s="4" t="inlineStr">
        <is>
          <t>Revenue</t>
        </is>
      </c>
      <c r="B51" s="5" t="n">
        <v>3506</v>
      </c>
      <c r="C51" s="5" t="n">
        <v>3102</v>
      </c>
    </row>
    <row r="52">
      <c r="A52" s="4" t="inlineStr">
        <is>
          <t>Service Charges on Deposits [Member]</t>
        </is>
      </c>
    </row>
    <row r="53">
      <c r="A53" s="3" t="inlineStr">
        <is>
          <t>NONINTEREST INCOME</t>
        </is>
      </c>
    </row>
    <row r="54">
      <c r="A54" s="4" t="inlineStr">
        <is>
          <t>Revenue</t>
        </is>
      </c>
      <c r="B54" s="6" t="n">
        <v>21375</v>
      </c>
      <c r="C54" s="6" t="n">
        <v>19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ities - Summary of Debt Securities with Unrealized Losses, Segregated by Duration of Unrealized Loss (Detail) $ in Thousands</t>
        </is>
      </c>
      <c r="B1" s="2" t="inlineStr">
        <is>
          <t>Mar. 31, 2022USD ($)Investments</t>
        </is>
      </c>
      <c r="C1" s="2" t="inlineStr">
        <is>
          <t>Dec. 31, 2021USD ($)Investments</t>
        </is>
      </c>
    </row>
    <row r="2">
      <c r="A2" s="3" t="inlineStr">
        <is>
          <t>Debt Securities, Available-for-sale [Abstract]</t>
        </is>
      </c>
    </row>
    <row r="3">
      <c r="A3" s="4" t="inlineStr">
        <is>
          <t>Number of investments | Investments</t>
        </is>
      </c>
      <c r="B3" s="5" t="n">
        <v>123</v>
      </c>
      <c r="C3" s="5" t="n">
        <v>21</v>
      </c>
    </row>
    <row r="4">
      <c r="A4" s="4" t="inlineStr">
        <is>
          <t>Available-for-sale Securities, Less than 12 Months, Fair Value</t>
        </is>
      </c>
      <c r="B4" s="6" t="n">
        <v>1069359</v>
      </c>
      <c r="C4" s="6" t="n">
        <v>304779</v>
      </c>
    </row>
    <row r="5">
      <c r="A5" s="4" t="inlineStr">
        <is>
          <t>Available-for-sale Securities, Less than 12 Months, Unrealized Losses</t>
        </is>
      </c>
      <c r="B5" s="5" t="n">
        <v>40013</v>
      </c>
      <c r="C5" s="5" t="n">
        <v>1791</v>
      </c>
    </row>
    <row r="6">
      <c r="A6" s="4" t="inlineStr">
        <is>
          <t>Available-for-sale Securities, 12 Months or Longer, Fair Value</t>
        </is>
      </c>
      <c r="B6" s="5" t="n">
        <v>4876</v>
      </c>
    </row>
    <row r="7">
      <c r="A7" s="4" t="inlineStr">
        <is>
          <t>Available-for-sale Securities, 12 Months or Longer, Unrealized Losses</t>
        </is>
      </c>
      <c r="B7" s="5" t="n">
        <v>121</v>
      </c>
    </row>
    <row r="8">
      <c r="A8" s="4" t="inlineStr">
        <is>
          <t>Available-for-sale Securities, Fair Value, Total</t>
        </is>
      </c>
      <c r="B8" s="5" t="n">
        <v>1074235</v>
      </c>
      <c r="C8" s="5" t="n">
        <v>304779</v>
      </c>
    </row>
    <row r="9">
      <c r="A9" s="4" t="inlineStr">
        <is>
          <t>Available-for-sale Securities, Unrealized Losses, Total</t>
        </is>
      </c>
      <c r="B9" s="6" t="n">
        <v>40134</v>
      </c>
      <c r="C9" s="6" t="n">
        <v>1791</v>
      </c>
    </row>
    <row r="10">
      <c r="A10" s="4" t="inlineStr">
        <is>
          <t>U.S. Treasuries [Member]</t>
        </is>
      </c>
    </row>
    <row r="11">
      <c r="A11" s="3" t="inlineStr">
        <is>
          <t>Debt Securities, Available-for-sale [Abstract]</t>
        </is>
      </c>
    </row>
    <row r="12">
      <c r="A12" s="4" t="inlineStr">
        <is>
          <t>Number of investments | Investments</t>
        </is>
      </c>
      <c r="B12" s="5" t="n">
        <v>50</v>
      </c>
      <c r="C12" s="5" t="n">
        <v>10</v>
      </c>
    </row>
    <row r="13">
      <c r="A13" s="4" t="inlineStr">
        <is>
          <t>Available-for-sale Securities, Less than 12 Months, Fair Value</t>
        </is>
      </c>
      <c r="B13" s="6" t="n">
        <v>1030589</v>
      </c>
      <c r="C13" s="6" t="n">
        <v>298080</v>
      </c>
    </row>
    <row r="14">
      <c r="A14" s="4" t="inlineStr">
        <is>
          <t>Available-for-sale Securities, Less than 12 Months, Unrealized Losses</t>
        </is>
      </c>
      <c r="B14" s="5" t="n">
        <v>38875</v>
      </c>
      <c r="C14" s="5" t="n">
        <v>1766</v>
      </c>
    </row>
    <row r="15">
      <c r="A15" s="4" t="inlineStr">
        <is>
          <t>Available-for-sale Securities, 12 Months or Longer, Fair Value</t>
        </is>
      </c>
      <c r="B15" s="5" t="n">
        <v>4876</v>
      </c>
    </row>
    <row r="16">
      <c r="A16" s="4" t="inlineStr">
        <is>
          <t>Available-for-sale Securities, 12 Months or Longer, Unrealized Losses</t>
        </is>
      </c>
      <c r="B16" s="5" t="n">
        <v>121</v>
      </c>
    </row>
    <row r="17">
      <c r="A17" s="4" t="inlineStr">
        <is>
          <t>Available-for-sale Securities, Fair Value, Total</t>
        </is>
      </c>
      <c r="B17" s="5" t="n">
        <v>1035465</v>
      </c>
      <c r="C17" s="5" t="n">
        <v>298080</v>
      </c>
    </row>
    <row r="18">
      <c r="A18" s="4" t="inlineStr">
        <is>
          <t>Available-for-sale Securities, Unrealized Losses, Total</t>
        </is>
      </c>
      <c r="B18" s="6" t="n">
        <v>38996</v>
      </c>
      <c r="C18" s="6" t="n">
        <v>1766</v>
      </c>
    </row>
    <row r="19">
      <c r="A19" s="4" t="inlineStr">
        <is>
          <t>U.S. Federal Agencies [Member]</t>
        </is>
      </c>
    </row>
    <row r="20">
      <c r="A20" s="3" t="inlineStr">
        <is>
          <t>Debt Securities, Available-for-sale [Abstract]</t>
        </is>
      </c>
    </row>
    <row r="21">
      <c r="A21" s="4" t="inlineStr">
        <is>
          <t>Number of investments | Investments</t>
        </is>
      </c>
      <c r="B21" s="5" t="n">
        <v>2</v>
      </c>
      <c r="C21" s="5" t="n">
        <v>1</v>
      </c>
    </row>
    <row r="22">
      <c r="A22" s="4" t="inlineStr">
        <is>
          <t>Available-for-sale Securities, Less than 12 Months, Fair Value</t>
        </is>
      </c>
      <c r="B22" s="6" t="n">
        <v>403</v>
      </c>
      <c r="C22" s="6" t="n">
        <v>376</v>
      </c>
    </row>
    <row r="23">
      <c r="A23" s="4" t="inlineStr">
        <is>
          <t>Available-for-sale Securities, Less than 12 Months, Unrealized Losses</t>
        </is>
      </c>
      <c r="B23" s="5" t="n">
        <v>2</v>
      </c>
      <c r="C23" s="5" t="n">
        <v>2</v>
      </c>
    </row>
    <row r="24">
      <c r="A24" s="4" t="inlineStr">
        <is>
          <t>Available-for-sale Securities, Fair Value, Total</t>
        </is>
      </c>
      <c r="B24" s="5" t="n">
        <v>403</v>
      </c>
      <c r="C24" s="5" t="n">
        <v>376</v>
      </c>
    </row>
    <row r="25">
      <c r="A25" s="4" t="inlineStr">
        <is>
          <t>Available-for-sale Securities, Unrealized Losses, Total</t>
        </is>
      </c>
      <c r="B25" s="6" t="n">
        <v>2</v>
      </c>
      <c r="C25" s="6" t="n">
        <v>2</v>
      </c>
    </row>
    <row r="26">
      <c r="A26" s="4" t="inlineStr">
        <is>
          <t>Mortgage Backed Securities [Member]</t>
        </is>
      </c>
    </row>
    <row r="27">
      <c r="A27" s="3" t="inlineStr">
        <is>
          <t>Debt Securities, Available-for-sale [Abstract]</t>
        </is>
      </c>
    </row>
    <row r="28">
      <c r="A28" s="4" t="inlineStr">
        <is>
          <t>Number of investments | Investments</t>
        </is>
      </c>
      <c r="B28" s="5" t="n">
        <v>63</v>
      </c>
      <c r="C28" s="5" t="n">
        <v>7</v>
      </c>
    </row>
    <row r="29">
      <c r="A29" s="4" t="inlineStr">
        <is>
          <t>Available-for-sale Securities, Less than 12 Months, Fair Value</t>
        </is>
      </c>
      <c r="B29" s="6" t="n">
        <v>20084</v>
      </c>
      <c r="C29" s="6" t="n">
        <v>2824</v>
      </c>
    </row>
    <row r="30">
      <c r="A30" s="4" t="inlineStr">
        <is>
          <t>Available-for-sale Securities, Less than 12 Months, Unrealized Losses</t>
        </is>
      </c>
      <c r="B30" s="5" t="n">
        <v>798</v>
      </c>
      <c r="C30" s="5" t="n">
        <v>14</v>
      </c>
    </row>
    <row r="31">
      <c r="A31" s="4" t="inlineStr">
        <is>
          <t>Available-for-sale Securities, Fair Value, Total</t>
        </is>
      </c>
      <c r="B31" s="5" t="n">
        <v>20084</v>
      </c>
      <c r="C31" s="5" t="n">
        <v>2824</v>
      </c>
    </row>
    <row r="32">
      <c r="A32" s="4" t="inlineStr">
        <is>
          <t>Available-for-sale Securities, Unrealized Losses, Total</t>
        </is>
      </c>
      <c r="B32" s="6" t="n">
        <v>798</v>
      </c>
      <c r="C32" s="6" t="n">
        <v>14</v>
      </c>
    </row>
    <row r="33">
      <c r="A33" s="4" t="inlineStr">
        <is>
          <t>States and Political Subdivisions [Member]</t>
        </is>
      </c>
    </row>
    <row r="34">
      <c r="A34" s="3" t="inlineStr">
        <is>
          <t>Debt Securities, Available-for-sale [Abstract]</t>
        </is>
      </c>
    </row>
    <row r="35">
      <c r="A35" s="4" t="inlineStr">
        <is>
          <t>Number of investments | Investments</t>
        </is>
      </c>
      <c r="B35" s="5" t="n">
        <v>6</v>
      </c>
      <c r="C35" s="5" t="n">
        <v>2</v>
      </c>
    </row>
    <row r="36">
      <c r="A36" s="4" t="inlineStr">
        <is>
          <t>Available-for-sale Securities, Less than 12 Months, Fair Value</t>
        </is>
      </c>
      <c r="B36" s="6" t="n">
        <v>2177</v>
      </c>
      <c r="C36" s="6" t="n">
        <v>505</v>
      </c>
    </row>
    <row r="37">
      <c r="A37" s="4" t="inlineStr">
        <is>
          <t>Available-for-sale Securities, Less than 12 Months, Unrealized Losses</t>
        </is>
      </c>
      <c r="B37" s="5" t="n">
        <v>85</v>
      </c>
      <c r="C37" s="5" t="n">
        <v>3</v>
      </c>
    </row>
    <row r="38">
      <c r="A38" s="4" t="inlineStr">
        <is>
          <t>Available-for-sale Securities, Fair Value, Total</t>
        </is>
      </c>
      <c r="B38" s="5" t="n">
        <v>2177</v>
      </c>
      <c r="C38" s="5" t="n">
        <v>505</v>
      </c>
    </row>
    <row r="39">
      <c r="A39" s="4" t="inlineStr">
        <is>
          <t>Available-for-sale Securities, Unrealized Losses, Total</t>
        </is>
      </c>
      <c r="B39" s="6" t="n">
        <v>85</v>
      </c>
      <c r="C39" s="6" t="n">
        <v>3</v>
      </c>
    </row>
    <row r="40">
      <c r="A40" s="4" t="inlineStr">
        <is>
          <t>Asset backed Securities [Member]</t>
        </is>
      </c>
    </row>
    <row r="41">
      <c r="A41" s="3" t="inlineStr">
        <is>
          <t>Debt Securities, Available-for-sale [Abstract]</t>
        </is>
      </c>
    </row>
    <row r="42">
      <c r="A42" s="4" t="inlineStr">
        <is>
          <t>Number of investments | Investments</t>
        </is>
      </c>
      <c r="B42" s="5" t="n">
        <v>1</v>
      </c>
    </row>
    <row r="43">
      <c r="A43" s="4" t="inlineStr">
        <is>
          <t>Available-for-sale Securities, Less than 12 Months, Fair Value</t>
        </is>
      </c>
      <c r="B43" s="6" t="n">
        <v>13280</v>
      </c>
    </row>
    <row r="44">
      <c r="A44" s="4" t="inlineStr">
        <is>
          <t>Available-for-sale Securities, Less than 12 Months, Unrealized Losses</t>
        </is>
      </c>
      <c r="B44" s="5" t="n">
        <v>79</v>
      </c>
    </row>
    <row r="45">
      <c r="A45" s="4" t="inlineStr">
        <is>
          <t>Available-for-sale Securities, Fair Value, Total</t>
        </is>
      </c>
      <c r="B45" s="5" t="n">
        <v>13280</v>
      </c>
    </row>
    <row r="46">
      <c r="A46" s="4" t="inlineStr">
        <is>
          <t>Available-for-sale Securities, Unrealized Losses, Total</t>
        </is>
      </c>
      <c r="B46" s="6" t="n">
        <v>79</v>
      </c>
    </row>
    <row r="47">
      <c r="A47" s="4" t="inlineStr">
        <is>
          <t>Other Securities [Member]</t>
        </is>
      </c>
    </row>
    <row r="48">
      <c r="A48" s="3" t="inlineStr">
        <is>
          <t>Debt Securities, Available-for-sale [Abstract]</t>
        </is>
      </c>
    </row>
    <row r="49">
      <c r="A49" s="4" t="inlineStr">
        <is>
          <t>Number of investments | Investments</t>
        </is>
      </c>
      <c r="B49" s="5" t="n">
        <v>1</v>
      </c>
      <c r="C49" s="5" t="n">
        <v>1</v>
      </c>
    </row>
    <row r="50">
      <c r="A50" s="4" t="inlineStr">
        <is>
          <t>Available-for-sale Securities, Less than 12 Months, Fair Value</t>
        </is>
      </c>
      <c r="B50" s="6" t="n">
        <v>2826</v>
      </c>
      <c r="C50" s="6" t="n">
        <v>2994</v>
      </c>
    </row>
    <row r="51">
      <c r="A51" s="4" t="inlineStr">
        <is>
          <t>Available-for-sale Securities, Less than 12 Months, Unrealized Losses</t>
        </is>
      </c>
      <c r="B51" s="5" t="n">
        <v>174</v>
      </c>
      <c r="C51" s="5" t="n">
        <v>6</v>
      </c>
    </row>
    <row r="52">
      <c r="A52" s="4" t="inlineStr">
        <is>
          <t>Available-for-sale Securities, Fair Value, Total</t>
        </is>
      </c>
      <c r="B52" s="5" t="n">
        <v>2826</v>
      </c>
      <c r="C52" s="5" t="n">
        <v>2994</v>
      </c>
    </row>
    <row r="53">
      <c r="A53" s="4" t="inlineStr">
        <is>
          <t>Available-for-sale Securities, Unrealized Losses, Total</t>
        </is>
      </c>
      <c r="B53" s="6" t="n">
        <v>174</v>
      </c>
      <c r="C53"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Mar. 31, 2022</t>
        </is>
      </c>
      <c r="C1" s="2" t="inlineStr">
        <is>
          <t>Dec. 31, 2021</t>
        </is>
      </c>
    </row>
    <row r="2">
      <c r="A2" s="3" t="inlineStr">
        <is>
          <t>Financing Receivable, Recorded Investment, Past Due [Line Items]</t>
        </is>
      </c>
    </row>
    <row r="3">
      <c r="A3" s="4" t="inlineStr">
        <is>
          <t>Loans held for investment (net of unearned interest)</t>
        </is>
      </c>
      <c r="B3" s="6" t="n">
        <v>6494340</v>
      </c>
      <c r="C3" s="6" t="n">
        <v>6169442</v>
      </c>
    </row>
    <row r="4">
      <c r="A4" s="4" t="inlineStr">
        <is>
          <t>Real Estate [Member] | Commercial Real Estate Owner Occupied [Member]</t>
        </is>
      </c>
    </row>
    <row r="5">
      <c r="A5" s="3" t="inlineStr">
        <is>
          <t>Financing Receivable, Recorded Investment, Past Due [Line Items]</t>
        </is>
      </c>
    </row>
    <row r="6">
      <c r="A6" s="4" t="inlineStr">
        <is>
          <t>Loans held for investment (net of unearned interest)</t>
        </is>
      </c>
      <c r="B6" s="5" t="n">
        <v>784619</v>
      </c>
      <c r="C6" s="5" t="n">
        <v>684739</v>
      </c>
    </row>
    <row r="7">
      <c r="A7" s="4" t="inlineStr">
        <is>
          <t>Real Estate [Member] | Commercial Real Estate Non-Owner Occupied [Member]</t>
        </is>
      </c>
    </row>
    <row r="8">
      <c r="A8" s="3" t="inlineStr">
        <is>
          <t>Financing Receivable, Recorded Investment, Past Due [Line Items]</t>
        </is>
      </c>
    </row>
    <row r="9">
      <c r="A9" s="4" t="inlineStr">
        <is>
          <t>Loans held for investment (net of unearned interest)</t>
        </is>
      </c>
      <c r="B9" s="5" t="n">
        <v>1160506</v>
      </c>
      <c r="C9" s="5" t="n">
        <v>1095324</v>
      </c>
    </row>
    <row r="10">
      <c r="A10" s="4" t="inlineStr">
        <is>
          <t>Real Estate [Member] | Construction and Development Less than 60 Months [Member]</t>
        </is>
      </c>
    </row>
    <row r="11">
      <c r="A11" s="3" t="inlineStr">
        <is>
          <t>Financing Receivable, Recorded Investment, Past Due [Line Items]</t>
        </is>
      </c>
    </row>
    <row r="12">
      <c r="A12" s="4" t="inlineStr">
        <is>
          <t>Loans held for investment (net of unearned interest)</t>
        </is>
      </c>
      <c r="B12" s="5" t="n">
        <v>458859</v>
      </c>
      <c r="C12" s="5" t="n">
        <v>415466</v>
      </c>
    </row>
    <row r="13">
      <c r="A13" s="4" t="inlineStr">
        <is>
          <t>Real Estate [Member] | Construction Residential Real Estate Less than 60 Months [Member]</t>
        </is>
      </c>
    </row>
    <row r="14">
      <c r="A14" s="3" t="inlineStr">
        <is>
          <t>Financing Receivable, Recorded Investment, Past Due [Line Items]</t>
        </is>
      </c>
    </row>
    <row r="15">
      <c r="A15" s="4" t="inlineStr">
        <is>
          <t>Loans held for investment (net of unearned interest)</t>
        </is>
      </c>
      <c r="B15" s="5" t="n">
        <v>282027</v>
      </c>
      <c r="C15" s="5" t="n">
        <v>254524</v>
      </c>
    </row>
    <row r="16">
      <c r="A16" s="4" t="inlineStr">
        <is>
          <t>Real Estate [Member] | Residential Real Estate First Lien [Member]</t>
        </is>
      </c>
    </row>
    <row r="17">
      <c r="A17" s="3" t="inlineStr">
        <is>
          <t>Financing Receivable, Recorded Investment, Past Due [Line Items]</t>
        </is>
      </c>
    </row>
    <row r="18">
      <c r="A18" s="4" t="inlineStr">
        <is>
          <t>Loans held for investment (net of unearned interest)</t>
        </is>
      </c>
      <c r="B18" s="5" t="n">
        <v>1032732</v>
      </c>
      <c r="C18" s="5" t="n">
        <v>937006</v>
      </c>
    </row>
    <row r="19">
      <c r="A19" s="4" t="inlineStr">
        <is>
          <t>Real Estate [Member] | Residential Real Estate All Other [Member]</t>
        </is>
      </c>
    </row>
    <row r="20">
      <c r="A20" s="3" t="inlineStr">
        <is>
          <t>Financing Receivable, Recorded Investment, Past Due [Line Items]</t>
        </is>
      </c>
    </row>
    <row r="21">
      <c r="A21" s="4" t="inlineStr">
        <is>
          <t>Loans held for investment (net of unearned interest)</t>
        </is>
      </c>
      <c r="B21" s="5" t="n">
        <v>160843</v>
      </c>
      <c r="C21" s="5" t="n">
        <v>161018</v>
      </c>
    </row>
    <row r="22">
      <c r="A22" s="4" t="inlineStr">
        <is>
          <t>Real Estate [Member] | Farmland [Member]</t>
        </is>
      </c>
    </row>
    <row r="23">
      <c r="A23" s="3" t="inlineStr">
        <is>
          <t>Financing Receivable, Recorded Investment, Past Due [Line Items]</t>
        </is>
      </c>
    </row>
    <row r="24">
      <c r="A24" s="4" t="inlineStr">
        <is>
          <t>Loans held for investment (net of unearned interest)</t>
        </is>
      </c>
      <c r="B24" s="5" t="n">
        <v>276465</v>
      </c>
      <c r="C24" s="5" t="n">
        <v>272179</v>
      </c>
    </row>
    <row r="25">
      <c r="A25" s="4" t="inlineStr">
        <is>
          <t>Commercial and Agricultural Non-Real Estate [Member]</t>
        </is>
      </c>
    </row>
    <row r="26">
      <c r="A26" s="3" t="inlineStr">
        <is>
          <t>Financing Receivable, Recorded Investment, Past Due [Line Items]</t>
        </is>
      </c>
    </row>
    <row r="27">
      <c r="A27" s="4" t="inlineStr">
        <is>
          <t>Loans held for investment (net of unearned interest)</t>
        </is>
      </c>
      <c r="B27" s="5" t="n">
        <v>1291627</v>
      </c>
      <c r="C27" s="5" t="n">
        <v>1256487</v>
      </c>
    </row>
    <row r="28">
      <c r="A28" s="4" t="inlineStr">
        <is>
          <t>Consumer Non-real Estate [Member]</t>
        </is>
      </c>
    </row>
    <row r="29">
      <c r="A29" s="3" t="inlineStr">
        <is>
          <t>Financing Receivable, Recorded Investment, Past Due [Line Items]</t>
        </is>
      </c>
    </row>
    <row r="30">
      <c r="A30" s="4" t="inlineStr">
        <is>
          <t>Loans held for investment (net of unearned interest)</t>
        </is>
      </c>
      <c r="B30" s="5" t="n">
        <v>419490</v>
      </c>
      <c r="C30" s="5" t="n">
        <v>413370</v>
      </c>
    </row>
    <row r="31">
      <c r="A31" s="4" t="inlineStr">
        <is>
          <t>Oil and Gas [Member]</t>
        </is>
      </c>
    </row>
    <row r="32">
      <c r="A32" s="3" t="inlineStr">
        <is>
          <t>Financing Receivable, Recorded Investment, Past Due [Line Items]</t>
        </is>
      </c>
    </row>
    <row r="33">
      <c r="A33" s="4" t="inlineStr">
        <is>
          <t>Loans held for investment (net of unearned interest)</t>
        </is>
      </c>
      <c r="B33" s="5" t="n">
        <v>427792</v>
      </c>
      <c r="C33" s="5" t="n">
        <v>428908</v>
      </c>
    </row>
    <row r="34">
      <c r="A34" s="4" t="inlineStr">
        <is>
          <t>Other Loans [Member]</t>
        </is>
      </c>
    </row>
    <row r="35">
      <c r="A35" s="3" t="inlineStr">
        <is>
          <t>Financing Receivable, Recorded Investment, Past Due [Line Items]</t>
        </is>
      </c>
    </row>
    <row r="36">
      <c r="A36" s="4" t="inlineStr">
        <is>
          <t>Loans held for investment (net of unearned interest)</t>
        </is>
      </c>
      <c r="B36" s="6" t="n">
        <v>199380</v>
      </c>
      <c r="C36" s="6" t="n">
        <v>250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Held for Investment and Allowance for Credit Losses on Loans - Summary of Loans Held for Investment by Portfolio Segment (Parenthetical) (Detail) - USD ($)</t>
        </is>
      </c>
      <c r="B1" s="2" t="inlineStr">
        <is>
          <t>Mar. 31, 2022</t>
        </is>
      </c>
      <c r="C1" s="2" t="inlineStr">
        <is>
          <t>Dec. 31, 2021</t>
        </is>
      </c>
    </row>
    <row r="2">
      <c r="A2" s="3" t="inlineStr">
        <is>
          <t>Receivables [Abstract]</t>
        </is>
      </c>
    </row>
    <row r="3">
      <c r="A3" s="4" t="inlineStr">
        <is>
          <t>Accrued interest receivable</t>
        </is>
      </c>
      <c r="B3" s="6" t="n">
        <v>22100000</v>
      </c>
      <c r="C3" s="6" t="n">
        <v>21000000</v>
      </c>
    </row>
    <row r="4">
      <c r="A4" s="4" t="inlineStr">
        <is>
          <t>Pay check protection program loan held for investment</t>
        </is>
      </c>
      <c r="B4" s="5" t="n">
        <v>30600000</v>
      </c>
      <c r="C4" s="5" t="n">
        <v>80400000</v>
      </c>
    </row>
    <row r="5">
      <c r="A5" s="4" t="inlineStr">
        <is>
          <t>Paycheck protection program unamortized processing fees</t>
        </is>
      </c>
      <c r="B5" s="6" t="n">
        <v>394000</v>
      </c>
      <c r="C5"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on Loans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Recorded Investment [Line Items]</t>
        </is>
      </c>
    </row>
    <row r="4">
      <c r="A4" s="4" t="inlineStr">
        <is>
          <t>Paycheck protection program amortized processing fees recognized as interest income</t>
        </is>
      </c>
      <c r="B4" s="6" t="n">
        <v>1700000</v>
      </c>
      <c r="C4" s="6" t="n">
        <v>9800000</v>
      </c>
    </row>
    <row r="5">
      <c r="A5" s="4" t="inlineStr">
        <is>
          <t>Gains (losses) on sale of property held in other real estate owned</t>
        </is>
      </c>
      <c r="B5" s="5" t="n">
        <v>726000</v>
      </c>
      <c r="C5" s="5" t="n">
        <v>-55000</v>
      </c>
    </row>
    <row r="6">
      <c r="A6" s="4" t="inlineStr">
        <is>
          <t>Interest income that would have been recognized</t>
        </is>
      </c>
      <c r="B6" s="5" t="n">
        <v>376000</v>
      </c>
      <c r="C6" s="6" t="n">
        <v>521000</v>
      </c>
    </row>
    <row r="7">
      <c r="A7" s="4" t="inlineStr">
        <is>
          <t>U.S. Federal Agencies [Member]</t>
        </is>
      </c>
    </row>
    <row r="8">
      <c r="A8" s="3" t="inlineStr">
        <is>
          <t>Financing Receivable Recorded Investment [Line Items]</t>
        </is>
      </c>
    </row>
    <row r="9">
      <c r="A9" s="4" t="inlineStr">
        <is>
          <t>Nonaccrual loans guaranteed by government agencies</t>
        </is>
      </c>
      <c r="B9" s="5" t="n">
        <v>3400000</v>
      </c>
      <c r="D9" s="6" t="n">
        <v>3300000</v>
      </c>
    </row>
    <row r="10">
      <c r="A10" s="4" t="inlineStr">
        <is>
          <t>Other Real Estate Owned [Member] | Commercial Real Estate</t>
        </is>
      </c>
    </row>
    <row r="11">
      <c r="A11" s="3" t="inlineStr">
        <is>
          <t>Financing Receivable Recorded Investment [Line Items]</t>
        </is>
      </c>
    </row>
    <row r="12">
      <c r="A12" s="4" t="inlineStr">
        <is>
          <t>Other real estate</t>
        </is>
      </c>
      <c r="B12" s="5" t="n">
        <v>29500000</v>
      </c>
      <c r="D12" s="6" t="n">
        <v>29500000</v>
      </c>
    </row>
    <row r="13">
      <c r="A13" s="4" t="inlineStr">
        <is>
          <t>Previous Corporate Headquarters [Member] | Other Real Estate Owned [Member]</t>
        </is>
      </c>
    </row>
    <row r="14">
      <c r="A14" s="3" t="inlineStr">
        <is>
          <t>Financing Receivable Recorded Investment [Line Items]</t>
        </is>
      </c>
    </row>
    <row r="15">
      <c r="A15" s="4" t="inlineStr">
        <is>
          <t>Other real estate</t>
        </is>
      </c>
      <c r="B15" s="6" t="n">
        <v>2400000</v>
      </c>
    </row>
    <row r="16">
      <c r="A16" s="4" t="inlineStr">
        <is>
          <t>Parent Company [Member]</t>
        </is>
      </c>
    </row>
    <row r="17">
      <c r="A17" s="3" t="inlineStr">
        <is>
          <t>Financing Receivable Recorded Investment [Line Items]</t>
        </is>
      </c>
    </row>
    <row r="18">
      <c r="A18" s="4" t="inlineStr">
        <is>
          <t>Percentage of loans secured by real estate</t>
        </is>
      </c>
      <c r="B18" s="4" t="inlineStr">
        <is>
          <t>64.00%</t>
        </is>
      </c>
    </row>
    <row r="19">
      <c r="A19" s="4" t="inlineStr">
        <is>
          <t>BancFirst [Member]</t>
        </is>
      </c>
    </row>
    <row r="20">
      <c r="A20" s="3" t="inlineStr">
        <is>
          <t>Financing Receivable Recorded Investment [Line Items]</t>
        </is>
      </c>
    </row>
    <row r="21">
      <c r="A21" s="4" t="inlineStr">
        <is>
          <t>Loan percentage</t>
        </is>
      </c>
      <c r="B21" s="4" t="inlineStr">
        <is>
          <t>84.00%</t>
        </is>
      </c>
    </row>
    <row r="22">
      <c r="A22" s="4" t="inlineStr">
        <is>
          <t>Pegasus and Worthington [Member]</t>
        </is>
      </c>
    </row>
    <row r="23">
      <c r="A23" s="3" t="inlineStr">
        <is>
          <t>Financing Receivable Recorded Investment [Line Items]</t>
        </is>
      </c>
    </row>
    <row r="24">
      <c r="A24" s="4" t="inlineStr">
        <is>
          <t>Loan percentage</t>
        </is>
      </c>
      <c r="B24" s="4" t="inlineStr">
        <is>
          <t>16.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Mar. 31, 2022</t>
        </is>
      </c>
      <c r="C1" s="2" t="inlineStr">
        <is>
          <t>Dec. 31, 2021</t>
        </is>
      </c>
    </row>
    <row r="2">
      <c r="A2" s="3" t="inlineStr">
        <is>
          <t>Summary Of Nonperforming And Restructured Assets [Abstract]</t>
        </is>
      </c>
    </row>
    <row r="3">
      <c r="A3" s="4" t="inlineStr">
        <is>
          <t>Troubled debt restructurings</t>
        </is>
      </c>
      <c r="B3" s="6" t="n">
        <v>2345</v>
      </c>
      <c r="C3" s="6" t="n">
        <v>3665</v>
      </c>
    </row>
    <row r="4">
      <c r="A4" s="4" t="inlineStr">
        <is>
          <t>Other real estate owned and repossessed assets</t>
        </is>
      </c>
      <c r="B4" s="6" t="n">
        <v>39729</v>
      </c>
      <c r="C4" s="6" t="n">
        <v>39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Mar. 31, 2022</t>
        </is>
      </c>
      <c r="C1" s="2" t="inlineStr">
        <is>
          <t>Dec. 31, 2021</t>
        </is>
      </c>
    </row>
    <row r="2">
      <c r="A2" s="3" t="inlineStr">
        <is>
          <t>Financing Receivable, Recorded Investment, Past Due [Line Items]</t>
        </is>
      </c>
    </row>
    <row r="3">
      <c r="A3" s="4" t="inlineStr">
        <is>
          <t>Nonaccrual Loans, Total</t>
        </is>
      </c>
      <c r="B3" s="6" t="n">
        <v>17453</v>
      </c>
      <c r="C3" s="6" t="n">
        <v>20892</v>
      </c>
    </row>
    <row r="4">
      <c r="A4" s="4" t="inlineStr">
        <is>
          <t>Real Estate [Member] | Commercial Real Estate Owner Occupied [Member]</t>
        </is>
      </c>
    </row>
    <row r="5">
      <c r="A5" s="3" t="inlineStr">
        <is>
          <t>Financing Receivable, Recorded Investment, Past Due [Line Items]</t>
        </is>
      </c>
    </row>
    <row r="6">
      <c r="A6" s="4" t="inlineStr">
        <is>
          <t>Nonaccrual Loans, Total</t>
        </is>
      </c>
      <c r="B6" s="5" t="n">
        <v>3112</v>
      </c>
      <c r="C6" s="5" t="n">
        <v>2900</v>
      </c>
    </row>
    <row r="7">
      <c r="A7" s="4" t="inlineStr">
        <is>
          <t>Real Estate [Member] | Commercial Real Estate Non-Owner Occupied [Member]</t>
        </is>
      </c>
    </row>
    <row r="8">
      <c r="A8" s="3" t="inlineStr">
        <is>
          <t>Financing Receivable, Recorded Investment, Past Due [Line Items]</t>
        </is>
      </c>
    </row>
    <row r="9">
      <c r="A9" s="4" t="inlineStr">
        <is>
          <t>Nonaccrual Loans, Total</t>
        </is>
      </c>
      <c r="B9" s="5" t="n">
        <v>407</v>
      </c>
      <c r="C9" s="5" t="n">
        <v>407</v>
      </c>
    </row>
    <row r="10">
      <c r="A10" s="4" t="inlineStr">
        <is>
          <t>Real Estate [Member] | Construction and Development Less than 60 Months [Member]</t>
        </is>
      </c>
    </row>
    <row r="11">
      <c r="A11" s="3" t="inlineStr">
        <is>
          <t>Financing Receivable, Recorded Investment, Past Due [Line Items]</t>
        </is>
      </c>
    </row>
    <row r="12">
      <c r="A12" s="4" t="inlineStr">
        <is>
          <t>Nonaccrual Loans, Total</t>
        </is>
      </c>
      <c r="B12" s="5" t="n">
        <v>104</v>
      </c>
      <c r="C12" s="5" t="n">
        <v>80</v>
      </c>
    </row>
    <row r="13">
      <c r="A13" s="4" t="inlineStr">
        <is>
          <t>Real Estate [Member] | Residential Real Estate First Lien [Member]</t>
        </is>
      </c>
    </row>
    <row r="14">
      <c r="A14" s="3" t="inlineStr">
        <is>
          <t>Financing Receivable, Recorded Investment, Past Due [Line Items]</t>
        </is>
      </c>
    </row>
    <row r="15">
      <c r="A15" s="4" t="inlineStr">
        <is>
          <t>Nonaccrual Loans, Total</t>
        </is>
      </c>
      <c r="B15" s="5" t="n">
        <v>2391</v>
      </c>
      <c r="C15" s="5" t="n">
        <v>2763</v>
      </c>
    </row>
    <row r="16">
      <c r="A16" s="4" t="inlineStr">
        <is>
          <t>Real Estate [Member] | Residential Real Estate All Other [Member]</t>
        </is>
      </c>
    </row>
    <row r="17">
      <c r="A17" s="3" t="inlineStr">
        <is>
          <t>Financing Receivable, Recorded Investment, Past Due [Line Items]</t>
        </is>
      </c>
    </row>
    <row r="18">
      <c r="A18" s="4" t="inlineStr">
        <is>
          <t>Nonaccrual Loans, Total</t>
        </is>
      </c>
      <c r="B18" s="5" t="n">
        <v>133</v>
      </c>
      <c r="C18" s="5" t="n">
        <v>280</v>
      </c>
    </row>
    <row r="19">
      <c r="A19" s="4" t="inlineStr">
        <is>
          <t>Real Estate [Member] | Farmland [Member]</t>
        </is>
      </c>
    </row>
    <row r="20">
      <c r="A20" s="3" t="inlineStr">
        <is>
          <t>Financing Receivable, Recorded Investment, Past Due [Line Items]</t>
        </is>
      </c>
    </row>
    <row r="21">
      <c r="A21" s="4" t="inlineStr">
        <is>
          <t>Nonaccrual Loans, Total</t>
        </is>
      </c>
      <c r="B21" s="5" t="n">
        <v>4059</v>
      </c>
      <c r="C21" s="5" t="n">
        <v>4224</v>
      </c>
    </row>
    <row r="22">
      <c r="A22" s="4" t="inlineStr">
        <is>
          <t>Commercial and Agricultural Non-Real Estate [Member]</t>
        </is>
      </c>
    </row>
    <row r="23">
      <c r="A23" s="3" t="inlineStr">
        <is>
          <t>Financing Receivable, Recorded Investment, Past Due [Line Items]</t>
        </is>
      </c>
    </row>
    <row r="24">
      <c r="A24" s="4" t="inlineStr">
        <is>
          <t>Nonaccrual Loans, Total</t>
        </is>
      </c>
      <c r="B24" s="5" t="n">
        <v>5956</v>
      </c>
      <c r="C24" s="5" t="n">
        <v>7569</v>
      </c>
    </row>
    <row r="25">
      <c r="A25" s="4" t="inlineStr">
        <is>
          <t>Consumer Non-real Estate [Member]</t>
        </is>
      </c>
    </row>
    <row r="26">
      <c r="A26" s="3" t="inlineStr">
        <is>
          <t>Financing Receivable, Recorded Investment, Past Due [Line Items]</t>
        </is>
      </c>
    </row>
    <row r="27">
      <c r="A27" s="4" t="inlineStr">
        <is>
          <t>Nonaccrual Loans, Total</t>
        </is>
      </c>
      <c r="B27" s="5" t="n">
        <v>111</v>
      </c>
      <c r="C27" s="5" t="n">
        <v>148</v>
      </c>
    </row>
    <row r="28">
      <c r="A28" s="4" t="inlineStr">
        <is>
          <t>Oil and Gas [Member]</t>
        </is>
      </c>
    </row>
    <row r="29">
      <c r="A29" s="3" t="inlineStr">
        <is>
          <t>Financing Receivable, Recorded Investment, Past Due [Line Items]</t>
        </is>
      </c>
    </row>
    <row r="30">
      <c r="A30" s="4" t="inlineStr">
        <is>
          <t>Nonaccrual Loans, Total</t>
        </is>
      </c>
      <c r="C30" s="5" t="n">
        <v>1070</v>
      </c>
    </row>
    <row r="31">
      <c r="A31" s="4" t="inlineStr">
        <is>
          <t>Other Loans [Member]</t>
        </is>
      </c>
    </row>
    <row r="32">
      <c r="A32" s="3" t="inlineStr">
        <is>
          <t>Financing Receivable, Recorded Investment, Past Due [Line Items]</t>
        </is>
      </c>
    </row>
    <row r="33">
      <c r="A33" s="4" t="inlineStr">
        <is>
          <t>Nonaccrual Loans, Total</t>
        </is>
      </c>
      <c r="B33" s="6" t="n">
        <v>1180</v>
      </c>
      <c r="C33" s="6" t="n">
        <v>1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Mar. 31, 2022</t>
        </is>
      </c>
      <c r="C1" s="2" t="inlineStr">
        <is>
          <t>Dec. 31, 2021</t>
        </is>
      </c>
    </row>
    <row r="2">
      <c r="A2" s="3" t="inlineStr">
        <is>
          <t>Financing Receivable, Recorded Investment, Past Due [Line Items]</t>
        </is>
      </c>
    </row>
    <row r="3">
      <c r="A3" s="4" t="inlineStr">
        <is>
          <t>Total loans</t>
        </is>
      </c>
      <c r="B3" s="6" t="n">
        <v>6494340</v>
      </c>
      <c r="C3" s="6" t="n">
        <v>6169442</v>
      </c>
    </row>
    <row r="4">
      <c r="A4" s="4" t="inlineStr">
        <is>
          <t>Accruing Loans 90 Days or More Past Due</t>
        </is>
      </c>
      <c r="B4" s="5" t="n">
        <v>6360</v>
      </c>
      <c r="C4" s="5" t="n">
        <v>4964</v>
      </c>
    </row>
    <row r="5">
      <c r="A5" s="4" t="inlineStr">
        <is>
          <t>Real Estate [Member] | Commercial Real Estate Owner Occupied [Member]</t>
        </is>
      </c>
    </row>
    <row r="6">
      <c r="A6" s="3" t="inlineStr">
        <is>
          <t>Financing Receivable, Recorded Investment, Past Due [Line Items]</t>
        </is>
      </c>
    </row>
    <row r="7">
      <c r="A7" s="4" t="inlineStr">
        <is>
          <t>Total loans</t>
        </is>
      </c>
      <c r="B7" s="5" t="n">
        <v>784619</v>
      </c>
      <c r="C7" s="5" t="n">
        <v>684739</v>
      </c>
    </row>
    <row r="8">
      <c r="A8" s="4" t="inlineStr">
        <is>
          <t>Accruing Loans 90 Days or More Past Due</t>
        </is>
      </c>
      <c r="C8" s="5" t="n">
        <v>18</v>
      </c>
    </row>
    <row r="9">
      <c r="A9" s="4" t="inlineStr">
        <is>
          <t>Real Estate [Member] | Commercial Real Estate Non-Owner Occupied [Member]</t>
        </is>
      </c>
    </row>
    <row r="10">
      <c r="A10" s="3" t="inlineStr">
        <is>
          <t>Financing Receivable, Recorded Investment, Past Due [Line Items]</t>
        </is>
      </c>
    </row>
    <row r="11">
      <c r="A11" s="4" t="inlineStr">
        <is>
          <t>Total loans</t>
        </is>
      </c>
      <c r="B11" s="5" t="n">
        <v>1160506</v>
      </c>
      <c r="C11" s="5" t="n">
        <v>1095324</v>
      </c>
    </row>
    <row r="12">
      <c r="A12" s="4" t="inlineStr">
        <is>
          <t>Real Estate [Member] | Construction and Development Less than 60 Months [Member]</t>
        </is>
      </c>
    </row>
    <row r="13">
      <c r="A13" s="3" t="inlineStr">
        <is>
          <t>Financing Receivable, Recorded Investment, Past Due [Line Items]</t>
        </is>
      </c>
    </row>
    <row r="14">
      <c r="A14" s="4" t="inlineStr">
        <is>
          <t>Total loans</t>
        </is>
      </c>
      <c r="B14" s="5" t="n">
        <v>458859</v>
      </c>
      <c r="C14" s="5" t="n">
        <v>415466</v>
      </c>
    </row>
    <row r="15">
      <c r="A15" s="4" t="inlineStr">
        <is>
          <t>Real Estate [Member] | Construction Residential Real Estate Less than 60 Months [Member]</t>
        </is>
      </c>
    </row>
    <row r="16">
      <c r="A16" s="3" t="inlineStr">
        <is>
          <t>Financing Receivable, Recorded Investment, Past Due [Line Items]</t>
        </is>
      </c>
    </row>
    <row r="17">
      <c r="A17" s="4" t="inlineStr">
        <is>
          <t>Total loans</t>
        </is>
      </c>
      <c r="B17" s="5" t="n">
        <v>282027</v>
      </c>
      <c r="C17" s="5" t="n">
        <v>254524</v>
      </c>
    </row>
    <row r="18">
      <c r="A18" s="4" t="inlineStr">
        <is>
          <t>Real Estate [Member] | Residential Real Estate First Lien [Member]</t>
        </is>
      </c>
    </row>
    <row r="19">
      <c r="A19" s="3" t="inlineStr">
        <is>
          <t>Financing Receivable, Recorded Investment, Past Due [Line Items]</t>
        </is>
      </c>
    </row>
    <row r="20">
      <c r="A20" s="4" t="inlineStr">
        <is>
          <t>Total loans</t>
        </is>
      </c>
      <c r="B20" s="5" t="n">
        <v>1032732</v>
      </c>
      <c r="C20" s="5" t="n">
        <v>937006</v>
      </c>
    </row>
    <row r="21">
      <c r="A21" s="4" t="inlineStr">
        <is>
          <t>Accruing Loans 90 Days or More Past Due</t>
        </is>
      </c>
      <c r="B21" s="5" t="n">
        <v>1369</v>
      </c>
      <c r="C21" s="5" t="n">
        <v>1704</v>
      </c>
    </row>
    <row r="22">
      <c r="A22" s="4" t="inlineStr">
        <is>
          <t>Real Estate [Member] | Residential Real Estate All Other [Member]</t>
        </is>
      </c>
    </row>
    <row r="23">
      <c r="A23" s="3" t="inlineStr">
        <is>
          <t>Financing Receivable, Recorded Investment, Past Due [Line Items]</t>
        </is>
      </c>
    </row>
    <row r="24">
      <c r="A24" s="4" t="inlineStr">
        <is>
          <t>Total loans</t>
        </is>
      </c>
      <c r="B24" s="5" t="n">
        <v>160843</v>
      </c>
      <c r="C24" s="5" t="n">
        <v>161018</v>
      </c>
    </row>
    <row r="25">
      <c r="A25" s="4" t="inlineStr">
        <is>
          <t>Accruing Loans 90 Days or More Past Due</t>
        </is>
      </c>
      <c r="B25" s="5" t="n">
        <v>559</v>
      </c>
      <c r="C25" s="5" t="n">
        <v>431</v>
      </c>
    </row>
    <row r="26">
      <c r="A26" s="4" t="inlineStr">
        <is>
          <t>Real Estate [Member] | Farmland [Member]</t>
        </is>
      </c>
    </row>
    <row r="27">
      <c r="A27" s="3" t="inlineStr">
        <is>
          <t>Financing Receivable, Recorded Investment, Past Due [Line Items]</t>
        </is>
      </c>
    </row>
    <row r="28">
      <c r="A28" s="4" t="inlineStr">
        <is>
          <t>Total loans</t>
        </is>
      </c>
      <c r="B28" s="5" t="n">
        <v>276465</v>
      </c>
      <c r="C28" s="5" t="n">
        <v>272179</v>
      </c>
    </row>
    <row r="29">
      <c r="A29" s="4" t="inlineStr">
        <is>
          <t>Accruing Loans 90 Days or More Past Due</t>
        </is>
      </c>
      <c r="B29" s="5" t="n">
        <v>37</v>
      </c>
      <c r="C29" s="5" t="n">
        <v>139</v>
      </c>
    </row>
    <row r="30">
      <c r="A30" s="4" t="inlineStr">
        <is>
          <t>Commercial and Agricultural Non-Real Estate [Member]</t>
        </is>
      </c>
    </row>
    <row r="31">
      <c r="A31" s="3" t="inlineStr">
        <is>
          <t>Financing Receivable, Recorded Investment, Past Due [Line Items]</t>
        </is>
      </c>
    </row>
    <row r="32">
      <c r="A32" s="4" t="inlineStr">
        <is>
          <t>Total loans</t>
        </is>
      </c>
      <c r="B32" s="5" t="n">
        <v>1291627</v>
      </c>
      <c r="C32" s="5" t="n">
        <v>1256487</v>
      </c>
    </row>
    <row r="33">
      <c r="A33" s="4" t="inlineStr">
        <is>
          <t>Accruing Loans 90 Days or More Past Due</t>
        </is>
      </c>
      <c r="B33" s="5" t="n">
        <v>214</v>
      </c>
      <c r="C33" s="5" t="n">
        <v>124</v>
      </c>
    </row>
    <row r="34">
      <c r="A34" s="4" t="inlineStr">
        <is>
          <t>Consumer Non-real Estate [Member]</t>
        </is>
      </c>
    </row>
    <row r="35">
      <c r="A35" s="3" t="inlineStr">
        <is>
          <t>Financing Receivable, Recorded Investment, Past Due [Line Items]</t>
        </is>
      </c>
    </row>
    <row r="36">
      <c r="A36" s="4" t="inlineStr">
        <is>
          <t>Total loans</t>
        </is>
      </c>
      <c r="B36" s="5" t="n">
        <v>419490</v>
      </c>
      <c r="C36" s="5" t="n">
        <v>413370</v>
      </c>
    </row>
    <row r="37">
      <c r="A37" s="4" t="inlineStr">
        <is>
          <t>Accruing Loans 90 Days or More Past Due</t>
        </is>
      </c>
      <c r="B37" s="5" t="n">
        <v>353</v>
      </c>
      <c r="C37" s="5" t="n">
        <v>254</v>
      </c>
    </row>
    <row r="38">
      <c r="A38" s="4" t="inlineStr">
        <is>
          <t>Oil and Gas [Member]</t>
        </is>
      </c>
    </row>
    <row r="39">
      <c r="A39" s="3" t="inlineStr">
        <is>
          <t>Financing Receivable, Recorded Investment, Past Due [Line Items]</t>
        </is>
      </c>
    </row>
    <row r="40">
      <c r="A40" s="4" t="inlineStr">
        <is>
          <t>Total loans</t>
        </is>
      </c>
      <c r="B40" s="5" t="n">
        <v>427792</v>
      </c>
      <c r="C40" s="5" t="n">
        <v>428908</v>
      </c>
    </row>
    <row r="41">
      <c r="A41" s="4" t="inlineStr">
        <is>
          <t>Other Loans [Member]</t>
        </is>
      </c>
    </row>
    <row r="42">
      <c r="A42" s="3" t="inlineStr">
        <is>
          <t>Financing Receivable, Recorded Investment, Past Due [Line Items]</t>
        </is>
      </c>
    </row>
    <row r="43">
      <c r="A43" s="4" t="inlineStr">
        <is>
          <t>Total loans</t>
        </is>
      </c>
      <c r="B43" s="5" t="n">
        <v>199380</v>
      </c>
      <c r="C43" s="5" t="n">
        <v>250421</v>
      </c>
    </row>
    <row r="44">
      <c r="A44" s="4" t="inlineStr">
        <is>
          <t>Accruing Loans 90 Days or More Past Due</t>
        </is>
      </c>
      <c r="B44" s="5" t="n">
        <v>3828</v>
      </c>
      <c r="C44" s="5" t="n">
        <v>2294</v>
      </c>
    </row>
    <row r="45">
      <c r="A45" s="4" t="inlineStr">
        <is>
          <t>30 to 59 Days Past Due [Member]</t>
        </is>
      </c>
    </row>
    <row r="46">
      <c r="A46" s="3" t="inlineStr">
        <is>
          <t>Financing Receivable, Recorded Investment, Past Due [Line Items]</t>
        </is>
      </c>
    </row>
    <row r="47">
      <c r="A47" s="4" t="inlineStr">
        <is>
          <t>Total Past Due Loans</t>
        </is>
      </c>
      <c r="B47" s="5" t="n">
        <v>17834</v>
      </c>
      <c r="C47" s="5" t="n">
        <v>19966</v>
      </c>
    </row>
    <row r="48">
      <c r="A48" s="4" t="inlineStr">
        <is>
          <t>30 to 59 Days Past Due [Member] | Real Estate [Member] | Commercial Real Estate Owner Occupied [Member]</t>
        </is>
      </c>
    </row>
    <row r="49">
      <c r="A49" s="3" t="inlineStr">
        <is>
          <t>Financing Receivable, Recorded Investment, Past Due [Line Items]</t>
        </is>
      </c>
    </row>
    <row r="50">
      <c r="A50" s="4" t="inlineStr">
        <is>
          <t>Total Past Due Loans</t>
        </is>
      </c>
      <c r="B50" s="5" t="n">
        <v>731</v>
      </c>
      <c r="C50" s="5" t="n">
        <v>972</v>
      </c>
    </row>
    <row r="51">
      <c r="A51" s="4" t="inlineStr">
        <is>
          <t>30 to 59 Days Past Due [Member] | Real Estate [Member] | Commercial Real Estate Non-Owner Occupied [Member]</t>
        </is>
      </c>
    </row>
    <row r="52">
      <c r="A52" s="3" t="inlineStr">
        <is>
          <t>Financing Receivable, Recorded Investment, Past Due [Line Items]</t>
        </is>
      </c>
    </row>
    <row r="53">
      <c r="A53" s="4" t="inlineStr">
        <is>
          <t>Total Past Due Loans</t>
        </is>
      </c>
      <c r="B53" s="5" t="n">
        <v>962</v>
      </c>
      <c r="C53" s="5" t="n">
        <v>7244</v>
      </c>
    </row>
    <row r="54">
      <c r="A54" s="4" t="inlineStr">
        <is>
          <t>30 to 59 Days Past Due [Member] | Real Estate [Member] | Construction and Development Less than 60 Months [Member]</t>
        </is>
      </c>
    </row>
    <row r="55">
      <c r="A55" s="3" t="inlineStr">
        <is>
          <t>Financing Receivable, Recorded Investment, Past Due [Line Items]</t>
        </is>
      </c>
    </row>
    <row r="56">
      <c r="A56" s="4" t="inlineStr">
        <is>
          <t>Total Past Due Loans</t>
        </is>
      </c>
      <c r="B56" s="5" t="n">
        <v>106</v>
      </c>
      <c r="C56" s="5" t="n">
        <v>136</v>
      </c>
    </row>
    <row r="57">
      <c r="A57" s="4" t="inlineStr">
        <is>
          <t>30 to 59 Days Past Due [Member] | Real Estate [Member] | Construction Residential Real Estate Less than 60 Months [Member]</t>
        </is>
      </c>
    </row>
    <row r="58">
      <c r="A58" s="3" t="inlineStr">
        <is>
          <t>Financing Receivable, Recorded Investment, Past Due [Line Items]</t>
        </is>
      </c>
    </row>
    <row r="59">
      <c r="A59" s="4" t="inlineStr">
        <is>
          <t>Total Past Due Loans</t>
        </is>
      </c>
      <c r="B59" s="5" t="n">
        <v>97</v>
      </c>
      <c r="C59" s="5" t="n">
        <v>2264</v>
      </c>
    </row>
    <row r="60">
      <c r="A60" s="4" t="inlineStr">
        <is>
          <t>30 to 59 Days Past Due [Member] | Real Estate [Member] | Residential Real Estate First Lien [Member]</t>
        </is>
      </c>
    </row>
    <row r="61">
      <c r="A61" s="3" t="inlineStr">
        <is>
          <t>Financing Receivable, Recorded Investment, Past Due [Line Items]</t>
        </is>
      </c>
    </row>
    <row r="62">
      <c r="A62" s="4" t="inlineStr">
        <is>
          <t>Total Past Due Loans</t>
        </is>
      </c>
      <c r="B62" s="5" t="n">
        <v>3815</v>
      </c>
      <c r="C62" s="5" t="n">
        <v>3351</v>
      </c>
    </row>
    <row r="63">
      <c r="A63" s="4" t="inlineStr">
        <is>
          <t>30 to 59 Days Past Due [Member] | Real Estate [Member] | Residential Real Estate All Other [Member]</t>
        </is>
      </c>
    </row>
    <row r="64">
      <c r="A64" s="3" t="inlineStr">
        <is>
          <t>Financing Receivable, Recorded Investment, Past Due [Line Items]</t>
        </is>
      </c>
    </row>
    <row r="65">
      <c r="A65" s="4" t="inlineStr">
        <is>
          <t>Total Past Due Loans</t>
        </is>
      </c>
      <c r="B65" s="5" t="n">
        <v>350</v>
      </c>
      <c r="C65" s="5" t="n">
        <v>293</v>
      </c>
    </row>
    <row r="66">
      <c r="A66" s="4" t="inlineStr">
        <is>
          <t>30 to 59 Days Past Due [Member] | Real Estate [Member] | Farmland [Member]</t>
        </is>
      </c>
    </row>
    <row r="67">
      <c r="A67" s="3" t="inlineStr">
        <is>
          <t>Financing Receivable, Recorded Investment, Past Due [Line Items]</t>
        </is>
      </c>
    </row>
    <row r="68">
      <c r="A68" s="4" t="inlineStr">
        <is>
          <t>Total Past Due Loans</t>
        </is>
      </c>
      <c r="B68" s="5" t="n">
        <v>595</v>
      </c>
      <c r="C68" s="5" t="n">
        <v>253</v>
      </c>
    </row>
    <row r="69">
      <c r="A69" s="4" t="inlineStr">
        <is>
          <t>30 to 59 Days Past Due [Member] | Commercial and Agricultural Non-Real Estate [Member]</t>
        </is>
      </c>
    </row>
    <row r="70">
      <c r="A70" s="3" t="inlineStr">
        <is>
          <t>Financing Receivable, Recorded Investment, Past Due [Line Items]</t>
        </is>
      </c>
    </row>
    <row r="71">
      <c r="A71" s="4" t="inlineStr">
        <is>
          <t>Total Past Due Loans</t>
        </is>
      </c>
      <c r="B71" s="5" t="n">
        <v>6486</v>
      </c>
      <c r="C71" s="5" t="n">
        <v>1807</v>
      </c>
    </row>
    <row r="72">
      <c r="A72" s="4" t="inlineStr">
        <is>
          <t>30 to 59 Days Past Due [Member] | Consumer Non-real Estate [Member]</t>
        </is>
      </c>
    </row>
    <row r="73">
      <c r="A73" s="3" t="inlineStr">
        <is>
          <t>Financing Receivable, Recorded Investment, Past Due [Line Items]</t>
        </is>
      </c>
    </row>
    <row r="74">
      <c r="A74" s="4" t="inlineStr">
        <is>
          <t>Total Past Due Loans</t>
        </is>
      </c>
      <c r="B74" s="5" t="n">
        <v>2377</v>
      </c>
      <c r="C74" s="5" t="n">
        <v>1873</v>
      </c>
    </row>
    <row r="75">
      <c r="A75" s="4" t="inlineStr">
        <is>
          <t>30 to 59 Days Past Due [Member] | Oil and Gas [Member]</t>
        </is>
      </c>
    </row>
    <row r="76">
      <c r="A76" s="3" t="inlineStr">
        <is>
          <t>Financing Receivable, Recorded Investment, Past Due [Line Items]</t>
        </is>
      </c>
    </row>
    <row r="77">
      <c r="A77" s="4" t="inlineStr">
        <is>
          <t>Total Past Due Loans</t>
        </is>
      </c>
      <c r="B77" s="5" t="n">
        <v>1068</v>
      </c>
    </row>
    <row r="78">
      <c r="A78" s="4" t="inlineStr">
        <is>
          <t>30 to 59 Days Past Due [Member] | Other Loans [Member]</t>
        </is>
      </c>
    </row>
    <row r="79">
      <c r="A79" s="3" t="inlineStr">
        <is>
          <t>Financing Receivable, Recorded Investment, Past Due [Line Items]</t>
        </is>
      </c>
    </row>
    <row r="80">
      <c r="A80" s="4" t="inlineStr">
        <is>
          <t>Total Past Due Loans</t>
        </is>
      </c>
      <c r="B80" s="5" t="n">
        <v>1247</v>
      </c>
      <c r="C80" s="5" t="n">
        <v>1773</v>
      </c>
    </row>
    <row r="81">
      <c r="A81" s="4" t="inlineStr">
        <is>
          <t>60 to 89 Days Past Due [Member]</t>
        </is>
      </c>
    </row>
    <row r="82">
      <c r="A82" s="3" t="inlineStr">
        <is>
          <t>Financing Receivable, Recorded Investment, Past Due [Line Items]</t>
        </is>
      </c>
    </row>
    <row r="83">
      <c r="A83" s="4" t="inlineStr">
        <is>
          <t>Total Past Due Loans</t>
        </is>
      </c>
      <c r="B83" s="5" t="n">
        <v>6390</v>
      </c>
      <c r="C83" s="5" t="n">
        <v>1724</v>
      </c>
    </row>
    <row r="84">
      <c r="A84" s="4" t="inlineStr">
        <is>
          <t>60 to 89 Days Past Due [Member] | Real Estate [Member] | Commercial Real Estate Owner Occupied [Member]</t>
        </is>
      </c>
    </row>
    <row r="85">
      <c r="A85" s="3" t="inlineStr">
        <is>
          <t>Financing Receivable, Recorded Investment, Past Due [Line Items]</t>
        </is>
      </c>
    </row>
    <row r="86">
      <c r="A86" s="4" t="inlineStr">
        <is>
          <t>Total Past Due Loans</t>
        </is>
      </c>
      <c r="B86" s="5" t="n">
        <v>4</v>
      </c>
      <c r="C86" s="5" t="n">
        <v>223</v>
      </c>
    </row>
    <row r="87">
      <c r="A87" s="4" t="inlineStr">
        <is>
          <t>60 to 89 Days Past Due [Member] | Real Estate [Member] | Commercial Real Estate Non-Owner Occupied [Member]</t>
        </is>
      </c>
    </row>
    <row r="88">
      <c r="A88" s="3" t="inlineStr">
        <is>
          <t>Financing Receivable, Recorded Investment, Past Due [Line Items]</t>
        </is>
      </c>
    </row>
    <row r="89">
      <c r="A89" s="4" t="inlineStr">
        <is>
          <t>Total Past Due Loans</t>
        </is>
      </c>
      <c r="B89" s="5" t="n">
        <v>407</v>
      </c>
    </row>
    <row r="90">
      <c r="A90" s="4" t="inlineStr">
        <is>
          <t>60 to 89 Days Past Due [Member] | Real Estate [Member] | Residential Real Estate First Lien [Member]</t>
        </is>
      </c>
    </row>
    <row r="91">
      <c r="A91" s="3" t="inlineStr">
        <is>
          <t>Financing Receivable, Recorded Investment, Past Due [Line Items]</t>
        </is>
      </c>
    </row>
    <row r="92">
      <c r="A92" s="4" t="inlineStr">
        <is>
          <t>Total Past Due Loans</t>
        </is>
      </c>
      <c r="B92" s="5" t="n">
        <v>744</v>
      </c>
      <c r="C92" s="5" t="n">
        <v>567</v>
      </c>
    </row>
    <row r="93">
      <c r="A93" s="4" t="inlineStr">
        <is>
          <t>60 to 89 Days Past Due [Member] | Real Estate [Member] | Residential Real Estate All Other [Member]</t>
        </is>
      </c>
    </row>
    <row r="94">
      <c r="A94" s="3" t="inlineStr">
        <is>
          <t>Financing Receivable, Recorded Investment, Past Due [Line Items]</t>
        </is>
      </c>
    </row>
    <row r="95">
      <c r="A95" s="4" t="inlineStr">
        <is>
          <t>Total Past Due Loans</t>
        </is>
      </c>
      <c r="B95" s="5" t="n">
        <v>102</v>
      </c>
      <c r="C95" s="5" t="n">
        <v>30</v>
      </c>
    </row>
    <row r="96">
      <c r="A96" s="4" t="inlineStr">
        <is>
          <t>60 to 89 Days Past Due [Member] | Real Estate [Member] | Farmland [Member]</t>
        </is>
      </c>
    </row>
    <row r="97">
      <c r="A97" s="3" t="inlineStr">
        <is>
          <t>Financing Receivable, Recorded Investment, Past Due [Line Items]</t>
        </is>
      </c>
    </row>
    <row r="98">
      <c r="A98" s="4" t="inlineStr">
        <is>
          <t>Total Past Due Loans</t>
        </is>
      </c>
      <c r="B98" s="5" t="n">
        <v>433</v>
      </c>
      <c r="C98" s="5" t="n">
        <v>37</v>
      </c>
    </row>
    <row r="99">
      <c r="A99" s="4" t="inlineStr">
        <is>
          <t>60 to 89 Days Past Due [Member] | Commercial and Agricultural Non-Real Estate [Member]</t>
        </is>
      </c>
    </row>
    <row r="100">
      <c r="A100" s="3" t="inlineStr">
        <is>
          <t>Financing Receivable, Recorded Investment, Past Due [Line Items]</t>
        </is>
      </c>
    </row>
    <row r="101">
      <c r="A101" s="4" t="inlineStr">
        <is>
          <t>Total Past Due Loans</t>
        </is>
      </c>
      <c r="B101" s="5" t="n">
        <v>2994</v>
      </c>
      <c r="C101" s="5" t="n">
        <v>199</v>
      </c>
    </row>
    <row r="102">
      <c r="A102" s="4" t="inlineStr">
        <is>
          <t>60 to 89 Days Past Due [Member] | Consumer Non-real Estate [Member]</t>
        </is>
      </c>
    </row>
    <row r="103">
      <c r="A103" s="3" t="inlineStr">
        <is>
          <t>Financing Receivable, Recorded Investment, Past Due [Line Items]</t>
        </is>
      </c>
    </row>
    <row r="104">
      <c r="A104" s="4" t="inlineStr">
        <is>
          <t>Total Past Due Loans</t>
        </is>
      </c>
      <c r="B104" s="5" t="n">
        <v>416</v>
      </c>
      <c r="C104" s="5" t="n">
        <v>321</v>
      </c>
    </row>
    <row r="105">
      <c r="A105" s="4" t="inlineStr">
        <is>
          <t>60 to 89 Days Past Due [Member] | Oil and Gas [Member]</t>
        </is>
      </c>
    </row>
    <row r="106">
      <c r="A106" s="3" t="inlineStr">
        <is>
          <t>Financing Receivable, Recorded Investment, Past Due [Line Items]</t>
        </is>
      </c>
    </row>
    <row r="107">
      <c r="A107" s="4" t="inlineStr">
        <is>
          <t>Total Past Due Loans</t>
        </is>
      </c>
      <c r="B107" s="5" t="n">
        <v>83</v>
      </c>
    </row>
    <row r="108">
      <c r="A108" s="4" t="inlineStr">
        <is>
          <t>60 to 89 Days Past Due [Member] | Other Loans [Member]</t>
        </is>
      </c>
    </row>
    <row r="109">
      <c r="A109" s="3" t="inlineStr">
        <is>
          <t>Financing Receivable, Recorded Investment, Past Due [Line Items]</t>
        </is>
      </c>
    </row>
    <row r="110">
      <c r="A110" s="4" t="inlineStr">
        <is>
          <t>Total Past Due Loans</t>
        </is>
      </c>
      <c r="B110" s="5" t="n">
        <v>1207</v>
      </c>
      <c r="C110" s="5" t="n">
        <v>347</v>
      </c>
    </row>
    <row r="111">
      <c r="A111" s="4" t="inlineStr">
        <is>
          <t>90 Days and Greater [Member]</t>
        </is>
      </c>
    </row>
    <row r="112">
      <c r="A112" s="3" t="inlineStr">
        <is>
          <t>Financing Receivable, Recorded Investment, Past Due [Line Items]</t>
        </is>
      </c>
    </row>
    <row r="113">
      <c r="A113" s="4" t="inlineStr">
        <is>
          <t>Total Past Due Loans</t>
        </is>
      </c>
      <c r="B113" s="5" t="n">
        <v>14736</v>
      </c>
      <c r="C113" s="5" t="n">
        <v>14200</v>
      </c>
    </row>
    <row r="114">
      <c r="A114" s="4" t="inlineStr">
        <is>
          <t>90 Days and Greater [Member] | Real Estate [Member] | Commercial Real Estate Owner Occupied [Member]</t>
        </is>
      </c>
    </row>
    <row r="115">
      <c r="A115" s="3" t="inlineStr">
        <is>
          <t>Financing Receivable, Recorded Investment, Past Due [Line Items]</t>
        </is>
      </c>
    </row>
    <row r="116">
      <c r="A116" s="4" t="inlineStr">
        <is>
          <t>Total Past Due Loans</t>
        </is>
      </c>
      <c r="B116" s="5" t="n">
        <v>1621</v>
      </c>
      <c r="C116" s="5" t="n">
        <v>1363</v>
      </c>
    </row>
    <row r="117">
      <c r="A117" s="4" t="inlineStr">
        <is>
          <t>90 Days and Greater [Member] | Real Estate [Member] | Residential Real Estate First Lien [Member]</t>
        </is>
      </c>
    </row>
    <row r="118">
      <c r="A118" s="3" t="inlineStr">
        <is>
          <t>Financing Receivable, Recorded Investment, Past Due [Line Items]</t>
        </is>
      </c>
    </row>
    <row r="119">
      <c r="A119" s="4" t="inlineStr">
        <is>
          <t>Total Past Due Loans</t>
        </is>
      </c>
      <c r="B119" s="5" t="n">
        <v>2177</v>
      </c>
      <c r="C119" s="5" t="n">
        <v>2817</v>
      </c>
    </row>
    <row r="120">
      <c r="A120" s="4" t="inlineStr">
        <is>
          <t>90 Days and Greater [Member] | Real Estate [Member] | Residential Real Estate All Other [Member]</t>
        </is>
      </c>
    </row>
    <row r="121">
      <c r="A121" s="3" t="inlineStr">
        <is>
          <t>Financing Receivable, Recorded Investment, Past Due [Line Items]</t>
        </is>
      </c>
    </row>
    <row r="122">
      <c r="A122" s="4" t="inlineStr">
        <is>
          <t>Total Past Due Loans</t>
        </is>
      </c>
      <c r="B122" s="5" t="n">
        <v>579</v>
      </c>
      <c r="C122" s="5" t="n">
        <v>451</v>
      </c>
    </row>
    <row r="123">
      <c r="A123" s="4" t="inlineStr">
        <is>
          <t>90 Days and Greater [Member] | Real Estate [Member] | Farmland [Member]</t>
        </is>
      </c>
    </row>
    <row r="124">
      <c r="A124" s="3" t="inlineStr">
        <is>
          <t>Financing Receivable, Recorded Investment, Past Due [Line Items]</t>
        </is>
      </c>
    </row>
    <row r="125">
      <c r="A125" s="4" t="inlineStr">
        <is>
          <t>Total Past Due Loans</t>
        </is>
      </c>
      <c r="B125" s="5" t="n">
        <v>3245</v>
      </c>
      <c r="C125" s="5" t="n">
        <v>2077</v>
      </c>
    </row>
    <row r="126">
      <c r="A126" s="4" t="inlineStr">
        <is>
          <t>90 Days and Greater [Member] | Commercial and Agricultural Non-Real Estate [Member]</t>
        </is>
      </c>
    </row>
    <row r="127">
      <c r="A127" s="3" t="inlineStr">
        <is>
          <t>Financing Receivable, Recorded Investment, Past Due [Line Items]</t>
        </is>
      </c>
    </row>
    <row r="128">
      <c r="A128" s="4" t="inlineStr">
        <is>
          <t>Total Past Due Loans</t>
        </is>
      </c>
      <c r="B128" s="5" t="n">
        <v>2891</v>
      </c>
      <c r="C128" s="5" t="n">
        <v>4574</v>
      </c>
    </row>
    <row r="129">
      <c r="A129" s="4" t="inlineStr">
        <is>
          <t>90 Days and Greater [Member] | Consumer Non-real Estate [Member]</t>
        </is>
      </c>
    </row>
    <row r="130">
      <c r="A130" s="3" t="inlineStr">
        <is>
          <t>Financing Receivable, Recorded Investment, Past Due [Line Items]</t>
        </is>
      </c>
    </row>
    <row r="131">
      <c r="A131" s="4" t="inlineStr">
        <is>
          <t>Total Past Due Loans</t>
        </is>
      </c>
      <c r="B131" s="5" t="n">
        <v>387</v>
      </c>
      <c r="C131" s="5" t="n">
        <v>272</v>
      </c>
    </row>
    <row r="132">
      <c r="A132" s="4" t="inlineStr">
        <is>
          <t>90 Days and Greater [Member] | Other Loans [Member]</t>
        </is>
      </c>
    </row>
    <row r="133">
      <c r="A133" s="3" t="inlineStr">
        <is>
          <t>Financing Receivable, Recorded Investment, Past Due [Line Items]</t>
        </is>
      </c>
    </row>
    <row r="134">
      <c r="A134" s="4" t="inlineStr">
        <is>
          <t>Total Past Due Loans</t>
        </is>
      </c>
      <c r="B134" s="5" t="n">
        <v>3836</v>
      </c>
      <c r="C134" s="5" t="n">
        <v>2646</v>
      </c>
    </row>
    <row r="135">
      <c r="A135" s="4" t="inlineStr">
        <is>
          <t>Past Due Loans [Member]</t>
        </is>
      </c>
    </row>
    <row r="136">
      <c r="A136" s="3" t="inlineStr">
        <is>
          <t>Financing Receivable, Recorded Investment, Past Due [Line Items]</t>
        </is>
      </c>
    </row>
    <row r="137">
      <c r="A137" s="4" t="inlineStr">
        <is>
          <t>Total Past Due Loans</t>
        </is>
      </c>
      <c r="B137" s="5" t="n">
        <v>38960</v>
      </c>
      <c r="C137" s="5" t="n">
        <v>35890</v>
      </c>
    </row>
    <row r="138">
      <c r="A138" s="4" t="inlineStr">
        <is>
          <t>Past Due Loans [Member] | Real Estate [Member] | Commercial Real Estate Owner Occupied [Member]</t>
        </is>
      </c>
    </row>
    <row r="139">
      <c r="A139" s="3" t="inlineStr">
        <is>
          <t>Financing Receivable, Recorded Investment, Past Due [Line Items]</t>
        </is>
      </c>
    </row>
    <row r="140">
      <c r="A140" s="4" t="inlineStr">
        <is>
          <t>Total Past Due Loans</t>
        </is>
      </c>
      <c r="B140" s="5" t="n">
        <v>2356</v>
      </c>
      <c r="C140" s="5" t="n">
        <v>2558</v>
      </c>
    </row>
    <row r="141">
      <c r="A141" s="4" t="inlineStr">
        <is>
          <t>Past Due Loans [Member] | Real Estate [Member] | Commercial Real Estate Non-Owner Occupied [Member]</t>
        </is>
      </c>
    </row>
    <row r="142">
      <c r="A142" s="3" t="inlineStr">
        <is>
          <t>Financing Receivable, Recorded Investment, Past Due [Line Items]</t>
        </is>
      </c>
    </row>
    <row r="143">
      <c r="A143" s="4" t="inlineStr">
        <is>
          <t>Total Past Due Loans</t>
        </is>
      </c>
      <c r="B143" s="5" t="n">
        <v>1369</v>
      </c>
      <c r="C143" s="5" t="n">
        <v>7244</v>
      </c>
    </row>
    <row r="144">
      <c r="A144" s="4" t="inlineStr">
        <is>
          <t>Past Due Loans [Member] | Real Estate [Member] | Construction and Development Less than 60 Months [Member]</t>
        </is>
      </c>
    </row>
    <row r="145">
      <c r="A145" s="3" t="inlineStr">
        <is>
          <t>Financing Receivable, Recorded Investment, Past Due [Line Items]</t>
        </is>
      </c>
    </row>
    <row r="146">
      <c r="A146" s="4" t="inlineStr">
        <is>
          <t>Total Past Due Loans</t>
        </is>
      </c>
      <c r="B146" s="5" t="n">
        <v>106</v>
      </c>
      <c r="C146" s="5" t="n">
        <v>136</v>
      </c>
    </row>
    <row r="147">
      <c r="A147" s="4" t="inlineStr">
        <is>
          <t>Past Due Loans [Member] | Real Estate [Member] | Construction Residential Real Estate Less than 60 Months [Member]</t>
        </is>
      </c>
    </row>
    <row r="148">
      <c r="A148" s="3" t="inlineStr">
        <is>
          <t>Financing Receivable, Recorded Investment, Past Due [Line Items]</t>
        </is>
      </c>
    </row>
    <row r="149">
      <c r="A149" s="4" t="inlineStr">
        <is>
          <t>Total Past Due Loans</t>
        </is>
      </c>
      <c r="B149" s="5" t="n">
        <v>97</v>
      </c>
      <c r="C149" s="5" t="n">
        <v>2264</v>
      </c>
    </row>
    <row r="150">
      <c r="A150" s="4" t="inlineStr">
        <is>
          <t>Past Due Loans [Member] | Real Estate [Member] | Residential Real Estate First Lien [Member]</t>
        </is>
      </c>
    </row>
    <row r="151">
      <c r="A151" s="3" t="inlineStr">
        <is>
          <t>Financing Receivable, Recorded Investment, Past Due [Line Items]</t>
        </is>
      </c>
    </row>
    <row r="152">
      <c r="A152" s="4" t="inlineStr">
        <is>
          <t>Total Past Due Loans</t>
        </is>
      </c>
      <c r="B152" s="5" t="n">
        <v>6736</v>
      </c>
      <c r="C152" s="5" t="n">
        <v>6735</v>
      </c>
    </row>
    <row r="153">
      <c r="A153" s="4" t="inlineStr">
        <is>
          <t>Past Due Loans [Member] | Real Estate [Member] | Residential Real Estate All Other [Member]</t>
        </is>
      </c>
    </row>
    <row r="154">
      <c r="A154" s="3" t="inlineStr">
        <is>
          <t>Financing Receivable, Recorded Investment, Past Due [Line Items]</t>
        </is>
      </c>
    </row>
    <row r="155">
      <c r="A155" s="4" t="inlineStr">
        <is>
          <t>Total Past Due Loans</t>
        </is>
      </c>
      <c r="B155" s="5" t="n">
        <v>1031</v>
      </c>
      <c r="C155" s="5" t="n">
        <v>774</v>
      </c>
    </row>
    <row r="156">
      <c r="A156" s="4" t="inlineStr">
        <is>
          <t>Past Due Loans [Member] | Real Estate [Member] | Farmland [Member]</t>
        </is>
      </c>
    </row>
    <row r="157">
      <c r="A157" s="3" t="inlineStr">
        <is>
          <t>Financing Receivable, Recorded Investment, Past Due [Line Items]</t>
        </is>
      </c>
    </row>
    <row r="158">
      <c r="A158" s="4" t="inlineStr">
        <is>
          <t>Total Past Due Loans</t>
        </is>
      </c>
      <c r="B158" s="5" t="n">
        <v>4273</v>
      </c>
      <c r="C158" s="5" t="n">
        <v>2367</v>
      </c>
    </row>
    <row r="159">
      <c r="A159" s="4" t="inlineStr">
        <is>
          <t>Past Due Loans [Member] | Commercial and Agricultural Non-Real Estate [Member]</t>
        </is>
      </c>
    </row>
    <row r="160">
      <c r="A160" s="3" t="inlineStr">
        <is>
          <t>Financing Receivable, Recorded Investment, Past Due [Line Items]</t>
        </is>
      </c>
    </row>
    <row r="161">
      <c r="A161" s="4" t="inlineStr">
        <is>
          <t>Total Past Due Loans</t>
        </is>
      </c>
      <c r="B161" s="5" t="n">
        <v>12371</v>
      </c>
      <c r="C161" s="5" t="n">
        <v>6580</v>
      </c>
    </row>
    <row r="162">
      <c r="A162" s="4" t="inlineStr">
        <is>
          <t>Past Due Loans [Member] | Consumer Non-real Estate [Member]</t>
        </is>
      </c>
    </row>
    <row r="163">
      <c r="A163" s="3" t="inlineStr">
        <is>
          <t>Financing Receivable, Recorded Investment, Past Due [Line Items]</t>
        </is>
      </c>
    </row>
    <row r="164">
      <c r="A164" s="4" t="inlineStr">
        <is>
          <t>Total Past Due Loans</t>
        </is>
      </c>
      <c r="B164" s="5" t="n">
        <v>3180</v>
      </c>
      <c r="C164" s="5" t="n">
        <v>2466</v>
      </c>
    </row>
    <row r="165">
      <c r="A165" s="4" t="inlineStr">
        <is>
          <t>Past Due Loans [Member] | Oil and Gas [Member]</t>
        </is>
      </c>
    </row>
    <row r="166">
      <c r="A166" s="3" t="inlineStr">
        <is>
          <t>Financing Receivable, Recorded Investment, Past Due [Line Items]</t>
        </is>
      </c>
    </row>
    <row r="167">
      <c r="A167" s="4" t="inlineStr">
        <is>
          <t>Total Past Due Loans</t>
        </is>
      </c>
      <c r="B167" s="5" t="n">
        <v>1151</v>
      </c>
    </row>
    <row r="168">
      <c r="A168" s="4" t="inlineStr">
        <is>
          <t>Past Due Loans [Member] | Other Loans [Member]</t>
        </is>
      </c>
    </row>
    <row r="169">
      <c r="A169" s="3" t="inlineStr">
        <is>
          <t>Financing Receivable, Recorded Investment, Past Due [Line Items]</t>
        </is>
      </c>
    </row>
    <row r="170">
      <c r="A170" s="4" t="inlineStr">
        <is>
          <t>Total Past Due Loans</t>
        </is>
      </c>
      <c r="B170" s="5" t="n">
        <v>6290</v>
      </c>
      <c r="C170" s="5" t="n">
        <v>4766</v>
      </c>
    </row>
    <row r="171">
      <c r="A171" s="4" t="inlineStr">
        <is>
          <t>Current Loans [Member]</t>
        </is>
      </c>
    </row>
    <row r="172">
      <c r="A172" s="3" t="inlineStr">
        <is>
          <t>Financing Receivable, Recorded Investment, Past Due [Line Items]</t>
        </is>
      </c>
    </row>
    <row r="173">
      <c r="A173" s="4" t="inlineStr">
        <is>
          <t>Total Past Due Loans</t>
        </is>
      </c>
      <c r="B173" s="5" t="n">
        <v>6455380</v>
      </c>
      <c r="C173" s="5" t="n">
        <v>6133552</v>
      </c>
    </row>
    <row r="174">
      <c r="A174" s="4" t="inlineStr">
        <is>
          <t>Current Loans [Member] | Real Estate [Member] | Commercial Real Estate Owner Occupied [Member]</t>
        </is>
      </c>
    </row>
    <row r="175">
      <c r="A175" s="3" t="inlineStr">
        <is>
          <t>Financing Receivable, Recorded Investment, Past Due [Line Items]</t>
        </is>
      </c>
    </row>
    <row r="176">
      <c r="A176" s="4" t="inlineStr">
        <is>
          <t>Total Past Due Loans</t>
        </is>
      </c>
      <c r="B176" s="5" t="n">
        <v>782263</v>
      </c>
      <c r="C176" s="5" t="n">
        <v>682181</v>
      </c>
    </row>
    <row r="177">
      <c r="A177" s="4" t="inlineStr">
        <is>
          <t>Current Loans [Member] | Real Estate [Member] | Commercial Real Estate Non-Owner Occupied [Member]</t>
        </is>
      </c>
    </row>
    <row r="178">
      <c r="A178" s="3" t="inlineStr">
        <is>
          <t>Financing Receivable, Recorded Investment, Past Due [Line Items]</t>
        </is>
      </c>
    </row>
    <row r="179">
      <c r="A179" s="4" t="inlineStr">
        <is>
          <t>Total Past Due Loans</t>
        </is>
      </c>
      <c r="B179" s="5" t="n">
        <v>1159137</v>
      </c>
      <c r="C179" s="5" t="n">
        <v>1088080</v>
      </c>
    </row>
    <row r="180">
      <c r="A180" s="4" t="inlineStr">
        <is>
          <t>Current Loans [Member] | Real Estate [Member] | Construction and Development Less than 60 Months [Member]</t>
        </is>
      </c>
    </row>
    <row r="181">
      <c r="A181" s="3" t="inlineStr">
        <is>
          <t>Financing Receivable, Recorded Investment, Past Due [Line Items]</t>
        </is>
      </c>
    </row>
    <row r="182">
      <c r="A182" s="4" t="inlineStr">
        <is>
          <t>Total Past Due Loans</t>
        </is>
      </c>
      <c r="B182" s="5" t="n">
        <v>458753</v>
      </c>
      <c r="C182" s="5" t="n">
        <v>415330</v>
      </c>
    </row>
    <row r="183">
      <c r="A183" s="4" t="inlineStr">
        <is>
          <t>Current Loans [Member] | Real Estate [Member] | Construction Residential Real Estate Less than 60 Months [Member]</t>
        </is>
      </c>
    </row>
    <row r="184">
      <c r="A184" s="3" t="inlineStr">
        <is>
          <t>Financing Receivable, Recorded Investment, Past Due [Line Items]</t>
        </is>
      </c>
    </row>
    <row r="185">
      <c r="A185" s="4" t="inlineStr">
        <is>
          <t>Total Past Due Loans</t>
        </is>
      </c>
      <c r="B185" s="5" t="n">
        <v>281930</v>
      </c>
      <c r="C185" s="5" t="n">
        <v>252260</v>
      </c>
    </row>
    <row r="186">
      <c r="A186" s="4" t="inlineStr">
        <is>
          <t>Current Loans [Member] | Real Estate [Member] | Residential Real Estate First Lien [Member]</t>
        </is>
      </c>
    </row>
    <row r="187">
      <c r="A187" s="3" t="inlineStr">
        <is>
          <t>Financing Receivable, Recorded Investment, Past Due [Line Items]</t>
        </is>
      </c>
    </row>
    <row r="188">
      <c r="A188" s="4" t="inlineStr">
        <is>
          <t>Total Past Due Loans</t>
        </is>
      </c>
      <c r="B188" s="5" t="n">
        <v>1025996</v>
      </c>
      <c r="C188" s="5" t="n">
        <v>930271</v>
      </c>
    </row>
    <row r="189">
      <c r="A189" s="4" t="inlineStr">
        <is>
          <t>Current Loans [Member] | Real Estate [Member] | Residential Real Estate All Other [Member]</t>
        </is>
      </c>
    </row>
    <row r="190">
      <c r="A190" s="3" t="inlineStr">
        <is>
          <t>Financing Receivable, Recorded Investment, Past Due [Line Items]</t>
        </is>
      </c>
    </row>
    <row r="191">
      <c r="A191" s="4" t="inlineStr">
        <is>
          <t>Total Past Due Loans</t>
        </is>
      </c>
      <c r="B191" s="5" t="n">
        <v>159812</v>
      </c>
      <c r="C191" s="5" t="n">
        <v>160244</v>
      </c>
    </row>
    <row r="192">
      <c r="A192" s="4" t="inlineStr">
        <is>
          <t>Current Loans [Member] | Real Estate [Member] | Farmland [Member]</t>
        </is>
      </c>
    </row>
    <row r="193">
      <c r="A193" s="3" t="inlineStr">
        <is>
          <t>Financing Receivable, Recorded Investment, Past Due [Line Items]</t>
        </is>
      </c>
    </row>
    <row r="194">
      <c r="A194" s="4" t="inlineStr">
        <is>
          <t>Total Past Due Loans</t>
        </is>
      </c>
      <c r="B194" s="5" t="n">
        <v>272192</v>
      </c>
      <c r="C194" s="5" t="n">
        <v>269812</v>
      </c>
    </row>
    <row r="195">
      <c r="A195" s="4" t="inlineStr">
        <is>
          <t>Current Loans [Member] | Commercial and Agricultural Non-Real Estate [Member]</t>
        </is>
      </c>
    </row>
    <row r="196">
      <c r="A196" s="3" t="inlineStr">
        <is>
          <t>Financing Receivable, Recorded Investment, Past Due [Line Items]</t>
        </is>
      </c>
    </row>
    <row r="197">
      <c r="A197" s="4" t="inlineStr">
        <is>
          <t>Total Past Due Loans</t>
        </is>
      </c>
      <c r="B197" s="5" t="n">
        <v>1279256</v>
      </c>
      <c r="C197" s="5" t="n">
        <v>1249907</v>
      </c>
    </row>
    <row r="198">
      <c r="A198" s="4" t="inlineStr">
        <is>
          <t>Current Loans [Member] | Consumer Non-real Estate [Member]</t>
        </is>
      </c>
    </row>
    <row r="199">
      <c r="A199" s="3" t="inlineStr">
        <is>
          <t>Financing Receivable, Recorded Investment, Past Due [Line Items]</t>
        </is>
      </c>
    </row>
    <row r="200">
      <c r="A200" s="4" t="inlineStr">
        <is>
          <t>Total Past Due Loans</t>
        </is>
      </c>
      <c r="B200" s="5" t="n">
        <v>416310</v>
      </c>
      <c r="C200" s="5" t="n">
        <v>410904</v>
      </c>
    </row>
    <row r="201">
      <c r="A201" s="4" t="inlineStr">
        <is>
          <t>Current Loans [Member] | Oil and Gas [Member]</t>
        </is>
      </c>
    </row>
    <row r="202">
      <c r="A202" s="3" t="inlineStr">
        <is>
          <t>Financing Receivable, Recorded Investment, Past Due [Line Items]</t>
        </is>
      </c>
    </row>
    <row r="203">
      <c r="A203" s="4" t="inlineStr">
        <is>
          <t>Total Past Due Loans</t>
        </is>
      </c>
      <c r="B203" s="5" t="n">
        <v>426641</v>
      </c>
      <c r="C203" s="5" t="n">
        <v>428908</v>
      </c>
    </row>
    <row r="204">
      <c r="A204" s="4" t="inlineStr">
        <is>
          <t>Current Loans [Member] | Other Loans [Member]</t>
        </is>
      </c>
    </row>
    <row r="205">
      <c r="A205" s="3" t="inlineStr">
        <is>
          <t>Financing Receivable, Recorded Investment, Past Due [Line Items]</t>
        </is>
      </c>
    </row>
    <row r="206">
      <c r="A206" s="4" t="inlineStr">
        <is>
          <t>Total Past Due Loans</t>
        </is>
      </c>
      <c r="B206" s="6" t="n">
        <v>193090</v>
      </c>
      <c r="C206" s="6" t="n">
        <v>245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Mar. 31, 2022</t>
        </is>
      </c>
      <c r="C1" s="2" t="inlineStr">
        <is>
          <t>Dec. 31, 2021</t>
        </is>
      </c>
    </row>
    <row r="2">
      <c r="A2" s="3" t="inlineStr">
        <is>
          <t>Financing Receivable Recorded Investment [Line Items]</t>
        </is>
      </c>
    </row>
    <row r="3">
      <c r="A3" s="4" t="inlineStr">
        <is>
          <t>Current fiscal year</t>
        </is>
      </c>
      <c r="B3" s="6" t="n">
        <v>666235</v>
      </c>
    </row>
    <row r="4">
      <c r="A4" s="4" t="inlineStr">
        <is>
          <t>Fiscal year before current fiscal year</t>
        </is>
      </c>
      <c r="B4" s="5" t="n">
        <v>2008089</v>
      </c>
    </row>
    <row r="5">
      <c r="A5" s="4" t="inlineStr">
        <is>
          <t>Two years before current fiscal year</t>
        </is>
      </c>
      <c r="B5" s="5" t="n">
        <v>997214</v>
      </c>
    </row>
    <row r="6">
      <c r="A6" s="4" t="inlineStr">
        <is>
          <t>Three years before current fiscal year</t>
        </is>
      </c>
      <c r="B6" s="5" t="n">
        <v>702350</v>
      </c>
    </row>
    <row r="7">
      <c r="A7" s="4" t="inlineStr">
        <is>
          <t>Four years before current fiscal year</t>
        </is>
      </c>
      <c r="B7" s="5" t="n">
        <v>365300</v>
      </c>
    </row>
    <row r="8">
      <c r="A8" s="4" t="inlineStr">
        <is>
          <t>Prior</t>
        </is>
      </c>
      <c r="B8" s="5" t="n">
        <v>785344</v>
      </c>
    </row>
    <row r="9">
      <c r="A9" s="4" t="inlineStr">
        <is>
          <t>Revolving Loans Amortized Cost Basis</t>
        </is>
      </c>
      <c r="B9" s="5" t="n">
        <v>969808</v>
      </c>
    </row>
    <row r="10">
      <c r="A10" s="4" t="inlineStr">
        <is>
          <t>Total Loans</t>
        </is>
      </c>
      <c r="B10" s="5" t="n">
        <v>6494340</v>
      </c>
      <c r="C10" s="6" t="n">
        <v>6169442</v>
      </c>
    </row>
    <row r="11">
      <c r="A11" s="4" t="inlineStr">
        <is>
          <t>Real Estate [Member] | Commercial Real Estate Owner Occupied [Member]</t>
        </is>
      </c>
    </row>
    <row r="12">
      <c r="A12" s="3" t="inlineStr">
        <is>
          <t>Financing Receivable Recorded Investment [Line Items]</t>
        </is>
      </c>
    </row>
    <row r="13">
      <c r="A13" s="4" t="inlineStr">
        <is>
          <t>Current fiscal year</t>
        </is>
      </c>
      <c r="B13" s="5" t="n">
        <v>92958</v>
      </c>
    </row>
    <row r="14">
      <c r="A14" s="4" t="inlineStr">
        <is>
          <t>Fiscal year before current fiscal year</t>
        </is>
      </c>
      <c r="B14" s="5" t="n">
        <v>169445</v>
      </c>
    </row>
    <row r="15">
      <c r="A15" s="4" t="inlineStr">
        <is>
          <t>Two years before current fiscal year</t>
        </is>
      </c>
      <c r="B15" s="5" t="n">
        <v>149681</v>
      </c>
    </row>
    <row r="16">
      <c r="A16" s="4" t="inlineStr">
        <is>
          <t>Three years before current fiscal year</t>
        </is>
      </c>
      <c r="B16" s="5" t="n">
        <v>119055</v>
      </c>
    </row>
    <row r="17">
      <c r="A17" s="4" t="inlineStr">
        <is>
          <t>Four years before current fiscal year</t>
        </is>
      </c>
      <c r="B17" s="5" t="n">
        <v>60441</v>
      </c>
    </row>
    <row r="18">
      <c r="A18" s="4" t="inlineStr">
        <is>
          <t>Prior</t>
        </is>
      </c>
      <c r="B18" s="5" t="n">
        <v>157001</v>
      </c>
    </row>
    <row r="19">
      <c r="A19" s="4" t="inlineStr">
        <is>
          <t>Revolving Loans Amortized Cost Basis</t>
        </is>
      </c>
      <c r="B19" s="5" t="n">
        <v>36038</v>
      </c>
    </row>
    <row r="20">
      <c r="A20" s="4" t="inlineStr">
        <is>
          <t>Total Loans</t>
        </is>
      </c>
      <c r="B20" s="5" t="n">
        <v>784619</v>
      </c>
      <c r="C20" s="5" t="n">
        <v>684739</v>
      </c>
    </row>
    <row r="21">
      <c r="A21" s="4" t="inlineStr">
        <is>
          <t>Real Estate [Member] | Commercial Real Estate Owner Occupied [Member] | Grade 1 [Member]</t>
        </is>
      </c>
    </row>
    <row r="22">
      <c r="A22" s="3" t="inlineStr">
        <is>
          <t>Financing Receivable Recorded Investment [Line Items]</t>
        </is>
      </c>
    </row>
    <row r="23">
      <c r="A23" s="4" t="inlineStr">
        <is>
          <t>Current fiscal year</t>
        </is>
      </c>
      <c r="B23" s="5" t="n">
        <v>53454</v>
      </c>
    </row>
    <row r="24">
      <c r="A24" s="4" t="inlineStr">
        <is>
          <t>Fiscal year before current fiscal year</t>
        </is>
      </c>
      <c r="B24" s="5" t="n">
        <v>130071</v>
      </c>
    </row>
    <row r="25">
      <c r="A25" s="4" t="inlineStr">
        <is>
          <t>Two years before current fiscal year</t>
        </is>
      </c>
      <c r="B25" s="5" t="n">
        <v>115334</v>
      </c>
    </row>
    <row r="26">
      <c r="A26" s="4" t="inlineStr">
        <is>
          <t>Three years before current fiscal year</t>
        </is>
      </c>
      <c r="B26" s="5" t="n">
        <v>94782</v>
      </c>
    </row>
    <row r="27">
      <c r="A27" s="4" t="inlineStr">
        <is>
          <t>Four years before current fiscal year</t>
        </is>
      </c>
      <c r="B27" s="5" t="n">
        <v>49997</v>
      </c>
    </row>
    <row r="28">
      <c r="A28" s="4" t="inlineStr">
        <is>
          <t>Prior</t>
        </is>
      </c>
      <c r="B28" s="5" t="n">
        <v>120371</v>
      </c>
    </row>
    <row r="29">
      <c r="A29" s="4" t="inlineStr">
        <is>
          <t>Revolving Loans Amortized Cost Basis</t>
        </is>
      </c>
      <c r="B29" s="5" t="n">
        <v>24862</v>
      </c>
    </row>
    <row r="30">
      <c r="A30" s="4" t="inlineStr">
        <is>
          <t>Total Loans</t>
        </is>
      </c>
      <c r="B30" s="5" t="n">
        <v>588871</v>
      </c>
    </row>
    <row r="31">
      <c r="A31" s="4" t="inlineStr">
        <is>
          <t>Real Estate [Member] | Commercial Real Estate Owner Occupied [Member] | Grade 2 [Member]</t>
        </is>
      </c>
    </row>
    <row r="32">
      <c r="A32" s="3" t="inlineStr">
        <is>
          <t>Financing Receivable Recorded Investment [Line Items]</t>
        </is>
      </c>
    </row>
    <row r="33">
      <c r="A33" s="4" t="inlineStr">
        <is>
          <t>Current fiscal year</t>
        </is>
      </c>
      <c r="B33" s="5" t="n">
        <v>39504</v>
      </c>
    </row>
    <row r="34">
      <c r="A34" s="4" t="inlineStr">
        <is>
          <t>Fiscal year before current fiscal year</t>
        </is>
      </c>
      <c r="B34" s="5" t="n">
        <v>39029</v>
      </c>
    </row>
    <row r="35">
      <c r="A35" s="4" t="inlineStr">
        <is>
          <t>Two years before current fiscal year</t>
        </is>
      </c>
      <c r="B35" s="5" t="n">
        <v>33297</v>
      </c>
    </row>
    <row r="36">
      <c r="A36" s="4" t="inlineStr">
        <is>
          <t>Three years before current fiscal year</t>
        </is>
      </c>
      <c r="B36" s="5" t="n">
        <v>22802</v>
      </c>
    </row>
    <row r="37">
      <c r="A37" s="4" t="inlineStr">
        <is>
          <t>Four years before current fiscal year</t>
        </is>
      </c>
      <c r="B37" s="5" t="n">
        <v>9986</v>
      </c>
    </row>
    <row r="38">
      <c r="A38" s="4" t="inlineStr">
        <is>
          <t>Prior</t>
        </is>
      </c>
      <c r="B38" s="5" t="n">
        <v>35244</v>
      </c>
    </row>
    <row r="39">
      <c r="A39" s="4" t="inlineStr">
        <is>
          <t>Revolving Loans Amortized Cost Basis</t>
        </is>
      </c>
      <c r="B39" s="5" t="n">
        <v>10657</v>
      </c>
    </row>
    <row r="40">
      <c r="A40" s="4" t="inlineStr">
        <is>
          <t>Total Loans</t>
        </is>
      </c>
      <c r="B40" s="5" t="n">
        <v>190519</v>
      </c>
    </row>
    <row r="41">
      <c r="A41" s="4" t="inlineStr">
        <is>
          <t>Real Estate [Member] | Commercial Real Estate Owner Occupied [Member] | Grade 3 [Member]</t>
        </is>
      </c>
    </row>
    <row r="42">
      <c r="A42" s="3" t="inlineStr">
        <is>
          <t>Financing Receivable Recorded Investment [Line Items]</t>
        </is>
      </c>
    </row>
    <row r="43">
      <c r="A43" s="4" t="inlineStr">
        <is>
          <t>Fiscal year before current fiscal year</t>
        </is>
      </c>
      <c r="B43" s="5" t="n">
        <v>42</v>
      </c>
    </row>
    <row r="44">
      <c r="A44" s="4" t="inlineStr">
        <is>
          <t>Two years before current fiscal year</t>
        </is>
      </c>
      <c r="B44" s="5" t="n">
        <v>459</v>
      </c>
    </row>
    <row r="45">
      <c r="A45" s="4" t="inlineStr">
        <is>
          <t>Three years before current fiscal year</t>
        </is>
      </c>
      <c r="B45" s="5" t="n">
        <v>601</v>
      </c>
    </row>
    <row r="46">
      <c r="A46" s="4" t="inlineStr">
        <is>
          <t>Four years before current fiscal year</t>
        </is>
      </c>
      <c r="B46" s="5" t="n">
        <v>258</v>
      </c>
    </row>
    <row r="47">
      <c r="A47" s="4" t="inlineStr">
        <is>
          <t>Prior</t>
        </is>
      </c>
      <c r="B47" s="5" t="n">
        <v>541</v>
      </c>
    </row>
    <row r="48">
      <c r="A48" s="4" t="inlineStr">
        <is>
          <t>Revolving Loans Amortized Cost Basis</t>
        </is>
      </c>
      <c r="B48" s="5" t="n">
        <v>212</v>
      </c>
    </row>
    <row r="49">
      <c r="A49" s="4" t="inlineStr">
        <is>
          <t>Total Loans</t>
        </is>
      </c>
      <c r="B49" s="5" t="n">
        <v>2113</v>
      </c>
    </row>
    <row r="50">
      <c r="A50" s="4" t="inlineStr">
        <is>
          <t>Real Estate [Member] | Commercial Real Estate Owner Occupied [Member] | Grade 4 [Member]</t>
        </is>
      </c>
    </row>
    <row r="51">
      <c r="A51" s="3" t="inlineStr">
        <is>
          <t>Financing Receivable Recorded Investment [Line Items]</t>
        </is>
      </c>
    </row>
    <row r="52">
      <c r="A52" s="4" t="inlineStr">
        <is>
          <t>Fiscal year before current fiscal year</t>
        </is>
      </c>
      <c r="B52" s="5" t="n">
        <v>303</v>
      </c>
    </row>
    <row r="53">
      <c r="A53" s="4" t="inlineStr">
        <is>
          <t>Two years before current fiscal year</t>
        </is>
      </c>
      <c r="B53" s="5" t="n">
        <v>591</v>
      </c>
    </row>
    <row r="54">
      <c r="A54" s="4" t="inlineStr">
        <is>
          <t>Three years before current fiscal year</t>
        </is>
      </c>
      <c r="B54" s="5" t="n">
        <v>870</v>
      </c>
    </row>
    <row r="55">
      <c r="A55" s="4" t="inlineStr">
        <is>
          <t>Four years before current fiscal year</t>
        </is>
      </c>
      <c r="B55" s="5" t="n">
        <v>200</v>
      </c>
    </row>
    <row r="56">
      <c r="A56" s="4" t="inlineStr">
        <is>
          <t>Prior</t>
        </is>
      </c>
      <c r="B56" s="5" t="n">
        <v>845</v>
      </c>
    </row>
    <row r="57">
      <c r="A57" s="4" t="inlineStr">
        <is>
          <t>Revolving Loans Amortized Cost Basis</t>
        </is>
      </c>
      <c r="B57" s="5" t="n">
        <v>307</v>
      </c>
    </row>
    <row r="58">
      <c r="A58" s="4" t="inlineStr">
        <is>
          <t>Total Loans</t>
        </is>
      </c>
      <c r="B58" s="5" t="n">
        <v>3116</v>
      </c>
    </row>
    <row r="59">
      <c r="A59" s="4" t="inlineStr">
        <is>
          <t>Real Estate [Member] | Commercial Real Estate Non-Owner Occupied [Member]</t>
        </is>
      </c>
    </row>
    <row r="60">
      <c r="A60" s="3" t="inlineStr">
        <is>
          <t>Financing Receivable Recorded Investment [Line Items]</t>
        </is>
      </c>
    </row>
    <row r="61">
      <c r="A61" s="4" t="inlineStr">
        <is>
          <t>Current fiscal year</t>
        </is>
      </c>
      <c r="B61" s="5" t="n">
        <v>53455</v>
      </c>
    </row>
    <row r="62">
      <c r="A62" s="4" t="inlineStr">
        <is>
          <t>Fiscal year before current fiscal year</t>
        </is>
      </c>
      <c r="B62" s="5" t="n">
        <v>311216</v>
      </c>
    </row>
    <row r="63">
      <c r="A63" s="4" t="inlineStr">
        <is>
          <t>Two years before current fiscal year</t>
        </is>
      </c>
      <c r="B63" s="5" t="n">
        <v>255241</v>
      </c>
    </row>
    <row r="64">
      <c r="A64" s="4" t="inlineStr">
        <is>
          <t>Three years before current fiscal year</t>
        </is>
      </c>
      <c r="B64" s="5" t="n">
        <v>170159</v>
      </c>
    </row>
    <row r="65">
      <c r="A65" s="4" t="inlineStr">
        <is>
          <t>Four years before current fiscal year</t>
        </is>
      </c>
      <c r="B65" s="5" t="n">
        <v>94124</v>
      </c>
    </row>
    <row r="66">
      <c r="A66" s="4" t="inlineStr">
        <is>
          <t>Prior</t>
        </is>
      </c>
      <c r="B66" s="5" t="n">
        <v>209746</v>
      </c>
    </row>
    <row r="67">
      <c r="A67" s="4" t="inlineStr">
        <is>
          <t>Revolving Loans Amortized Cost Basis</t>
        </is>
      </c>
      <c r="B67" s="5" t="n">
        <v>66565</v>
      </c>
    </row>
    <row r="68">
      <c r="A68" s="4" t="inlineStr">
        <is>
          <t>Total Loans</t>
        </is>
      </c>
      <c r="B68" s="5" t="n">
        <v>1160506</v>
      </c>
      <c r="C68" s="5" t="n">
        <v>1095324</v>
      </c>
    </row>
    <row r="69">
      <c r="A69" s="4" t="inlineStr">
        <is>
          <t>Real Estate [Member] | Commercial Real Estate Non-Owner Occupied [Member] | Grade 1 [Member]</t>
        </is>
      </c>
    </row>
    <row r="70">
      <c r="A70" s="3" t="inlineStr">
        <is>
          <t>Financing Receivable Recorded Investment [Line Items]</t>
        </is>
      </c>
    </row>
    <row r="71">
      <c r="A71" s="4" t="inlineStr">
        <is>
          <t>Current fiscal year</t>
        </is>
      </c>
      <c r="B71" s="5" t="n">
        <v>27931</v>
      </c>
    </row>
    <row r="72">
      <c r="A72" s="4" t="inlineStr">
        <is>
          <t>Fiscal year before current fiscal year</t>
        </is>
      </c>
      <c r="B72" s="5" t="n">
        <v>258527</v>
      </c>
    </row>
    <row r="73">
      <c r="A73" s="4" t="inlineStr">
        <is>
          <t>Two years before current fiscal year</t>
        </is>
      </c>
      <c r="B73" s="5" t="n">
        <v>208346</v>
      </c>
    </row>
    <row r="74">
      <c r="A74" s="4" t="inlineStr">
        <is>
          <t>Three years before current fiscal year</t>
        </is>
      </c>
      <c r="B74" s="5" t="n">
        <v>116081</v>
      </c>
    </row>
    <row r="75">
      <c r="A75" s="4" t="inlineStr">
        <is>
          <t>Four years before current fiscal year</t>
        </is>
      </c>
      <c r="B75" s="5" t="n">
        <v>51072</v>
      </c>
    </row>
    <row r="76">
      <c r="A76" s="4" t="inlineStr">
        <is>
          <t>Prior</t>
        </is>
      </c>
      <c r="B76" s="5" t="n">
        <v>118840</v>
      </c>
    </row>
    <row r="77">
      <c r="A77" s="4" t="inlineStr">
        <is>
          <t>Revolving Loans Amortized Cost Basis</t>
        </is>
      </c>
      <c r="B77" s="5" t="n">
        <v>37306</v>
      </c>
    </row>
    <row r="78">
      <c r="A78" s="4" t="inlineStr">
        <is>
          <t>Total Loans</t>
        </is>
      </c>
      <c r="B78" s="5" t="n">
        <v>818103</v>
      </c>
    </row>
    <row r="79">
      <c r="A79" s="4" t="inlineStr">
        <is>
          <t>Real Estate [Member] | Commercial Real Estate Non-Owner Occupied [Member] | Grade 2 [Member]</t>
        </is>
      </c>
    </row>
    <row r="80">
      <c r="A80" s="3" t="inlineStr">
        <is>
          <t>Financing Receivable Recorded Investment [Line Items]</t>
        </is>
      </c>
    </row>
    <row r="81">
      <c r="A81" s="4" t="inlineStr">
        <is>
          <t>Current fiscal year</t>
        </is>
      </c>
      <c r="B81" s="5" t="n">
        <v>18461</v>
      </c>
    </row>
    <row r="82">
      <c r="A82" s="4" t="inlineStr">
        <is>
          <t>Fiscal year before current fiscal year</t>
        </is>
      </c>
      <c r="B82" s="5" t="n">
        <v>52282</v>
      </c>
    </row>
    <row r="83">
      <c r="A83" s="4" t="inlineStr">
        <is>
          <t>Two years before current fiscal year</t>
        </is>
      </c>
      <c r="B83" s="5" t="n">
        <v>46895</v>
      </c>
    </row>
    <row r="84">
      <c r="A84" s="4" t="inlineStr">
        <is>
          <t>Three years before current fiscal year</t>
        </is>
      </c>
      <c r="B84" s="5" t="n">
        <v>50872</v>
      </c>
    </row>
    <row r="85">
      <c r="A85" s="4" t="inlineStr">
        <is>
          <t>Four years before current fiscal year</t>
        </is>
      </c>
      <c r="B85" s="5" t="n">
        <v>42738</v>
      </c>
    </row>
    <row r="86">
      <c r="A86" s="4" t="inlineStr">
        <is>
          <t>Prior</t>
        </is>
      </c>
      <c r="B86" s="5" t="n">
        <v>88046</v>
      </c>
    </row>
    <row r="87">
      <c r="A87" s="4" t="inlineStr">
        <is>
          <t>Revolving Loans Amortized Cost Basis</t>
        </is>
      </c>
      <c r="B87" s="5" t="n">
        <v>29259</v>
      </c>
    </row>
    <row r="88">
      <c r="A88" s="4" t="inlineStr">
        <is>
          <t>Total Loans</t>
        </is>
      </c>
      <c r="B88" s="5" t="n">
        <v>328553</v>
      </c>
    </row>
    <row r="89">
      <c r="A89" s="4" t="inlineStr">
        <is>
          <t>Real Estate [Member] | Commercial Real Estate Non-Owner Occupied [Member] | Grade 3 [Member]</t>
        </is>
      </c>
    </row>
    <row r="90">
      <c r="A90" s="3" t="inlineStr">
        <is>
          <t>Financing Receivable Recorded Investment [Line Items]</t>
        </is>
      </c>
    </row>
    <row r="91">
      <c r="A91" s="4" t="inlineStr">
        <is>
          <t>Current fiscal year</t>
        </is>
      </c>
      <c r="B91" s="5" t="n">
        <v>7063</v>
      </c>
    </row>
    <row r="92">
      <c r="A92" s="4" t="inlineStr">
        <is>
          <t>Three years before current fiscal year</t>
        </is>
      </c>
      <c r="B92" s="5" t="n">
        <v>3206</v>
      </c>
    </row>
    <row r="93">
      <c r="A93" s="4" t="inlineStr">
        <is>
          <t>Four years before current fiscal year</t>
        </is>
      </c>
      <c r="B93" s="5" t="n">
        <v>107</v>
      </c>
    </row>
    <row r="94">
      <c r="A94" s="4" t="inlineStr">
        <is>
          <t>Prior</t>
        </is>
      </c>
      <c r="B94" s="5" t="n">
        <v>2828</v>
      </c>
    </row>
    <row r="95">
      <c r="A95" s="4" t="inlineStr">
        <is>
          <t>Total Loans</t>
        </is>
      </c>
      <c r="B95" s="5" t="n">
        <v>13204</v>
      </c>
    </row>
    <row r="96">
      <c r="A96" s="4" t="inlineStr">
        <is>
          <t>Real Estate [Member] | Commercial Real Estate Non-Owner Occupied [Member] | Grade 4 [Member]</t>
        </is>
      </c>
    </row>
    <row r="97">
      <c r="A97" s="3" t="inlineStr">
        <is>
          <t>Financing Receivable Recorded Investment [Line Items]</t>
        </is>
      </c>
    </row>
    <row r="98">
      <c r="A98" s="4" t="inlineStr">
        <is>
          <t>Fiscal year before current fiscal year</t>
        </is>
      </c>
      <c r="B98" s="5" t="n">
        <v>407</v>
      </c>
    </row>
    <row r="99">
      <c r="A99" s="4" t="inlineStr">
        <is>
          <t>Four years before current fiscal year</t>
        </is>
      </c>
      <c r="B99" s="5" t="n">
        <v>207</v>
      </c>
    </row>
    <row r="100">
      <c r="A100" s="4" t="inlineStr">
        <is>
          <t>Prior</t>
        </is>
      </c>
      <c r="B100" s="5" t="n">
        <v>32</v>
      </c>
    </row>
    <row r="101">
      <c r="A101" s="4" t="inlineStr">
        <is>
          <t>Total Loans</t>
        </is>
      </c>
      <c r="B101" s="5" t="n">
        <v>646</v>
      </c>
    </row>
    <row r="102">
      <c r="A102" s="4" t="inlineStr">
        <is>
          <t>Real Estate [Member] | Construction and Development Less than 60 Months [Member]</t>
        </is>
      </c>
    </row>
    <row r="103">
      <c r="A103" s="3" t="inlineStr">
        <is>
          <t>Financing Receivable Recorded Investment [Line Items]</t>
        </is>
      </c>
    </row>
    <row r="104">
      <c r="A104" s="4" t="inlineStr">
        <is>
          <t>Current fiscal year</t>
        </is>
      </c>
      <c r="B104" s="5" t="n">
        <v>68612</v>
      </c>
    </row>
    <row r="105">
      <c r="A105" s="4" t="inlineStr">
        <is>
          <t>Fiscal year before current fiscal year</t>
        </is>
      </c>
      <c r="B105" s="5" t="n">
        <v>197654</v>
      </c>
    </row>
    <row r="106">
      <c r="A106" s="4" t="inlineStr">
        <is>
          <t>Two years before current fiscal year</t>
        </is>
      </c>
      <c r="B106" s="5" t="n">
        <v>43889</v>
      </c>
    </row>
    <row r="107">
      <c r="A107" s="4" t="inlineStr">
        <is>
          <t>Three years before current fiscal year</t>
        </is>
      </c>
      <c r="B107" s="5" t="n">
        <v>55198</v>
      </c>
    </row>
    <row r="108">
      <c r="A108" s="4" t="inlineStr">
        <is>
          <t>Four years before current fiscal year</t>
        </is>
      </c>
      <c r="B108" s="5" t="n">
        <v>5544</v>
      </c>
    </row>
    <row r="109">
      <c r="A109" s="4" t="inlineStr">
        <is>
          <t>Prior</t>
        </is>
      </c>
      <c r="B109" s="5" t="n">
        <v>7903</v>
      </c>
    </row>
    <row r="110">
      <c r="A110" s="4" t="inlineStr">
        <is>
          <t>Revolving Loans Amortized Cost Basis</t>
        </is>
      </c>
      <c r="B110" s="5" t="n">
        <v>80059</v>
      </c>
    </row>
    <row r="111">
      <c r="A111" s="4" t="inlineStr">
        <is>
          <t>Total Loans</t>
        </is>
      </c>
      <c r="B111" s="5" t="n">
        <v>458859</v>
      </c>
      <c r="C111" s="5" t="n">
        <v>415466</v>
      </c>
    </row>
    <row r="112">
      <c r="A112" s="4" t="inlineStr">
        <is>
          <t>Real Estate [Member] | Construction and Development Less than 60 Months [Member] | Grade 1 [Member]</t>
        </is>
      </c>
    </row>
    <row r="113">
      <c r="A113" s="3" t="inlineStr">
        <is>
          <t>Financing Receivable Recorded Investment [Line Items]</t>
        </is>
      </c>
    </row>
    <row r="114">
      <c r="A114" s="4" t="inlineStr">
        <is>
          <t>Current fiscal year</t>
        </is>
      </c>
      <c r="B114" s="5" t="n">
        <v>53028</v>
      </c>
    </row>
    <row r="115">
      <c r="A115" s="4" t="inlineStr">
        <is>
          <t>Fiscal year before current fiscal year</t>
        </is>
      </c>
      <c r="B115" s="5" t="n">
        <v>162575</v>
      </c>
    </row>
    <row r="116">
      <c r="A116" s="4" t="inlineStr">
        <is>
          <t>Two years before current fiscal year</t>
        </is>
      </c>
      <c r="B116" s="5" t="n">
        <v>39428</v>
      </c>
    </row>
    <row r="117">
      <c r="A117" s="4" t="inlineStr">
        <is>
          <t>Three years before current fiscal year</t>
        </is>
      </c>
      <c r="B117" s="5" t="n">
        <v>42116</v>
      </c>
    </row>
    <row r="118">
      <c r="A118" s="4" t="inlineStr">
        <is>
          <t>Four years before current fiscal year</t>
        </is>
      </c>
      <c r="B118" s="5" t="n">
        <v>3719</v>
      </c>
    </row>
    <row r="119">
      <c r="A119" s="4" t="inlineStr">
        <is>
          <t>Prior</t>
        </is>
      </c>
      <c r="B119" s="5" t="n">
        <v>6572</v>
      </c>
    </row>
    <row r="120">
      <c r="A120" s="4" t="inlineStr">
        <is>
          <t>Revolving Loans Amortized Cost Basis</t>
        </is>
      </c>
      <c r="B120" s="5" t="n">
        <v>35506</v>
      </c>
    </row>
    <row r="121">
      <c r="A121" s="4" t="inlineStr">
        <is>
          <t>Total Loans</t>
        </is>
      </c>
      <c r="B121" s="5" t="n">
        <v>342944</v>
      </c>
    </row>
    <row r="122">
      <c r="A122" s="4" t="inlineStr">
        <is>
          <t>Real Estate [Member] | Construction and Development Less than 60 Months [Member] | Grade 2 [Member]</t>
        </is>
      </c>
    </row>
    <row r="123">
      <c r="A123" s="3" t="inlineStr">
        <is>
          <t>Financing Receivable Recorded Investment [Line Items]</t>
        </is>
      </c>
    </row>
    <row r="124">
      <c r="A124" s="4" t="inlineStr">
        <is>
          <t>Current fiscal year</t>
        </is>
      </c>
      <c r="B124" s="5" t="n">
        <v>14386</v>
      </c>
    </row>
    <row r="125">
      <c r="A125" s="4" t="inlineStr">
        <is>
          <t>Fiscal year before current fiscal year</t>
        </is>
      </c>
      <c r="B125" s="5" t="n">
        <v>32079</v>
      </c>
    </row>
    <row r="126">
      <c r="A126" s="4" t="inlineStr">
        <is>
          <t>Two years before current fiscal year</t>
        </is>
      </c>
      <c r="B126" s="5" t="n">
        <v>4323</v>
      </c>
    </row>
    <row r="127">
      <c r="A127" s="4" t="inlineStr">
        <is>
          <t>Three years before current fiscal year</t>
        </is>
      </c>
      <c r="B127" s="5" t="n">
        <v>13028</v>
      </c>
    </row>
    <row r="128">
      <c r="A128" s="4" t="inlineStr">
        <is>
          <t>Four years before current fiscal year</t>
        </is>
      </c>
      <c r="B128" s="5" t="n">
        <v>1825</v>
      </c>
    </row>
    <row r="129">
      <c r="A129" s="4" t="inlineStr">
        <is>
          <t>Prior</t>
        </is>
      </c>
      <c r="B129" s="5" t="n">
        <v>1314</v>
      </c>
    </row>
    <row r="130">
      <c r="A130" s="4" t="inlineStr">
        <is>
          <t>Revolving Loans Amortized Cost Basis</t>
        </is>
      </c>
      <c r="B130" s="5" t="n">
        <v>44553</v>
      </c>
    </row>
    <row r="131">
      <c r="A131" s="4" t="inlineStr">
        <is>
          <t>Total Loans</t>
        </is>
      </c>
      <c r="B131" s="5" t="n">
        <v>111508</v>
      </c>
    </row>
    <row r="132">
      <c r="A132" s="4" t="inlineStr">
        <is>
          <t>Real Estate [Member] | Construction and Development Less than 60 Months [Member] | Grade 3 [Member]</t>
        </is>
      </c>
    </row>
    <row r="133">
      <c r="A133" s="3" t="inlineStr">
        <is>
          <t>Financing Receivable Recorded Investment [Line Items]</t>
        </is>
      </c>
    </row>
    <row r="134">
      <c r="A134" s="4" t="inlineStr">
        <is>
          <t>Current fiscal year</t>
        </is>
      </c>
      <c r="B134" s="5" t="n">
        <v>1198</v>
      </c>
    </row>
    <row r="135">
      <c r="A135" s="4" t="inlineStr">
        <is>
          <t>Fiscal year before current fiscal year</t>
        </is>
      </c>
      <c r="B135" s="5" t="n">
        <v>3000</v>
      </c>
    </row>
    <row r="136">
      <c r="A136" s="4" t="inlineStr">
        <is>
          <t>Two years before current fiscal year</t>
        </is>
      </c>
      <c r="B136" s="5" t="n">
        <v>105</v>
      </c>
    </row>
    <row r="137">
      <c r="A137" s="4" t="inlineStr">
        <is>
          <t>Total Loans</t>
        </is>
      </c>
      <c r="B137" s="5" t="n">
        <v>4303</v>
      </c>
    </row>
    <row r="138">
      <c r="A138" s="4" t="inlineStr">
        <is>
          <t>Real Estate [Member] | Construction and Development Less than 60 Months [Member] | Grade 4 [Member]</t>
        </is>
      </c>
    </row>
    <row r="139">
      <c r="A139" s="3" t="inlineStr">
        <is>
          <t>Financing Receivable Recorded Investment [Line Items]</t>
        </is>
      </c>
    </row>
    <row r="140">
      <c r="A140" s="4" t="inlineStr">
        <is>
          <t>Two years before current fiscal year</t>
        </is>
      </c>
      <c r="B140" s="5" t="n">
        <v>33</v>
      </c>
    </row>
    <row r="141">
      <c r="A141" s="4" t="inlineStr">
        <is>
          <t>Three years before current fiscal year</t>
        </is>
      </c>
      <c r="B141" s="5" t="n">
        <v>54</v>
      </c>
    </row>
    <row r="142">
      <c r="A142" s="4" t="inlineStr">
        <is>
          <t>Prior</t>
        </is>
      </c>
      <c r="B142" s="5" t="n">
        <v>17</v>
      </c>
    </row>
    <row r="143">
      <c r="A143" s="4" t="inlineStr">
        <is>
          <t>Total Loans</t>
        </is>
      </c>
      <c r="B143" s="5" t="n">
        <v>104</v>
      </c>
    </row>
    <row r="144">
      <c r="A144" s="4" t="inlineStr">
        <is>
          <t>Real Estate [Member] | Construction Residential Real Estate Less than 60 Months [Member]</t>
        </is>
      </c>
    </row>
    <row r="145">
      <c r="A145" s="3" t="inlineStr">
        <is>
          <t>Financing Receivable Recorded Investment [Line Items]</t>
        </is>
      </c>
    </row>
    <row r="146">
      <c r="A146" s="4" t="inlineStr">
        <is>
          <t>Current fiscal year</t>
        </is>
      </c>
      <c r="B146" s="5" t="n">
        <v>63356</v>
      </c>
    </row>
    <row r="147">
      <c r="A147" s="4" t="inlineStr">
        <is>
          <t>Fiscal year before current fiscal year</t>
        </is>
      </c>
      <c r="B147" s="5" t="n">
        <v>182947</v>
      </c>
    </row>
    <row r="148">
      <c r="A148" s="4" t="inlineStr">
        <is>
          <t>Two years before current fiscal year</t>
        </is>
      </c>
      <c r="B148" s="5" t="n">
        <v>4995</v>
      </c>
    </row>
    <row r="149">
      <c r="A149" s="4" t="inlineStr">
        <is>
          <t>Three years before current fiscal year</t>
        </is>
      </c>
      <c r="B149" s="5" t="n">
        <v>33</v>
      </c>
    </row>
    <row r="150">
      <c r="A150" s="4" t="inlineStr">
        <is>
          <t>Prior</t>
        </is>
      </c>
      <c r="B150" s="5" t="n">
        <v>465</v>
      </c>
    </row>
    <row r="151">
      <c r="A151" s="4" t="inlineStr">
        <is>
          <t>Revolving Loans Amortized Cost Basis</t>
        </is>
      </c>
      <c r="B151" s="5" t="n">
        <v>30231</v>
      </c>
    </row>
    <row r="152">
      <c r="A152" s="4" t="inlineStr">
        <is>
          <t>Total Loans</t>
        </is>
      </c>
      <c r="B152" s="5" t="n">
        <v>282027</v>
      </c>
      <c r="C152" s="5" t="n">
        <v>254524</v>
      </c>
    </row>
    <row r="153">
      <c r="A153" s="4" t="inlineStr">
        <is>
          <t>Real Estate [Member] | Construction Residential Real Estate Less than 60 Months [Member] | Grade 1 [Member]</t>
        </is>
      </c>
    </row>
    <row r="154">
      <c r="A154" s="3" t="inlineStr">
        <is>
          <t>Financing Receivable Recorded Investment [Line Items]</t>
        </is>
      </c>
    </row>
    <row r="155">
      <c r="A155" s="4" t="inlineStr">
        <is>
          <t>Current fiscal year</t>
        </is>
      </c>
      <c r="B155" s="5" t="n">
        <v>54418</v>
      </c>
    </row>
    <row r="156">
      <c r="A156" s="4" t="inlineStr">
        <is>
          <t>Fiscal year before current fiscal year</t>
        </is>
      </c>
      <c r="B156" s="5" t="n">
        <v>159373</v>
      </c>
    </row>
    <row r="157">
      <c r="A157" s="4" t="inlineStr">
        <is>
          <t>Two years before current fiscal year</t>
        </is>
      </c>
      <c r="B157" s="5" t="n">
        <v>4522</v>
      </c>
    </row>
    <row r="158">
      <c r="A158" s="4" t="inlineStr">
        <is>
          <t>Three years before current fiscal year</t>
        </is>
      </c>
      <c r="B158" s="5" t="n">
        <v>33</v>
      </c>
    </row>
    <row r="159">
      <c r="A159" s="4" t="inlineStr">
        <is>
          <t>Prior</t>
        </is>
      </c>
      <c r="B159" s="5" t="n">
        <v>46</v>
      </c>
    </row>
    <row r="160">
      <c r="A160" s="4" t="inlineStr">
        <is>
          <t>Revolving Loans Amortized Cost Basis</t>
        </is>
      </c>
      <c r="B160" s="5" t="n">
        <v>26274</v>
      </c>
    </row>
    <row r="161">
      <c r="A161" s="4" t="inlineStr">
        <is>
          <t>Total Loans</t>
        </is>
      </c>
      <c r="B161" s="5" t="n">
        <v>244666</v>
      </c>
    </row>
    <row r="162">
      <c r="A162" s="4" t="inlineStr">
        <is>
          <t>Real Estate [Member] | Construction Residential Real Estate Less than 60 Months [Member] | Grade 2 [Member]</t>
        </is>
      </c>
    </row>
    <row r="163">
      <c r="A163" s="3" t="inlineStr">
        <is>
          <t>Financing Receivable Recorded Investment [Line Items]</t>
        </is>
      </c>
    </row>
    <row r="164">
      <c r="A164" s="4" t="inlineStr">
        <is>
          <t>Current fiscal year</t>
        </is>
      </c>
      <c r="B164" s="5" t="n">
        <v>8528</v>
      </c>
    </row>
    <row r="165">
      <c r="A165" s="4" t="inlineStr">
        <is>
          <t>Fiscal year before current fiscal year</t>
        </is>
      </c>
      <c r="B165" s="5" t="n">
        <v>23471</v>
      </c>
    </row>
    <row r="166">
      <c r="A166" s="4" t="inlineStr">
        <is>
          <t>Two years before current fiscal year</t>
        </is>
      </c>
      <c r="B166" s="5" t="n">
        <v>473</v>
      </c>
    </row>
    <row r="167">
      <c r="A167" s="4" t="inlineStr">
        <is>
          <t>Prior</t>
        </is>
      </c>
      <c r="B167" s="5" t="n">
        <v>419</v>
      </c>
    </row>
    <row r="168">
      <c r="A168" s="4" t="inlineStr">
        <is>
          <t>Revolving Loans Amortized Cost Basis</t>
        </is>
      </c>
      <c r="B168" s="5" t="n">
        <v>3957</v>
      </c>
    </row>
    <row r="169">
      <c r="A169" s="4" t="inlineStr">
        <is>
          <t>Total Loans</t>
        </is>
      </c>
      <c r="B169" s="5" t="n">
        <v>36848</v>
      </c>
    </row>
    <row r="170">
      <c r="A170" s="4" t="inlineStr">
        <is>
          <t>Real Estate [Member] | Construction Residential Real Estate Less than 60 Months [Member] | Grade 3 [Member]</t>
        </is>
      </c>
    </row>
    <row r="171">
      <c r="A171" s="3" t="inlineStr">
        <is>
          <t>Financing Receivable Recorded Investment [Line Items]</t>
        </is>
      </c>
    </row>
    <row r="172">
      <c r="A172" s="4" t="inlineStr">
        <is>
          <t>Current fiscal year</t>
        </is>
      </c>
      <c r="B172" s="5" t="n">
        <v>410</v>
      </c>
    </row>
    <row r="173">
      <c r="A173" s="4" t="inlineStr">
        <is>
          <t>Fiscal year before current fiscal year</t>
        </is>
      </c>
      <c r="B173" s="5" t="n">
        <v>103</v>
      </c>
    </row>
    <row r="174">
      <c r="A174" s="4" t="inlineStr">
        <is>
          <t>Total Loans</t>
        </is>
      </c>
      <c r="B174" s="5" t="n">
        <v>513</v>
      </c>
    </row>
    <row r="175">
      <c r="A175" s="4" t="inlineStr">
        <is>
          <t>Real Estate [Member] | Residential Real Estate First Lien [Member]</t>
        </is>
      </c>
    </row>
    <row r="176">
      <c r="A176" s="3" t="inlineStr">
        <is>
          <t>Financing Receivable Recorded Investment [Line Items]</t>
        </is>
      </c>
    </row>
    <row r="177">
      <c r="A177" s="4" t="inlineStr">
        <is>
          <t>Current fiscal year</t>
        </is>
      </c>
      <c r="B177" s="5" t="n">
        <v>95638</v>
      </c>
    </row>
    <row r="178">
      <c r="A178" s="4" t="inlineStr">
        <is>
          <t>Fiscal year before current fiscal year</t>
        </is>
      </c>
      <c r="B178" s="5" t="n">
        <v>298179</v>
      </c>
    </row>
    <row r="179">
      <c r="A179" s="4" t="inlineStr">
        <is>
          <t>Two years before current fiscal year</t>
        </is>
      </c>
      <c r="B179" s="5" t="n">
        <v>201983</v>
      </c>
    </row>
    <row r="180">
      <c r="A180" s="4" t="inlineStr">
        <is>
          <t>Three years before current fiscal year</t>
        </is>
      </c>
      <c r="B180" s="5" t="n">
        <v>120142</v>
      </c>
    </row>
    <row r="181">
      <c r="A181" s="4" t="inlineStr">
        <is>
          <t>Four years before current fiscal year</t>
        </is>
      </c>
      <c r="B181" s="5" t="n">
        <v>81493</v>
      </c>
    </row>
    <row r="182">
      <c r="A182" s="4" t="inlineStr">
        <is>
          <t>Prior</t>
        </is>
      </c>
      <c r="B182" s="5" t="n">
        <v>227402</v>
      </c>
    </row>
    <row r="183">
      <c r="A183" s="4" t="inlineStr">
        <is>
          <t>Revolving Loans Amortized Cost Basis</t>
        </is>
      </c>
      <c r="B183" s="5" t="n">
        <v>7895</v>
      </c>
    </row>
    <row r="184">
      <c r="A184" s="4" t="inlineStr">
        <is>
          <t>Total Loans</t>
        </is>
      </c>
      <c r="B184" s="5" t="n">
        <v>1032732</v>
      </c>
      <c r="C184" s="5" t="n">
        <v>937006</v>
      </c>
    </row>
    <row r="185">
      <c r="A185" s="4" t="inlineStr">
        <is>
          <t>Real Estate [Member] | Residential Real Estate First Lien [Member] | Grade 1 [Member]</t>
        </is>
      </c>
    </row>
    <row r="186">
      <c r="A186" s="3" t="inlineStr">
        <is>
          <t>Financing Receivable Recorded Investment [Line Items]</t>
        </is>
      </c>
    </row>
    <row r="187">
      <c r="A187" s="4" t="inlineStr">
        <is>
          <t>Current fiscal year</t>
        </is>
      </c>
      <c r="B187" s="5" t="n">
        <v>82439</v>
      </c>
    </row>
    <row r="188">
      <c r="A188" s="4" t="inlineStr">
        <is>
          <t>Fiscal year before current fiscal year</t>
        </is>
      </c>
      <c r="B188" s="5" t="n">
        <v>255075</v>
      </c>
    </row>
    <row r="189">
      <c r="A189" s="4" t="inlineStr">
        <is>
          <t>Two years before current fiscal year</t>
        </is>
      </c>
      <c r="B189" s="5" t="n">
        <v>172583</v>
      </c>
    </row>
    <row r="190">
      <c r="A190" s="4" t="inlineStr">
        <is>
          <t>Three years before current fiscal year</t>
        </is>
      </c>
      <c r="B190" s="5" t="n">
        <v>102582</v>
      </c>
    </row>
    <row r="191">
      <c r="A191" s="4" t="inlineStr">
        <is>
          <t>Four years before current fiscal year</t>
        </is>
      </c>
      <c r="B191" s="5" t="n">
        <v>65952</v>
      </c>
    </row>
    <row r="192">
      <c r="A192" s="4" t="inlineStr">
        <is>
          <t>Prior</t>
        </is>
      </c>
      <c r="B192" s="5" t="n">
        <v>174331</v>
      </c>
    </row>
    <row r="193">
      <c r="A193" s="4" t="inlineStr">
        <is>
          <t>Revolving Loans Amortized Cost Basis</t>
        </is>
      </c>
      <c r="B193" s="5" t="n">
        <v>7895</v>
      </c>
    </row>
    <row r="194">
      <c r="A194" s="4" t="inlineStr">
        <is>
          <t>Total Loans</t>
        </is>
      </c>
      <c r="B194" s="5" t="n">
        <v>860857</v>
      </c>
    </row>
    <row r="195">
      <c r="A195" s="4" t="inlineStr">
        <is>
          <t>Real Estate [Member] | Residential Real Estate First Lien [Member] | Grade 2 [Member]</t>
        </is>
      </c>
    </row>
    <row r="196">
      <c r="A196" s="3" t="inlineStr">
        <is>
          <t>Financing Receivable Recorded Investment [Line Items]</t>
        </is>
      </c>
    </row>
    <row r="197">
      <c r="A197" s="4" t="inlineStr">
        <is>
          <t>Current fiscal year</t>
        </is>
      </c>
      <c r="B197" s="5" t="n">
        <v>11906</v>
      </c>
    </row>
    <row r="198">
      <c r="A198" s="4" t="inlineStr">
        <is>
          <t>Fiscal year before current fiscal year</t>
        </is>
      </c>
      <c r="B198" s="5" t="n">
        <v>41467</v>
      </c>
    </row>
    <row r="199">
      <c r="A199" s="4" t="inlineStr">
        <is>
          <t>Two years before current fiscal year</t>
        </is>
      </c>
      <c r="B199" s="5" t="n">
        <v>28275</v>
      </c>
    </row>
    <row r="200">
      <c r="A200" s="4" t="inlineStr">
        <is>
          <t>Three years before current fiscal year</t>
        </is>
      </c>
      <c r="B200" s="5" t="n">
        <v>15303</v>
      </c>
    </row>
    <row r="201">
      <c r="A201" s="4" t="inlineStr">
        <is>
          <t>Four years before current fiscal year</t>
        </is>
      </c>
      <c r="B201" s="5" t="n">
        <v>12622</v>
      </c>
    </row>
    <row r="202">
      <c r="A202" s="4" t="inlineStr">
        <is>
          <t>Prior</t>
        </is>
      </c>
      <c r="B202" s="5" t="n">
        <v>46039</v>
      </c>
    </row>
    <row r="203">
      <c r="A203" s="4" t="inlineStr">
        <is>
          <t>Total Loans</t>
        </is>
      </c>
      <c r="B203" s="5" t="n">
        <v>155612</v>
      </c>
    </row>
    <row r="204">
      <c r="A204" s="4" t="inlineStr">
        <is>
          <t>Real Estate [Member] | Residential Real Estate First Lien [Member] | Grade 3 [Member]</t>
        </is>
      </c>
    </row>
    <row r="205">
      <c r="A205" s="3" t="inlineStr">
        <is>
          <t>Financing Receivable Recorded Investment [Line Items]</t>
        </is>
      </c>
    </row>
    <row r="206">
      <c r="A206" s="4" t="inlineStr">
        <is>
          <t>Current fiscal year</t>
        </is>
      </c>
      <c r="B206" s="5" t="n">
        <v>1293</v>
      </c>
    </row>
    <row r="207">
      <c r="A207" s="4" t="inlineStr">
        <is>
          <t>Fiscal year before current fiscal year</t>
        </is>
      </c>
      <c r="B207" s="5" t="n">
        <v>1506</v>
      </c>
    </row>
    <row r="208">
      <c r="A208" s="4" t="inlineStr">
        <is>
          <t>Two years before current fiscal year</t>
        </is>
      </c>
      <c r="B208" s="5" t="n">
        <v>886</v>
      </c>
    </row>
    <row r="209">
      <c r="A209" s="4" t="inlineStr">
        <is>
          <t>Three years before current fiscal year</t>
        </is>
      </c>
      <c r="B209" s="5" t="n">
        <v>1839</v>
      </c>
    </row>
    <row r="210">
      <c r="A210" s="4" t="inlineStr">
        <is>
          <t>Four years before current fiscal year</t>
        </is>
      </c>
      <c r="B210" s="5" t="n">
        <v>1936</v>
      </c>
    </row>
    <row r="211">
      <c r="A211" s="4" t="inlineStr">
        <is>
          <t>Prior</t>
        </is>
      </c>
      <c r="B211" s="5" t="n">
        <v>4688</v>
      </c>
    </row>
    <row r="212">
      <c r="A212" s="4" t="inlineStr">
        <is>
          <t>Total Loans</t>
        </is>
      </c>
      <c r="B212" s="5" t="n">
        <v>12148</v>
      </c>
    </row>
    <row r="213">
      <c r="A213" s="4" t="inlineStr">
        <is>
          <t>Real Estate [Member] | Residential Real Estate First Lien [Member] | Grade 4 [Member]</t>
        </is>
      </c>
    </row>
    <row r="214">
      <c r="A214" s="3" t="inlineStr">
        <is>
          <t>Financing Receivable Recorded Investment [Line Items]</t>
        </is>
      </c>
    </row>
    <row r="215">
      <c r="A215" s="4" t="inlineStr">
        <is>
          <t>Fiscal year before current fiscal year</t>
        </is>
      </c>
      <c r="B215" s="5" t="n">
        <v>131</v>
      </c>
    </row>
    <row r="216">
      <c r="A216" s="4" t="inlineStr">
        <is>
          <t>Two years before current fiscal year</t>
        </is>
      </c>
      <c r="B216" s="5" t="n">
        <v>239</v>
      </c>
    </row>
    <row r="217">
      <c r="A217" s="4" t="inlineStr">
        <is>
          <t>Three years before current fiscal year</t>
        </is>
      </c>
      <c r="B217" s="5" t="n">
        <v>418</v>
      </c>
    </row>
    <row r="218">
      <c r="A218" s="4" t="inlineStr">
        <is>
          <t>Four years before current fiscal year</t>
        </is>
      </c>
      <c r="B218" s="5" t="n">
        <v>983</v>
      </c>
    </row>
    <row r="219">
      <c r="A219" s="4" t="inlineStr">
        <is>
          <t>Prior</t>
        </is>
      </c>
      <c r="B219" s="5" t="n">
        <v>2344</v>
      </c>
    </row>
    <row r="220">
      <c r="A220" s="4" t="inlineStr">
        <is>
          <t>Total Loans</t>
        </is>
      </c>
      <c r="B220" s="5" t="n">
        <v>4115</v>
      </c>
    </row>
    <row r="221">
      <c r="A221" s="4" t="inlineStr">
        <is>
          <t>Real Estate [Member] | Residential Real Estate All Other [Member]</t>
        </is>
      </c>
    </row>
    <row r="222">
      <c r="A222" s="3" t="inlineStr">
        <is>
          <t>Financing Receivable Recorded Investment [Line Items]</t>
        </is>
      </c>
    </row>
    <row r="223">
      <c r="A223" s="4" t="inlineStr">
        <is>
          <t>Current fiscal year</t>
        </is>
      </c>
      <c r="B223" s="5" t="n">
        <v>6330</v>
      </c>
    </row>
    <row r="224">
      <c r="A224" s="4" t="inlineStr">
        <is>
          <t>Fiscal year before current fiscal year</t>
        </is>
      </c>
      <c r="B224" s="5" t="n">
        <v>18319</v>
      </c>
    </row>
    <row r="225">
      <c r="A225" s="4" t="inlineStr">
        <is>
          <t>Two years before current fiscal year</t>
        </is>
      </c>
      <c r="B225" s="5" t="n">
        <v>15922</v>
      </c>
    </row>
    <row r="226">
      <c r="A226" s="4" t="inlineStr">
        <is>
          <t>Three years before current fiscal year</t>
        </is>
      </c>
      <c r="B226" s="5" t="n">
        <v>9648</v>
      </c>
    </row>
    <row r="227">
      <c r="A227" s="4" t="inlineStr">
        <is>
          <t>Four years before current fiscal year</t>
        </is>
      </c>
      <c r="B227" s="5" t="n">
        <v>6738</v>
      </c>
    </row>
    <row r="228">
      <c r="A228" s="4" t="inlineStr">
        <is>
          <t>Prior</t>
        </is>
      </c>
      <c r="B228" s="5" t="n">
        <v>18679</v>
      </c>
    </row>
    <row r="229">
      <c r="A229" s="4" t="inlineStr">
        <is>
          <t>Revolving Loans Amortized Cost Basis</t>
        </is>
      </c>
      <c r="B229" s="5" t="n">
        <v>85207</v>
      </c>
    </row>
    <row r="230">
      <c r="A230" s="4" t="inlineStr">
        <is>
          <t>Total Loans</t>
        </is>
      </c>
      <c r="B230" s="5" t="n">
        <v>160843</v>
      </c>
      <c r="C230" s="5" t="n">
        <v>161018</v>
      </c>
    </row>
    <row r="231">
      <c r="A231" s="4" t="inlineStr">
        <is>
          <t>Real Estate [Member] | Residential Real Estate All Other [Member] | Grade 1 [Member]</t>
        </is>
      </c>
    </row>
    <row r="232">
      <c r="A232" s="3" t="inlineStr">
        <is>
          <t>Financing Receivable Recorded Investment [Line Items]</t>
        </is>
      </c>
    </row>
    <row r="233">
      <c r="A233" s="4" t="inlineStr">
        <is>
          <t>Current fiscal year</t>
        </is>
      </c>
      <c r="B233" s="5" t="n">
        <v>5357</v>
      </c>
    </row>
    <row r="234">
      <c r="A234" s="4" t="inlineStr">
        <is>
          <t>Fiscal year before current fiscal year</t>
        </is>
      </c>
      <c r="B234" s="5" t="n">
        <v>15974</v>
      </c>
    </row>
    <row r="235">
      <c r="A235" s="4" t="inlineStr">
        <is>
          <t>Two years before current fiscal year</t>
        </is>
      </c>
      <c r="B235" s="5" t="n">
        <v>13307</v>
      </c>
    </row>
    <row r="236">
      <c r="A236" s="4" t="inlineStr">
        <is>
          <t>Three years before current fiscal year</t>
        </is>
      </c>
      <c r="B236" s="5" t="n">
        <v>7665</v>
      </c>
    </row>
    <row r="237">
      <c r="A237" s="4" t="inlineStr">
        <is>
          <t>Four years before current fiscal year</t>
        </is>
      </c>
      <c r="B237" s="5" t="n">
        <v>4976</v>
      </c>
    </row>
    <row r="238">
      <c r="A238" s="4" t="inlineStr">
        <is>
          <t>Prior</t>
        </is>
      </c>
      <c r="B238" s="5" t="n">
        <v>14588</v>
      </c>
    </row>
    <row r="239">
      <c r="A239" s="4" t="inlineStr">
        <is>
          <t>Revolving Loans Amortized Cost Basis</t>
        </is>
      </c>
      <c r="B239" s="5" t="n">
        <v>31325</v>
      </c>
    </row>
    <row r="240">
      <c r="A240" s="4" t="inlineStr">
        <is>
          <t>Total Loans</t>
        </is>
      </c>
      <c r="B240" s="5" t="n">
        <v>93192</v>
      </c>
    </row>
    <row r="241">
      <c r="A241" s="4" t="inlineStr">
        <is>
          <t>Real Estate [Member] | Residential Real Estate All Other [Member] | Grade 2 [Member]</t>
        </is>
      </c>
    </row>
    <row r="242">
      <c r="A242" s="3" t="inlineStr">
        <is>
          <t>Financing Receivable Recorded Investment [Line Items]</t>
        </is>
      </c>
    </row>
    <row r="243">
      <c r="A243" s="4" t="inlineStr">
        <is>
          <t>Current fiscal year</t>
        </is>
      </c>
      <c r="B243" s="5" t="n">
        <v>933</v>
      </c>
    </row>
    <row r="244">
      <c r="A244" s="4" t="inlineStr">
        <is>
          <t>Fiscal year before current fiscal year</t>
        </is>
      </c>
      <c r="B244" s="5" t="n">
        <v>2028</v>
      </c>
    </row>
    <row r="245">
      <c r="A245" s="4" t="inlineStr">
        <is>
          <t>Two years before current fiscal year</t>
        </is>
      </c>
      <c r="B245" s="5" t="n">
        <v>2342</v>
      </c>
    </row>
    <row r="246">
      <c r="A246" s="4" t="inlineStr">
        <is>
          <t>Three years before current fiscal year</t>
        </is>
      </c>
      <c r="B246" s="5" t="n">
        <v>1895</v>
      </c>
    </row>
    <row r="247">
      <c r="A247" s="4" t="inlineStr">
        <is>
          <t>Four years before current fiscal year</t>
        </is>
      </c>
      <c r="B247" s="5" t="n">
        <v>1470</v>
      </c>
    </row>
    <row r="248">
      <c r="A248" s="4" t="inlineStr">
        <is>
          <t>Prior</t>
        </is>
      </c>
      <c r="B248" s="5" t="n">
        <v>3044</v>
      </c>
    </row>
    <row r="249">
      <c r="A249" s="4" t="inlineStr">
        <is>
          <t>Revolving Loans Amortized Cost Basis</t>
        </is>
      </c>
      <c r="B249" s="5" t="n">
        <v>52937</v>
      </c>
    </row>
    <row r="250">
      <c r="A250" s="4" t="inlineStr">
        <is>
          <t>Total Loans</t>
        </is>
      </c>
      <c r="B250" s="5" t="n">
        <v>64649</v>
      </c>
    </row>
    <row r="251">
      <c r="A251" s="4" t="inlineStr">
        <is>
          <t>Real Estate [Member] | Residential Real Estate All Other [Member] | Grade 3 [Member]</t>
        </is>
      </c>
    </row>
    <row r="252">
      <c r="A252" s="3" t="inlineStr">
        <is>
          <t>Financing Receivable Recorded Investment [Line Items]</t>
        </is>
      </c>
    </row>
    <row r="253">
      <c r="A253" s="4" t="inlineStr">
        <is>
          <t>Current fiscal year</t>
        </is>
      </c>
      <c r="B253" s="5" t="n">
        <v>40</v>
      </c>
    </row>
    <row r="254">
      <c r="A254" s="4" t="inlineStr">
        <is>
          <t>Fiscal year before current fiscal year</t>
        </is>
      </c>
      <c r="B254" s="5" t="n">
        <v>304</v>
      </c>
    </row>
    <row r="255">
      <c r="A255" s="4" t="inlineStr">
        <is>
          <t>Two years before current fiscal year</t>
        </is>
      </c>
      <c r="B255" s="5" t="n">
        <v>95</v>
      </c>
    </row>
    <row r="256">
      <c r="A256" s="4" t="inlineStr">
        <is>
          <t>Three years before current fiscal year</t>
        </is>
      </c>
      <c r="B256" s="5" t="n">
        <v>88</v>
      </c>
    </row>
    <row r="257">
      <c r="A257" s="4" t="inlineStr">
        <is>
          <t>Four years before current fiscal year</t>
        </is>
      </c>
      <c r="B257" s="5" t="n">
        <v>254</v>
      </c>
    </row>
    <row r="258">
      <c r="A258" s="4" t="inlineStr">
        <is>
          <t>Prior</t>
        </is>
      </c>
      <c r="B258" s="5" t="n">
        <v>946</v>
      </c>
    </row>
    <row r="259">
      <c r="A259" s="4" t="inlineStr">
        <is>
          <t>Revolving Loans Amortized Cost Basis</t>
        </is>
      </c>
      <c r="B259" s="5" t="n">
        <v>559</v>
      </c>
    </row>
    <row r="260">
      <c r="A260" s="4" t="inlineStr">
        <is>
          <t>Total Loans</t>
        </is>
      </c>
      <c r="B260" s="5" t="n">
        <v>2286</v>
      </c>
    </row>
    <row r="261">
      <c r="A261" s="4" t="inlineStr">
        <is>
          <t>Real Estate [Member] | Residential Real Estate All Other [Member] | Grade 4 [Member]</t>
        </is>
      </c>
    </row>
    <row r="262">
      <c r="A262" s="3" t="inlineStr">
        <is>
          <t>Financing Receivable Recorded Investment [Line Items]</t>
        </is>
      </c>
    </row>
    <row r="263">
      <c r="A263" s="4" t="inlineStr">
        <is>
          <t>Fiscal year before current fiscal year</t>
        </is>
      </c>
      <c r="B263" s="5" t="n">
        <v>13</v>
      </c>
    </row>
    <row r="264">
      <c r="A264" s="4" t="inlineStr">
        <is>
          <t>Two years before current fiscal year</t>
        </is>
      </c>
      <c r="B264" s="5" t="n">
        <v>178</v>
      </c>
    </row>
    <row r="265">
      <c r="A265" s="4" t="inlineStr">
        <is>
          <t>Four years before current fiscal year</t>
        </is>
      </c>
      <c r="B265" s="5" t="n">
        <v>38</v>
      </c>
    </row>
    <row r="266">
      <c r="A266" s="4" t="inlineStr">
        <is>
          <t>Prior</t>
        </is>
      </c>
      <c r="B266" s="5" t="n">
        <v>101</v>
      </c>
    </row>
    <row r="267">
      <c r="A267" s="4" t="inlineStr">
        <is>
          <t>Revolving Loans Amortized Cost Basis</t>
        </is>
      </c>
      <c r="B267" s="5" t="n">
        <v>386</v>
      </c>
    </row>
    <row r="268">
      <c r="A268" s="4" t="inlineStr">
        <is>
          <t>Total Loans</t>
        </is>
      </c>
      <c r="B268" s="5" t="n">
        <v>716</v>
      </c>
    </row>
    <row r="269">
      <c r="A269" s="4" t="inlineStr">
        <is>
          <t>Real Estate [Member] | Farmland [Member]</t>
        </is>
      </c>
    </row>
    <row r="270">
      <c r="A270" s="3" t="inlineStr">
        <is>
          <t>Financing Receivable Recorded Investment [Line Items]</t>
        </is>
      </c>
    </row>
    <row r="271">
      <c r="A271" s="4" t="inlineStr">
        <is>
          <t>Current fiscal year</t>
        </is>
      </c>
      <c r="B271" s="5" t="n">
        <v>21425</v>
      </c>
    </row>
    <row r="272">
      <c r="A272" s="4" t="inlineStr">
        <is>
          <t>Fiscal year before current fiscal year</t>
        </is>
      </c>
      <c r="B272" s="5" t="n">
        <v>64860</v>
      </c>
    </row>
    <row r="273">
      <c r="A273" s="4" t="inlineStr">
        <is>
          <t>Two years before current fiscal year</t>
        </is>
      </c>
      <c r="B273" s="5" t="n">
        <v>46014</v>
      </c>
    </row>
    <row r="274">
      <c r="A274" s="4" t="inlineStr">
        <is>
          <t>Three years before current fiscal year</t>
        </is>
      </c>
      <c r="B274" s="5" t="n">
        <v>47473</v>
      </c>
    </row>
    <row r="275">
      <c r="A275" s="4" t="inlineStr">
        <is>
          <t>Four years before current fiscal year</t>
        </is>
      </c>
      <c r="B275" s="5" t="n">
        <v>19712</v>
      </c>
    </row>
    <row r="276">
      <c r="A276" s="4" t="inlineStr">
        <is>
          <t>Prior</t>
        </is>
      </c>
      <c r="B276" s="5" t="n">
        <v>56004</v>
      </c>
    </row>
    <row r="277">
      <c r="A277" s="4" t="inlineStr">
        <is>
          <t>Revolving Loans Amortized Cost Basis</t>
        </is>
      </c>
      <c r="B277" s="5" t="n">
        <v>20977</v>
      </c>
    </row>
    <row r="278">
      <c r="A278" s="4" t="inlineStr">
        <is>
          <t>Total Loans</t>
        </is>
      </c>
      <c r="B278" s="5" t="n">
        <v>276465</v>
      </c>
      <c r="C278" s="5" t="n">
        <v>272179</v>
      </c>
    </row>
    <row r="279">
      <c r="A279" s="4" t="inlineStr">
        <is>
          <t>Real Estate [Member] | Farmland [Member] | Grade 1 [Member]</t>
        </is>
      </c>
    </row>
    <row r="280">
      <c r="A280" s="3" t="inlineStr">
        <is>
          <t>Financing Receivable Recorded Investment [Line Items]</t>
        </is>
      </c>
    </row>
    <row r="281">
      <c r="A281" s="4" t="inlineStr">
        <is>
          <t>Current fiscal year</t>
        </is>
      </c>
      <c r="B281" s="5" t="n">
        <v>15574</v>
      </c>
    </row>
    <row r="282">
      <c r="A282" s="4" t="inlineStr">
        <is>
          <t>Fiscal year before current fiscal year</t>
        </is>
      </c>
      <c r="B282" s="5" t="n">
        <v>44160</v>
      </c>
    </row>
    <row r="283">
      <c r="A283" s="4" t="inlineStr">
        <is>
          <t>Two years before current fiscal year</t>
        </is>
      </c>
      <c r="B283" s="5" t="n">
        <v>35899</v>
      </c>
    </row>
    <row r="284">
      <c r="A284" s="4" t="inlineStr">
        <is>
          <t>Three years before current fiscal year</t>
        </is>
      </c>
      <c r="B284" s="5" t="n">
        <v>23593</v>
      </c>
    </row>
    <row r="285">
      <c r="A285" s="4" t="inlineStr">
        <is>
          <t>Four years before current fiscal year</t>
        </is>
      </c>
      <c r="B285" s="5" t="n">
        <v>12282</v>
      </c>
    </row>
    <row r="286">
      <c r="A286" s="4" t="inlineStr">
        <is>
          <t>Prior</t>
        </is>
      </c>
      <c r="B286" s="5" t="n">
        <v>36405</v>
      </c>
    </row>
    <row r="287">
      <c r="A287" s="4" t="inlineStr">
        <is>
          <t>Revolving Loans Amortized Cost Basis</t>
        </is>
      </c>
      <c r="B287" s="5" t="n">
        <v>5763</v>
      </c>
    </row>
    <row r="288">
      <c r="A288" s="4" t="inlineStr">
        <is>
          <t>Total Loans</t>
        </is>
      </c>
      <c r="B288" s="5" t="n">
        <v>173676</v>
      </c>
    </row>
    <row r="289">
      <c r="A289" s="4" t="inlineStr">
        <is>
          <t>Real Estate [Member] | Farmland [Member] | Grade 2 [Member]</t>
        </is>
      </c>
    </row>
    <row r="290">
      <c r="A290" s="3" t="inlineStr">
        <is>
          <t>Financing Receivable Recorded Investment [Line Items]</t>
        </is>
      </c>
    </row>
    <row r="291">
      <c r="A291" s="4" t="inlineStr">
        <is>
          <t>Current fiscal year</t>
        </is>
      </c>
      <c r="B291" s="5" t="n">
        <v>4505</v>
      </c>
    </row>
    <row r="292">
      <c r="A292" s="4" t="inlineStr">
        <is>
          <t>Fiscal year before current fiscal year</t>
        </is>
      </c>
      <c r="B292" s="5" t="n">
        <v>16679</v>
      </c>
    </row>
    <row r="293">
      <c r="A293" s="4" t="inlineStr">
        <is>
          <t>Two years before current fiscal year</t>
        </is>
      </c>
      <c r="B293" s="5" t="n">
        <v>7874</v>
      </c>
    </row>
    <row r="294">
      <c r="A294" s="4" t="inlineStr">
        <is>
          <t>Three years before current fiscal year</t>
        </is>
      </c>
      <c r="B294" s="5" t="n">
        <v>22007</v>
      </c>
    </row>
    <row r="295">
      <c r="A295" s="4" t="inlineStr">
        <is>
          <t>Four years before current fiscal year</t>
        </is>
      </c>
      <c r="B295" s="5" t="n">
        <v>6381</v>
      </c>
    </row>
    <row r="296">
      <c r="A296" s="4" t="inlineStr">
        <is>
          <t>Prior</t>
        </is>
      </c>
      <c r="B296" s="5" t="n">
        <v>16671</v>
      </c>
    </row>
    <row r="297">
      <c r="A297" s="4" t="inlineStr">
        <is>
          <t>Revolving Loans Amortized Cost Basis</t>
        </is>
      </c>
      <c r="B297" s="5" t="n">
        <v>13102</v>
      </c>
    </row>
    <row r="298">
      <c r="A298" s="4" t="inlineStr">
        <is>
          <t>Total Loans</t>
        </is>
      </c>
      <c r="B298" s="5" t="n">
        <v>87219</v>
      </c>
    </row>
    <row r="299">
      <c r="A299" s="4" t="inlineStr">
        <is>
          <t>Real Estate [Member] | Farmland [Member] | Grade 3 [Member]</t>
        </is>
      </c>
    </row>
    <row r="300">
      <c r="A300" s="3" t="inlineStr">
        <is>
          <t>Financing Receivable Recorded Investment [Line Items]</t>
        </is>
      </c>
    </row>
    <row r="301">
      <c r="A301" s="4" t="inlineStr">
        <is>
          <t>Current fiscal year</t>
        </is>
      </c>
      <c r="B301" s="5" t="n">
        <v>1346</v>
      </c>
    </row>
    <row r="302">
      <c r="A302" s="4" t="inlineStr">
        <is>
          <t>Fiscal year before current fiscal year</t>
        </is>
      </c>
      <c r="B302" s="5" t="n">
        <v>2896</v>
      </c>
    </row>
    <row r="303">
      <c r="A303" s="4" t="inlineStr">
        <is>
          <t>Two years before current fiscal year</t>
        </is>
      </c>
      <c r="B303" s="5" t="n">
        <v>1862</v>
      </c>
    </row>
    <row r="304">
      <c r="A304" s="4" t="inlineStr">
        <is>
          <t>Three years before current fiscal year</t>
        </is>
      </c>
      <c r="B304" s="5" t="n">
        <v>1873</v>
      </c>
    </row>
    <row r="305">
      <c r="A305" s="4" t="inlineStr">
        <is>
          <t>Four years before current fiscal year</t>
        </is>
      </c>
      <c r="B305" s="5" t="n">
        <v>70</v>
      </c>
    </row>
    <row r="306">
      <c r="A306" s="4" t="inlineStr">
        <is>
          <t>Prior</t>
        </is>
      </c>
      <c r="B306" s="5" t="n">
        <v>2704</v>
      </c>
    </row>
    <row r="307">
      <c r="A307" s="4" t="inlineStr">
        <is>
          <t>Revolving Loans Amortized Cost Basis</t>
        </is>
      </c>
      <c r="B307" s="5" t="n">
        <v>1880</v>
      </c>
    </row>
    <row r="308">
      <c r="A308" s="4" t="inlineStr">
        <is>
          <t>Total Loans</t>
        </is>
      </c>
      <c r="B308" s="5" t="n">
        <v>12631</v>
      </c>
    </row>
    <row r="309">
      <c r="A309" s="4" t="inlineStr">
        <is>
          <t>Real Estate [Member] | Farmland [Member] | Grade 4 [Member]</t>
        </is>
      </c>
    </row>
    <row r="310">
      <c r="A310" s="3" t="inlineStr">
        <is>
          <t>Financing Receivable Recorded Investment [Line Items]</t>
        </is>
      </c>
    </row>
    <row r="311">
      <c r="A311" s="4" t="inlineStr">
        <is>
          <t>Fiscal year before current fiscal year</t>
        </is>
      </c>
      <c r="B311" s="5" t="n">
        <v>1125</v>
      </c>
    </row>
    <row r="312">
      <c r="A312" s="4" t="inlineStr">
        <is>
          <t>Two years before current fiscal year</t>
        </is>
      </c>
      <c r="B312" s="5" t="n">
        <v>379</v>
      </c>
    </row>
    <row r="313">
      <c r="A313" s="4" t="inlineStr">
        <is>
          <t>Four years before current fiscal year</t>
        </is>
      </c>
      <c r="B313" s="5" t="n">
        <v>979</v>
      </c>
    </row>
    <row r="314">
      <c r="A314" s="4" t="inlineStr">
        <is>
          <t>Prior</t>
        </is>
      </c>
      <c r="B314" s="5" t="n">
        <v>224</v>
      </c>
    </row>
    <row r="315">
      <c r="A315" s="4" t="inlineStr">
        <is>
          <t>Revolving Loans Amortized Cost Basis</t>
        </is>
      </c>
      <c r="B315" s="5" t="n">
        <v>232</v>
      </c>
    </row>
    <row r="316">
      <c r="A316" s="4" t="inlineStr">
        <is>
          <t>Total Loans</t>
        </is>
      </c>
      <c r="B316" s="5" t="n">
        <v>2939</v>
      </c>
    </row>
    <row r="317">
      <c r="A317" s="4" t="inlineStr">
        <is>
          <t>Commercial and Agricultural Non-Real Estate [Member]</t>
        </is>
      </c>
    </row>
    <row r="318">
      <c r="A318" s="3" t="inlineStr">
        <is>
          <t>Financing Receivable Recorded Investment [Line Items]</t>
        </is>
      </c>
    </row>
    <row r="319">
      <c r="A319" s="4" t="inlineStr">
        <is>
          <t>Current fiscal year</t>
        </is>
      </c>
      <c r="B319" s="5" t="n">
        <v>97428</v>
      </c>
    </row>
    <row r="320">
      <c r="A320" s="4" t="inlineStr">
        <is>
          <t>Fiscal year before current fiscal year</t>
        </is>
      </c>
      <c r="B320" s="5" t="n">
        <v>375136</v>
      </c>
    </row>
    <row r="321">
      <c r="A321" s="4" t="inlineStr">
        <is>
          <t>Two years before current fiscal year</t>
        </is>
      </c>
      <c r="B321" s="5" t="n">
        <v>126312</v>
      </c>
    </row>
    <row r="322">
      <c r="A322" s="4" t="inlineStr">
        <is>
          <t>Three years before current fiscal year</t>
        </is>
      </c>
      <c r="B322" s="5" t="n">
        <v>98264</v>
      </c>
    </row>
    <row r="323">
      <c r="A323" s="4" t="inlineStr">
        <is>
          <t>Four years before current fiscal year</t>
        </is>
      </c>
      <c r="B323" s="5" t="n">
        <v>50978</v>
      </c>
    </row>
    <row r="324">
      <c r="A324" s="4" t="inlineStr">
        <is>
          <t>Prior</t>
        </is>
      </c>
      <c r="B324" s="5" t="n">
        <v>81881</v>
      </c>
    </row>
    <row r="325">
      <c r="A325" s="4" t="inlineStr">
        <is>
          <t>Revolving Loans Amortized Cost Basis</t>
        </is>
      </c>
      <c r="B325" s="5" t="n">
        <v>461628</v>
      </c>
    </row>
    <row r="326">
      <c r="A326" s="4" t="inlineStr">
        <is>
          <t>Total Loans</t>
        </is>
      </c>
      <c r="B326" s="5" t="n">
        <v>1291627</v>
      </c>
      <c r="C326" s="5" t="n">
        <v>1256487</v>
      </c>
    </row>
    <row r="327">
      <c r="A327" s="4" t="inlineStr">
        <is>
          <t>Commercial and Agricultural Non-Real Estate [Member] | Grade 1 [Member]</t>
        </is>
      </c>
    </row>
    <row r="328">
      <c r="A328" s="3" t="inlineStr">
        <is>
          <t>Financing Receivable Recorded Investment [Line Items]</t>
        </is>
      </c>
    </row>
    <row r="329">
      <c r="A329" s="4" t="inlineStr">
        <is>
          <t>Current fiscal year</t>
        </is>
      </c>
      <c r="B329" s="5" t="n">
        <v>77553</v>
      </c>
    </row>
    <row r="330">
      <c r="A330" s="4" t="inlineStr">
        <is>
          <t>Fiscal year before current fiscal year</t>
        </is>
      </c>
      <c r="B330" s="5" t="n">
        <v>296814</v>
      </c>
    </row>
    <row r="331">
      <c r="A331" s="4" t="inlineStr">
        <is>
          <t>Two years before current fiscal year</t>
        </is>
      </c>
      <c r="B331" s="5" t="n">
        <v>93424</v>
      </c>
    </row>
    <row r="332">
      <c r="A332" s="4" t="inlineStr">
        <is>
          <t>Three years before current fiscal year</t>
        </is>
      </c>
      <c r="B332" s="5" t="n">
        <v>75665</v>
      </c>
    </row>
    <row r="333">
      <c r="A333" s="4" t="inlineStr">
        <is>
          <t>Four years before current fiscal year</t>
        </is>
      </c>
      <c r="B333" s="5" t="n">
        <v>20679</v>
      </c>
    </row>
    <row r="334">
      <c r="A334" s="4" t="inlineStr">
        <is>
          <t>Prior</t>
        </is>
      </c>
      <c r="B334" s="5" t="n">
        <v>67573</v>
      </c>
    </row>
    <row r="335">
      <c r="A335" s="4" t="inlineStr">
        <is>
          <t>Revolving Loans Amortized Cost Basis</t>
        </is>
      </c>
      <c r="B335" s="5" t="n">
        <v>315085</v>
      </c>
    </row>
    <row r="336">
      <c r="A336" s="4" t="inlineStr">
        <is>
          <t>Total Loans</t>
        </is>
      </c>
      <c r="B336" s="5" t="n">
        <v>946793</v>
      </c>
    </row>
    <row r="337">
      <c r="A337" s="4" t="inlineStr">
        <is>
          <t>Commercial and Agricultural Non-Real Estate [Member] | Grade 2 [Member]</t>
        </is>
      </c>
    </row>
    <row r="338">
      <c r="A338" s="3" t="inlineStr">
        <is>
          <t>Financing Receivable Recorded Investment [Line Items]</t>
        </is>
      </c>
    </row>
    <row r="339">
      <c r="A339" s="4" t="inlineStr">
        <is>
          <t>Current fiscal year</t>
        </is>
      </c>
      <c r="B339" s="5" t="n">
        <v>17955</v>
      </c>
    </row>
    <row r="340">
      <c r="A340" s="4" t="inlineStr">
        <is>
          <t>Fiscal year before current fiscal year</t>
        </is>
      </c>
      <c r="B340" s="5" t="n">
        <v>75007</v>
      </c>
    </row>
    <row r="341">
      <c r="A341" s="4" t="inlineStr">
        <is>
          <t>Two years before current fiscal year</t>
        </is>
      </c>
      <c r="B341" s="5" t="n">
        <v>30905</v>
      </c>
    </row>
    <row r="342">
      <c r="A342" s="4" t="inlineStr">
        <is>
          <t>Three years before current fiscal year</t>
        </is>
      </c>
      <c r="B342" s="5" t="n">
        <v>20516</v>
      </c>
    </row>
    <row r="343">
      <c r="A343" s="4" t="inlineStr">
        <is>
          <t>Four years before current fiscal year</t>
        </is>
      </c>
      <c r="B343" s="5" t="n">
        <v>27531</v>
      </c>
    </row>
    <row r="344">
      <c r="A344" s="4" t="inlineStr">
        <is>
          <t>Prior</t>
        </is>
      </c>
      <c r="B344" s="5" t="n">
        <v>12032</v>
      </c>
    </row>
    <row r="345">
      <c r="A345" s="4" t="inlineStr">
        <is>
          <t>Revolving Loans Amortized Cost Basis</t>
        </is>
      </c>
      <c r="B345" s="5" t="n">
        <v>138823</v>
      </c>
    </row>
    <row r="346">
      <c r="A346" s="4" t="inlineStr">
        <is>
          <t>Total Loans</t>
        </is>
      </c>
      <c r="B346" s="5" t="n">
        <v>322769</v>
      </c>
    </row>
    <row r="347">
      <c r="A347" s="4" t="inlineStr">
        <is>
          <t>Commercial and Agricultural Non-Real Estate [Member] | Grade 3 [Member]</t>
        </is>
      </c>
    </row>
    <row r="348">
      <c r="A348" s="3" t="inlineStr">
        <is>
          <t>Financing Receivable Recorded Investment [Line Items]</t>
        </is>
      </c>
    </row>
    <row r="349">
      <c r="A349" s="4" t="inlineStr">
        <is>
          <t>Current fiscal year</t>
        </is>
      </c>
      <c r="B349" s="5" t="n">
        <v>1562</v>
      </c>
    </row>
    <row r="350">
      <c r="A350" s="4" t="inlineStr">
        <is>
          <t>Fiscal year before current fiscal year</t>
        </is>
      </c>
      <c r="B350" s="5" t="n">
        <v>2516</v>
      </c>
    </row>
    <row r="351">
      <c r="A351" s="4" t="inlineStr">
        <is>
          <t>Two years before current fiscal year</t>
        </is>
      </c>
      <c r="B351" s="5" t="n">
        <v>1717</v>
      </c>
    </row>
    <row r="352">
      <c r="A352" s="4" t="inlineStr">
        <is>
          <t>Three years before current fiscal year</t>
        </is>
      </c>
      <c r="B352" s="5" t="n">
        <v>1136</v>
      </c>
    </row>
    <row r="353">
      <c r="A353" s="4" t="inlineStr">
        <is>
          <t>Four years before current fiscal year</t>
        </is>
      </c>
      <c r="B353" s="5" t="n">
        <v>2259</v>
      </c>
    </row>
    <row r="354">
      <c r="A354" s="4" t="inlineStr">
        <is>
          <t>Prior</t>
        </is>
      </c>
      <c r="B354" s="5" t="n">
        <v>1105</v>
      </c>
    </row>
    <row r="355">
      <c r="A355" s="4" t="inlineStr">
        <is>
          <t>Revolving Loans Amortized Cost Basis</t>
        </is>
      </c>
      <c r="B355" s="5" t="n">
        <v>7479</v>
      </c>
    </row>
    <row r="356">
      <c r="A356" s="4" t="inlineStr">
        <is>
          <t>Total Loans</t>
        </is>
      </c>
      <c r="B356" s="5" t="n">
        <v>17774</v>
      </c>
    </row>
    <row r="357">
      <c r="A357" s="4" t="inlineStr">
        <is>
          <t>Commercial and Agricultural Non-Real Estate [Member] | Grade 4 [Member]</t>
        </is>
      </c>
    </row>
    <row r="358">
      <c r="A358" s="3" t="inlineStr">
        <is>
          <t>Financing Receivable Recorded Investment [Line Items]</t>
        </is>
      </c>
    </row>
    <row r="359">
      <c r="A359" s="4" t="inlineStr">
        <is>
          <t>Current fiscal year</t>
        </is>
      </c>
      <c r="B359" s="5" t="n">
        <v>358</v>
      </c>
    </row>
    <row r="360">
      <c r="A360" s="4" t="inlineStr">
        <is>
          <t>Fiscal year before current fiscal year</t>
        </is>
      </c>
      <c r="B360" s="5" t="n">
        <v>799</v>
      </c>
    </row>
    <row r="361">
      <c r="A361" s="4" t="inlineStr">
        <is>
          <t>Two years before current fiscal year</t>
        </is>
      </c>
      <c r="B361" s="5" t="n">
        <v>266</v>
      </c>
    </row>
    <row r="362">
      <c r="A362" s="4" t="inlineStr">
        <is>
          <t>Three years before current fiscal year</t>
        </is>
      </c>
      <c r="B362" s="5" t="n">
        <v>947</v>
      </c>
    </row>
    <row r="363">
      <c r="A363" s="4" t="inlineStr">
        <is>
          <t>Four years before current fiscal year</t>
        </is>
      </c>
      <c r="B363" s="5" t="n">
        <v>509</v>
      </c>
    </row>
    <row r="364">
      <c r="A364" s="4" t="inlineStr">
        <is>
          <t>Prior</t>
        </is>
      </c>
      <c r="B364" s="5" t="n">
        <v>1171</v>
      </c>
    </row>
    <row r="365">
      <c r="A365" s="4" t="inlineStr">
        <is>
          <t>Revolving Loans Amortized Cost Basis</t>
        </is>
      </c>
      <c r="B365" s="5" t="n">
        <v>241</v>
      </c>
    </row>
    <row r="366">
      <c r="A366" s="4" t="inlineStr">
        <is>
          <t>Total Loans</t>
        </is>
      </c>
      <c r="B366" s="5" t="n">
        <v>4291</v>
      </c>
    </row>
    <row r="367">
      <c r="A367" s="4" t="inlineStr">
        <is>
          <t>Consumer Non-real Estate [Member]</t>
        </is>
      </c>
    </row>
    <row r="368">
      <c r="A368" s="3" t="inlineStr">
        <is>
          <t>Financing Receivable Recorded Investment [Line Items]</t>
        </is>
      </c>
    </row>
    <row r="369">
      <c r="A369" s="4" t="inlineStr">
        <is>
          <t>Current fiscal year</t>
        </is>
      </c>
      <c r="B369" s="5" t="n">
        <v>62177</v>
      </c>
    </row>
    <row r="370">
      <c r="A370" s="4" t="inlineStr">
        <is>
          <t>Fiscal year before current fiscal year</t>
        </is>
      </c>
      <c r="B370" s="5" t="n">
        <v>192821</v>
      </c>
    </row>
    <row r="371">
      <c r="A371" s="4" t="inlineStr">
        <is>
          <t>Two years before current fiscal year</t>
        </is>
      </c>
      <c r="B371" s="5" t="n">
        <v>74228</v>
      </c>
    </row>
    <row r="372">
      <c r="A372" s="4" t="inlineStr">
        <is>
          <t>Three years before current fiscal year</t>
        </is>
      </c>
      <c r="B372" s="5" t="n">
        <v>42379</v>
      </c>
    </row>
    <row r="373">
      <c r="A373" s="4" t="inlineStr">
        <is>
          <t>Four years before current fiscal year</t>
        </is>
      </c>
      <c r="B373" s="5" t="n">
        <v>16017</v>
      </c>
    </row>
    <row r="374">
      <c r="A374" s="4" t="inlineStr">
        <is>
          <t>Prior</t>
        </is>
      </c>
      <c r="B374" s="5" t="n">
        <v>8152</v>
      </c>
    </row>
    <row r="375">
      <c r="A375" s="4" t="inlineStr">
        <is>
          <t>Revolving Loans Amortized Cost Basis</t>
        </is>
      </c>
      <c r="B375" s="5" t="n">
        <v>23716</v>
      </c>
    </row>
    <row r="376">
      <c r="A376" s="4" t="inlineStr">
        <is>
          <t>Total Loans</t>
        </is>
      </c>
      <c r="B376" s="5" t="n">
        <v>419490</v>
      </c>
      <c r="C376" s="5" t="n">
        <v>413370</v>
      </c>
    </row>
    <row r="377">
      <c r="A377" s="4" t="inlineStr">
        <is>
          <t>Consumer Non-real Estate [Member] | Grade 1 [Member]</t>
        </is>
      </c>
    </row>
    <row r="378">
      <c r="A378" s="3" t="inlineStr">
        <is>
          <t>Financing Receivable Recorded Investment [Line Items]</t>
        </is>
      </c>
    </row>
    <row r="379">
      <c r="A379" s="4" t="inlineStr">
        <is>
          <t>Current fiscal year</t>
        </is>
      </c>
      <c r="B379" s="5" t="n">
        <v>55988</v>
      </c>
    </row>
    <row r="380">
      <c r="A380" s="4" t="inlineStr">
        <is>
          <t>Fiscal year before current fiscal year</t>
        </is>
      </c>
      <c r="B380" s="5" t="n">
        <v>175287</v>
      </c>
    </row>
    <row r="381">
      <c r="A381" s="4" t="inlineStr">
        <is>
          <t>Two years before current fiscal year</t>
        </is>
      </c>
      <c r="B381" s="5" t="n">
        <v>67276</v>
      </c>
    </row>
    <row r="382">
      <c r="A382" s="4" t="inlineStr">
        <is>
          <t>Three years before current fiscal year</t>
        </is>
      </c>
      <c r="B382" s="5" t="n">
        <v>36818</v>
      </c>
    </row>
    <row r="383">
      <c r="A383" s="4" t="inlineStr">
        <is>
          <t>Four years before current fiscal year</t>
        </is>
      </c>
      <c r="B383" s="5" t="n">
        <v>13972</v>
      </c>
    </row>
    <row r="384">
      <c r="A384" s="4" t="inlineStr">
        <is>
          <t>Prior</t>
        </is>
      </c>
      <c r="B384" s="5" t="n">
        <v>5867</v>
      </c>
    </row>
    <row r="385">
      <c r="A385" s="4" t="inlineStr">
        <is>
          <t>Revolving Loans Amortized Cost Basis</t>
        </is>
      </c>
      <c r="B385" s="5" t="n">
        <v>21964</v>
      </c>
    </row>
    <row r="386">
      <c r="A386" s="4" t="inlineStr">
        <is>
          <t>Total Loans</t>
        </is>
      </c>
      <c r="B386" s="5" t="n">
        <v>377172</v>
      </c>
    </row>
    <row r="387">
      <c r="A387" s="4" t="inlineStr">
        <is>
          <t>Consumer Non-real Estate [Member] | Grade 2 [Member]</t>
        </is>
      </c>
    </row>
    <row r="388">
      <c r="A388" s="3" t="inlineStr">
        <is>
          <t>Financing Receivable Recorded Investment [Line Items]</t>
        </is>
      </c>
    </row>
    <row r="389">
      <c r="A389" s="4" t="inlineStr">
        <is>
          <t>Current fiscal year</t>
        </is>
      </c>
      <c r="B389" s="5" t="n">
        <v>6002</v>
      </c>
    </row>
    <row r="390">
      <c r="A390" s="4" t="inlineStr">
        <is>
          <t>Fiscal year before current fiscal year</t>
        </is>
      </c>
      <c r="B390" s="5" t="n">
        <v>16755</v>
      </c>
    </row>
    <row r="391">
      <c r="A391" s="4" t="inlineStr">
        <is>
          <t>Two years before current fiscal year</t>
        </is>
      </c>
      <c r="B391" s="5" t="n">
        <v>6569</v>
      </c>
    </row>
    <row r="392">
      <c r="A392" s="4" t="inlineStr">
        <is>
          <t>Three years before current fiscal year</t>
        </is>
      </c>
      <c r="B392" s="5" t="n">
        <v>4973</v>
      </c>
    </row>
    <row r="393">
      <c r="A393" s="4" t="inlineStr">
        <is>
          <t>Four years before current fiscal year</t>
        </is>
      </c>
      <c r="B393" s="5" t="n">
        <v>1806</v>
      </c>
    </row>
    <row r="394">
      <c r="A394" s="4" t="inlineStr">
        <is>
          <t>Prior</t>
        </is>
      </c>
      <c r="B394" s="5" t="n">
        <v>2179</v>
      </c>
    </row>
    <row r="395">
      <c r="A395" s="4" t="inlineStr">
        <is>
          <t>Revolving Loans Amortized Cost Basis</t>
        </is>
      </c>
      <c r="B395" s="5" t="n">
        <v>1749</v>
      </c>
    </row>
    <row r="396">
      <c r="A396" s="4" t="inlineStr">
        <is>
          <t>Total Loans</t>
        </is>
      </c>
      <c r="B396" s="5" t="n">
        <v>40033</v>
      </c>
    </row>
    <row r="397">
      <c r="A397" s="4" t="inlineStr">
        <is>
          <t>Consumer Non-real Estate [Member] | Grade 3 [Member]</t>
        </is>
      </c>
    </row>
    <row r="398">
      <c r="A398" s="3" t="inlineStr">
        <is>
          <t>Financing Receivable Recorded Investment [Line Items]</t>
        </is>
      </c>
    </row>
    <row r="399">
      <c r="A399" s="4" t="inlineStr">
        <is>
          <t>Current fiscal year</t>
        </is>
      </c>
      <c r="B399" s="5" t="n">
        <v>136</v>
      </c>
    </row>
    <row r="400">
      <c r="A400" s="4" t="inlineStr">
        <is>
          <t>Fiscal year before current fiscal year</t>
        </is>
      </c>
      <c r="B400" s="5" t="n">
        <v>636</v>
      </c>
    </row>
    <row r="401">
      <c r="A401" s="4" t="inlineStr">
        <is>
          <t>Two years before current fiscal year</t>
        </is>
      </c>
      <c r="B401" s="5" t="n">
        <v>299</v>
      </c>
    </row>
    <row r="402">
      <c r="A402" s="4" t="inlineStr">
        <is>
          <t>Three years before current fiscal year</t>
        </is>
      </c>
      <c r="B402" s="5" t="n">
        <v>364</v>
      </c>
    </row>
    <row r="403">
      <c r="A403" s="4" t="inlineStr">
        <is>
          <t>Four years before current fiscal year</t>
        </is>
      </c>
      <c r="B403" s="5" t="n">
        <v>129</v>
      </c>
    </row>
    <row r="404">
      <c r="A404" s="4" t="inlineStr">
        <is>
          <t>Prior</t>
        </is>
      </c>
      <c r="B404" s="5" t="n">
        <v>103</v>
      </c>
    </row>
    <row r="405">
      <c r="A405" s="4" t="inlineStr">
        <is>
          <t>Revolving Loans Amortized Cost Basis</t>
        </is>
      </c>
      <c r="B405" s="5" t="n">
        <v>3</v>
      </c>
    </row>
    <row r="406">
      <c r="A406" s="4" t="inlineStr">
        <is>
          <t>Total Loans</t>
        </is>
      </c>
      <c r="B406" s="5" t="n">
        <v>1670</v>
      </c>
    </row>
    <row r="407">
      <c r="A407" s="4" t="inlineStr">
        <is>
          <t>Consumer Non-real Estate [Member] | Grade 4 [Member]</t>
        </is>
      </c>
    </row>
    <row r="408">
      <c r="A408" s="3" t="inlineStr">
        <is>
          <t>Financing Receivable Recorded Investment [Line Items]</t>
        </is>
      </c>
    </row>
    <row r="409">
      <c r="A409" s="4" t="inlineStr">
        <is>
          <t>Current fiscal year</t>
        </is>
      </c>
      <c r="B409" s="5" t="n">
        <v>51</v>
      </c>
    </row>
    <row r="410">
      <c r="A410" s="4" t="inlineStr">
        <is>
          <t>Fiscal year before current fiscal year</t>
        </is>
      </c>
      <c r="B410" s="5" t="n">
        <v>143</v>
      </c>
    </row>
    <row r="411">
      <c r="A411" s="4" t="inlineStr">
        <is>
          <t>Two years before current fiscal year</t>
        </is>
      </c>
      <c r="B411" s="5" t="n">
        <v>84</v>
      </c>
    </row>
    <row r="412">
      <c r="A412" s="4" t="inlineStr">
        <is>
          <t>Three years before current fiscal year</t>
        </is>
      </c>
      <c r="B412" s="5" t="n">
        <v>224</v>
      </c>
    </row>
    <row r="413">
      <c r="A413" s="4" t="inlineStr">
        <is>
          <t>Four years before current fiscal year</t>
        </is>
      </c>
      <c r="B413" s="5" t="n">
        <v>110</v>
      </c>
    </row>
    <row r="414">
      <c r="A414" s="4" t="inlineStr">
        <is>
          <t>Prior</t>
        </is>
      </c>
      <c r="B414" s="5" t="n">
        <v>3</v>
      </c>
    </row>
    <row r="415">
      <c r="A415" s="4" t="inlineStr">
        <is>
          <t>Total Loans</t>
        </is>
      </c>
      <c r="B415" s="5" t="n">
        <v>615</v>
      </c>
    </row>
    <row r="416">
      <c r="A416" s="4" t="inlineStr">
        <is>
          <t>Oil and Gas [Member]</t>
        </is>
      </c>
    </row>
    <row r="417">
      <c r="A417" s="3" t="inlineStr">
        <is>
          <t>Financing Receivable Recorded Investment [Line Items]</t>
        </is>
      </c>
    </row>
    <row r="418">
      <c r="A418" s="4" t="inlineStr">
        <is>
          <t>Current fiscal year</t>
        </is>
      </c>
      <c r="B418" s="5" t="n">
        <v>99198</v>
      </c>
    </row>
    <row r="419">
      <c r="A419" s="4" t="inlineStr">
        <is>
          <t>Fiscal year before current fiscal year</t>
        </is>
      </c>
      <c r="B419" s="5" t="n">
        <v>136667</v>
      </c>
    </row>
    <row r="420">
      <c r="A420" s="4" t="inlineStr">
        <is>
          <t>Two years before current fiscal year</t>
        </is>
      </c>
      <c r="B420" s="5" t="n">
        <v>40835</v>
      </c>
    </row>
    <row r="421">
      <c r="A421" s="4" t="inlineStr">
        <is>
          <t>Three years before current fiscal year</t>
        </is>
      </c>
      <c r="B421" s="5" t="n">
        <v>13732</v>
      </c>
    </row>
    <row r="422">
      <c r="A422" s="4" t="inlineStr">
        <is>
          <t>Four years before current fiscal year</t>
        </is>
      </c>
      <c r="B422" s="5" t="n">
        <v>11093</v>
      </c>
    </row>
    <row r="423">
      <c r="A423" s="4" t="inlineStr">
        <is>
          <t>Prior</t>
        </is>
      </c>
      <c r="B423" s="5" t="n">
        <v>615</v>
      </c>
    </row>
    <row r="424">
      <c r="A424" s="4" t="inlineStr">
        <is>
          <t>Revolving Loans Amortized Cost Basis</t>
        </is>
      </c>
      <c r="B424" s="5" t="n">
        <v>125652</v>
      </c>
    </row>
    <row r="425">
      <c r="A425" s="4" t="inlineStr">
        <is>
          <t>Total Loans</t>
        </is>
      </c>
      <c r="B425" s="5" t="n">
        <v>427792</v>
      </c>
      <c r="C425" s="5" t="n">
        <v>428908</v>
      </c>
    </row>
    <row r="426">
      <c r="A426" s="4" t="inlineStr">
        <is>
          <t>Oil and Gas [Member] | Grade 1 [Member]</t>
        </is>
      </c>
    </row>
    <row r="427">
      <c r="A427" s="3" t="inlineStr">
        <is>
          <t>Financing Receivable Recorded Investment [Line Items]</t>
        </is>
      </c>
    </row>
    <row r="428">
      <c r="A428" s="4" t="inlineStr">
        <is>
          <t>Current fiscal year</t>
        </is>
      </c>
      <c r="B428" s="5" t="n">
        <v>91575</v>
      </c>
    </row>
    <row r="429">
      <c r="A429" s="4" t="inlineStr">
        <is>
          <t>Fiscal year before current fiscal year</t>
        </is>
      </c>
      <c r="B429" s="5" t="n">
        <v>122401</v>
      </c>
    </row>
    <row r="430">
      <c r="A430" s="4" t="inlineStr">
        <is>
          <t>Two years before current fiscal year</t>
        </is>
      </c>
      <c r="B430" s="5" t="n">
        <v>32400</v>
      </c>
    </row>
    <row r="431">
      <c r="A431" s="4" t="inlineStr">
        <is>
          <t>Three years before current fiscal year</t>
        </is>
      </c>
      <c r="B431" s="5" t="n">
        <v>8174</v>
      </c>
    </row>
    <row r="432">
      <c r="A432" s="4" t="inlineStr">
        <is>
          <t>Four years before current fiscal year</t>
        </is>
      </c>
      <c r="B432" s="5" t="n">
        <v>1174</v>
      </c>
    </row>
    <row r="433">
      <c r="A433" s="4" t="inlineStr">
        <is>
          <t>Prior</t>
        </is>
      </c>
      <c r="B433" s="5" t="n">
        <v>110</v>
      </c>
    </row>
    <row r="434">
      <c r="A434" s="4" t="inlineStr">
        <is>
          <t>Revolving Loans Amortized Cost Basis</t>
        </is>
      </c>
      <c r="B434" s="5" t="n">
        <v>93578</v>
      </c>
    </row>
    <row r="435">
      <c r="A435" s="4" t="inlineStr">
        <is>
          <t>Total Loans</t>
        </is>
      </c>
      <c r="B435" s="5" t="n">
        <v>349412</v>
      </c>
    </row>
    <row r="436">
      <c r="A436" s="4" t="inlineStr">
        <is>
          <t>Oil and Gas [Member] | Grade 2 [Member]</t>
        </is>
      </c>
    </row>
    <row r="437">
      <c r="A437" s="3" t="inlineStr">
        <is>
          <t>Financing Receivable Recorded Investment [Line Items]</t>
        </is>
      </c>
    </row>
    <row r="438">
      <c r="A438" s="4" t="inlineStr">
        <is>
          <t>Current fiscal year</t>
        </is>
      </c>
      <c r="B438" s="5" t="n">
        <v>7623</v>
      </c>
    </row>
    <row r="439">
      <c r="A439" s="4" t="inlineStr">
        <is>
          <t>Fiscal year before current fiscal year</t>
        </is>
      </c>
      <c r="B439" s="5" t="n">
        <v>8352</v>
      </c>
    </row>
    <row r="440">
      <c r="A440" s="4" t="inlineStr">
        <is>
          <t>Two years before current fiscal year</t>
        </is>
      </c>
      <c r="B440" s="5" t="n">
        <v>8426</v>
      </c>
    </row>
    <row r="441">
      <c r="A441" s="4" t="inlineStr">
        <is>
          <t>Three years before current fiscal year</t>
        </is>
      </c>
      <c r="B441" s="5" t="n">
        <v>5558</v>
      </c>
    </row>
    <row r="442">
      <c r="A442" s="4" t="inlineStr">
        <is>
          <t>Four years before current fiscal year</t>
        </is>
      </c>
      <c r="B442" s="5" t="n">
        <v>9919</v>
      </c>
    </row>
    <row r="443">
      <c r="A443" s="4" t="inlineStr">
        <is>
          <t>Prior</t>
        </is>
      </c>
      <c r="B443" s="5" t="n">
        <v>278</v>
      </c>
    </row>
    <row r="444">
      <c r="A444" s="4" t="inlineStr">
        <is>
          <t>Revolving Loans Amortized Cost Basis</t>
        </is>
      </c>
      <c r="B444" s="5" t="n">
        <v>30820</v>
      </c>
    </row>
    <row r="445">
      <c r="A445" s="4" t="inlineStr">
        <is>
          <t>Total Loans</t>
        </is>
      </c>
      <c r="B445" s="5" t="n">
        <v>70976</v>
      </c>
    </row>
    <row r="446">
      <c r="A446" s="4" t="inlineStr">
        <is>
          <t>Oil and Gas [Member] | Grade 3 [Member]</t>
        </is>
      </c>
    </row>
    <row r="447">
      <c r="A447" s="3" t="inlineStr">
        <is>
          <t>Financing Receivable Recorded Investment [Line Items]</t>
        </is>
      </c>
    </row>
    <row r="448">
      <c r="A448" s="4" t="inlineStr">
        <is>
          <t>Fiscal year before current fiscal year</t>
        </is>
      </c>
      <c r="B448" s="5" t="n">
        <v>4914</v>
      </c>
    </row>
    <row r="449">
      <c r="A449" s="4" t="inlineStr">
        <is>
          <t>Two years before current fiscal year</t>
        </is>
      </c>
      <c r="B449" s="5" t="n">
        <v>9</v>
      </c>
    </row>
    <row r="450">
      <c r="A450" s="4" t="inlineStr">
        <is>
          <t>Prior</t>
        </is>
      </c>
      <c r="B450" s="5" t="n">
        <v>227</v>
      </c>
    </row>
    <row r="451">
      <c r="A451" s="4" t="inlineStr">
        <is>
          <t>Revolving Loans Amortized Cost Basis</t>
        </is>
      </c>
      <c r="B451" s="5" t="n">
        <v>1185</v>
      </c>
    </row>
    <row r="452">
      <c r="A452" s="4" t="inlineStr">
        <is>
          <t>Total Loans</t>
        </is>
      </c>
      <c r="B452" s="5" t="n">
        <v>6335</v>
      </c>
    </row>
    <row r="453">
      <c r="A453" s="4" t="inlineStr">
        <is>
          <t>Oil and Gas [Member] | Grade 4 [Member]</t>
        </is>
      </c>
    </row>
    <row r="454">
      <c r="A454" s="3" t="inlineStr">
        <is>
          <t>Financing Receivable Recorded Investment [Line Items]</t>
        </is>
      </c>
    </row>
    <row r="455">
      <c r="A455" s="4" t="inlineStr">
        <is>
          <t>Fiscal year before current fiscal year</t>
        </is>
      </c>
      <c r="B455" s="5" t="n">
        <v>1000</v>
      </c>
    </row>
    <row r="456">
      <c r="A456" s="4" t="inlineStr">
        <is>
          <t>Revolving Loans Amortized Cost Basis</t>
        </is>
      </c>
      <c r="B456" s="5" t="n">
        <v>69</v>
      </c>
    </row>
    <row r="457">
      <c r="A457" s="4" t="inlineStr">
        <is>
          <t>Total Loans</t>
        </is>
      </c>
      <c r="B457" s="5" t="n">
        <v>1069</v>
      </c>
    </row>
    <row r="458">
      <c r="A458" s="4" t="inlineStr">
        <is>
          <t>Other Loans [Member]</t>
        </is>
      </c>
    </row>
    <row r="459">
      <c r="A459" s="3" t="inlineStr">
        <is>
          <t>Financing Receivable Recorded Investment [Line Items]</t>
        </is>
      </c>
    </row>
    <row r="460">
      <c r="A460" s="4" t="inlineStr">
        <is>
          <t>Current fiscal year</t>
        </is>
      </c>
      <c r="B460" s="5" t="n">
        <v>5658</v>
      </c>
    </row>
    <row r="461">
      <c r="A461" s="4" t="inlineStr">
        <is>
          <t>Fiscal year before current fiscal year</t>
        </is>
      </c>
      <c r="B461" s="5" t="n">
        <v>60845</v>
      </c>
    </row>
    <row r="462">
      <c r="A462" s="4" t="inlineStr">
        <is>
          <t>Two years before current fiscal year</t>
        </is>
      </c>
      <c r="B462" s="5" t="n">
        <v>38114</v>
      </c>
    </row>
    <row r="463">
      <c r="A463" s="4" t="inlineStr">
        <is>
          <t>Three years before current fiscal year</t>
        </is>
      </c>
      <c r="B463" s="5" t="n">
        <v>26267</v>
      </c>
    </row>
    <row r="464">
      <c r="A464" s="4" t="inlineStr">
        <is>
          <t>Four years before current fiscal year</t>
        </is>
      </c>
      <c r="B464" s="5" t="n">
        <v>19160</v>
      </c>
    </row>
    <row r="465">
      <c r="A465" s="4" t="inlineStr">
        <is>
          <t>Prior</t>
        </is>
      </c>
      <c r="B465" s="5" t="n">
        <v>17496</v>
      </c>
    </row>
    <row r="466">
      <c r="A466" s="4" t="inlineStr">
        <is>
          <t>Revolving Loans Amortized Cost Basis</t>
        </is>
      </c>
      <c r="B466" s="5" t="n">
        <v>31840</v>
      </c>
    </row>
    <row r="467">
      <c r="A467" s="4" t="inlineStr">
        <is>
          <t>Total Loans</t>
        </is>
      </c>
      <c r="B467" s="5" t="n">
        <v>199380</v>
      </c>
      <c r="C467" s="6" t="n">
        <v>250421</v>
      </c>
    </row>
    <row r="468">
      <c r="A468" s="4" t="inlineStr">
        <is>
          <t>Other Loans [Member] | Grade 1 [Member]</t>
        </is>
      </c>
    </row>
    <row r="469">
      <c r="A469" s="3" t="inlineStr">
        <is>
          <t>Financing Receivable Recorded Investment [Line Items]</t>
        </is>
      </c>
    </row>
    <row r="470">
      <c r="A470" s="4" t="inlineStr">
        <is>
          <t>Current fiscal year</t>
        </is>
      </c>
      <c r="B470" s="5" t="n">
        <v>5658</v>
      </c>
    </row>
    <row r="471">
      <c r="A471" s="4" t="inlineStr">
        <is>
          <t>Fiscal year before current fiscal year</t>
        </is>
      </c>
      <c r="B471" s="5" t="n">
        <v>60549</v>
      </c>
    </row>
    <row r="472">
      <c r="A472" s="4" t="inlineStr">
        <is>
          <t>Two years before current fiscal year</t>
        </is>
      </c>
      <c r="B472" s="5" t="n">
        <v>38097</v>
      </c>
    </row>
    <row r="473">
      <c r="A473" s="4" t="inlineStr">
        <is>
          <t>Three years before current fiscal year</t>
        </is>
      </c>
      <c r="B473" s="5" t="n">
        <v>26158</v>
      </c>
    </row>
    <row r="474">
      <c r="A474" s="4" t="inlineStr">
        <is>
          <t>Four years before current fiscal year</t>
        </is>
      </c>
      <c r="B474" s="5" t="n">
        <v>18786</v>
      </c>
    </row>
    <row r="475">
      <c r="A475" s="4" t="inlineStr">
        <is>
          <t>Prior</t>
        </is>
      </c>
      <c r="B475" s="5" t="n">
        <v>14429</v>
      </c>
    </row>
    <row r="476">
      <c r="A476" s="4" t="inlineStr">
        <is>
          <t>Revolving Loans Amortized Cost Basis</t>
        </is>
      </c>
      <c r="B476" s="5" t="n">
        <v>30235</v>
      </c>
    </row>
    <row r="477">
      <c r="A477" s="4" t="inlineStr">
        <is>
          <t>Total Loans</t>
        </is>
      </c>
      <c r="B477" s="5" t="n">
        <v>193912</v>
      </c>
    </row>
    <row r="478">
      <c r="A478" s="4" t="inlineStr">
        <is>
          <t>Other Loans [Member] | Grade 2 [Member]</t>
        </is>
      </c>
    </row>
    <row r="479">
      <c r="A479" s="3" t="inlineStr">
        <is>
          <t>Financing Receivable Recorded Investment [Line Items]</t>
        </is>
      </c>
    </row>
    <row r="480">
      <c r="A480" s="4" t="inlineStr">
        <is>
          <t>Fiscal year before current fiscal year</t>
        </is>
      </c>
      <c r="B480" s="5" t="n">
        <v>296</v>
      </c>
    </row>
    <row r="481">
      <c r="A481" s="4" t="inlineStr">
        <is>
          <t>Four years before current fiscal year</t>
        </is>
      </c>
      <c r="B481" s="5" t="n">
        <v>65</v>
      </c>
    </row>
    <row r="482">
      <c r="A482" s="4" t="inlineStr">
        <is>
          <t>Prior</t>
        </is>
      </c>
      <c r="B482" s="5" t="n">
        <v>2933</v>
      </c>
    </row>
    <row r="483">
      <c r="A483" s="4" t="inlineStr">
        <is>
          <t>Revolving Loans Amortized Cost Basis</t>
        </is>
      </c>
      <c r="B483" s="5" t="n">
        <v>471</v>
      </c>
    </row>
    <row r="484">
      <c r="A484" s="4" t="inlineStr">
        <is>
          <t>Total Loans</t>
        </is>
      </c>
      <c r="B484" s="5" t="n">
        <v>3765</v>
      </c>
    </row>
    <row r="485">
      <c r="A485" s="4" t="inlineStr">
        <is>
          <t>Other Loans [Member] | Grade 3 [Member]</t>
        </is>
      </c>
    </row>
    <row r="486">
      <c r="A486" s="3" t="inlineStr">
        <is>
          <t>Financing Receivable Recorded Investment [Line Items]</t>
        </is>
      </c>
    </row>
    <row r="487">
      <c r="A487" s="4" t="inlineStr">
        <is>
          <t>Four years before current fiscal year</t>
        </is>
      </c>
      <c r="B487" s="5" t="n">
        <v>140</v>
      </c>
    </row>
    <row r="488">
      <c r="A488" s="4" t="inlineStr">
        <is>
          <t>Prior</t>
        </is>
      </c>
      <c r="B488" s="5" t="n">
        <v>82</v>
      </c>
    </row>
    <row r="489">
      <c r="A489" s="4" t="inlineStr">
        <is>
          <t>Revolving Loans Amortized Cost Basis</t>
        </is>
      </c>
      <c r="B489" s="5" t="n">
        <v>1052</v>
      </c>
    </row>
    <row r="490">
      <c r="A490" s="4" t="inlineStr">
        <is>
          <t>Total Loans</t>
        </is>
      </c>
      <c r="B490" s="5" t="n">
        <v>1274</v>
      </c>
    </row>
    <row r="491">
      <c r="A491" s="4" t="inlineStr">
        <is>
          <t>Other Loans [Member] | Grade 4 [Member]</t>
        </is>
      </c>
    </row>
    <row r="492">
      <c r="A492" s="3" t="inlineStr">
        <is>
          <t>Financing Receivable Recorded Investment [Line Items]</t>
        </is>
      </c>
    </row>
    <row r="493">
      <c r="A493" s="4" t="inlineStr">
        <is>
          <t>Two years before current fiscal year</t>
        </is>
      </c>
      <c r="B493" s="5" t="n">
        <v>17</v>
      </c>
    </row>
    <row r="494">
      <c r="A494" s="4" t="inlineStr">
        <is>
          <t>Three years before current fiscal year</t>
        </is>
      </c>
      <c r="B494" s="5" t="n">
        <v>109</v>
      </c>
    </row>
    <row r="495">
      <c r="A495" s="4" t="inlineStr">
        <is>
          <t>Four years before current fiscal year</t>
        </is>
      </c>
      <c r="B495" s="5" t="n">
        <v>169</v>
      </c>
    </row>
    <row r="496">
      <c r="A496" s="4" t="inlineStr">
        <is>
          <t>Prior</t>
        </is>
      </c>
      <c r="B496" s="5" t="n">
        <v>52</v>
      </c>
    </row>
    <row r="497">
      <c r="A497" s="4" t="inlineStr">
        <is>
          <t>Revolving Loans Amortized Cost Basis</t>
        </is>
      </c>
      <c r="B497" s="5" t="n">
        <v>82</v>
      </c>
    </row>
    <row r="498">
      <c r="A498" s="4" t="inlineStr">
        <is>
          <t>Total Loans</t>
        </is>
      </c>
      <c r="B498" s="6" t="n">
        <v>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Activity in Allowance for Credit Losses on Loans (Detail)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Balance at beginning of period</t>
        </is>
      </c>
      <c r="B4" s="6" t="n">
        <v>83936</v>
      </c>
      <c r="C4" s="6" t="n">
        <v>91366</v>
      </c>
    </row>
    <row r="5">
      <c r="A5" s="4" t="inlineStr">
        <is>
          <t>Initial allowance on loans purchased with credit deterioration</t>
        </is>
      </c>
      <c r="B5" s="5" t="n">
        <v>78</v>
      </c>
    </row>
    <row r="6">
      <c r="A6" s="4" t="inlineStr">
        <is>
          <t>Charge- offs</t>
        </is>
      </c>
      <c r="B6" s="5" t="n">
        <v>-322</v>
      </c>
      <c r="C6" s="5" t="n">
        <v>-666</v>
      </c>
    </row>
    <row r="7">
      <c r="A7" s="4" t="inlineStr">
        <is>
          <t>Recoveries</t>
        </is>
      </c>
      <c r="B7" s="5" t="n">
        <v>611</v>
      </c>
      <c r="C7" s="5" t="n">
        <v>160</v>
      </c>
    </row>
    <row r="8">
      <c r="A8" s="4" t="inlineStr">
        <is>
          <t>Net charge-offs</t>
        </is>
      </c>
      <c r="B8" s="5" t="n">
        <v>289</v>
      </c>
      <c r="C8" s="5" t="n">
        <v>-506</v>
      </c>
    </row>
    <row r="9">
      <c r="A9" s="4" t="inlineStr">
        <is>
          <t>Provision for/(benefit from) credit losses</t>
        </is>
      </c>
      <c r="B9" s="5" t="n">
        <v>2936</v>
      </c>
      <c r="C9" s="5" t="n">
        <v>0</v>
      </c>
    </row>
    <row r="10">
      <c r="A10" s="4" t="inlineStr">
        <is>
          <t>Balance at end of period</t>
        </is>
      </c>
      <c r="B10" s="5" t="n">
        <v>87239</v>
      </c>
      <c r="C10" s="5" t="n">
        <v>90860</v>
      </c>
    </row>
    <row r="11">
      <c r="A11" s="4" t="inlineStr">
        <is>
          <t>Real Estate [Member] | Commercial Real Estate Owner Occupied [Member]</t>
        </is>
      </c>
    </row>
    <row r="12">
      <c r="A12" s="3" t="inlineStr">
        <is>
          <t>Financing Receivable Allowance For Credit Losses [Line Items]</t>
        </is>
      </c>
    </row>
    <row r="13">
      <c r="A13" s="4" t="inlineStr">
        <is>
          <t>Balance at beginning of period</t>
        </is>
      </c>
      <c r="B13" s="5" t="n">
        <v>6410</v>
      </c>
      <c r="C13" s="5" t="n">
        <v>6911</v>
      </c>
    </row>
    <row r="14">
      <c r="A14" s="4" t="inlineStr">
        <is>
          <t>Charge- offs</t>
        </is>
      </c>
      <c r="B14" s="5" t="n">
        <v>-16</v>
      </c>
    </row>
    <row r="15">
      <c r="A15" s="4" t="inlineStr">
        <is>
          <t>Recoveries</t>
        </is>
      </c>
      <c r="B15" s="5" t="n">
        <v>48</v>
      </c>
    </row>
    <row r="16">
      <c r="A16" s="4" t="inlineStr">
        <is>
          <t>Net charge-offs</t>
        </is>
      </c>
      <c r="B16" s="5" t="n">
        <v>32</v>
      </c>
    </row>
    <row r="17">
      <c r="A17" s="4" t="inlineStr">
        <is>
          <t>Provision for/(benefit from) credit losses</t>
        </is>
      </c>
      <c r="B17" s="5" t="n">
        <v>346</v>
      </c>
      <c r="C17" s="5" t="n">
        <v>-406</v>
      </c>
    </row>
    <row r="18">
      <c r="A18" s="4" t="inlineStr">
        <is>
          <t>Balance at end of period</t>
        </is>
      </c>
      <c r="B18" s="5" t="n">
        <v>6788</v>
      </c>
      <c r="C18" s="5" t="n">
        <v>6505</v>
      </c>
    </row>
    <row r="19">
      <c r="A19" s="4" t="inlineStr">
        <is>
          <t>Real Estate [Member] | Commercial Real Estate Non-Owner Occupied [Member]</t>
        </is>
      </c>
    </row>
    <row r="20">
      <c r="A20" s="3" t="inlineStr">
        <is>
          <t>Financing Receivable Allowance For Credit Losses [Line Items]</t>
        </is>
      </c>
    </row>
    <row r="21">
      <c r="A21" s="4" t="inlineStr">
        <is>
          <t>Balance at beginning of period</t>
        </is>
      </c>
      <c r="B21" s="5" t="n">
        <v>16987</v>
      </c>
      <c r="C21" s="5" t="n">
        <v>12318</v>
      </c>
    </row>
    <row r="22">
      <c r="A22" s="4" t="inlineStr">
        <is>
          <t>Charge- offs</t>
        </is>
      </c>
      <c r="C22" s="5" t="n">
        <v>-38</v>
      </c>
    </row>
    <row r="23">
      <c r="A23" s="4" t="inlineStr">
        <is>
          <t>Net charge-offs</t>
        </is>
      </c>
      <c r="C23" s="5" t="n">
        <v>-38</v>
      </c>
    </row>
    <row r="24">
      <c r="A24" s="4" t="inlineStr">
        <is>
          <t>Provision for/(benefit from) credit losses</t>
        </is>
      </c>
      <c r="B24" s="5" t="n">
        <v>3687</v>
      </c>
      <c r="C24" s="5" t="n">
        <v>5219</v>
      </c>
    </row>
    <row r="25">
      <c r="A25" s="4" t="inlineStr">
        <is>
          <t>Balance at end of period</t>
        </is>
      </c>
      <c r="B25" s="5" t="n">
        <v>20674</v>
      </c>
      <c r="C25" s="5" t="n">
        <v>17499</v>
      </c>
    </row>
    <row r="26">
      <c r="A26" s="4" t="inlineStr">
        <is>
          <t>Real Estate [Member] | Construction and Development Less than 60 Months [Member]</t>
        </is>
      </c>
    </row>
    <row r="27">
      <c r="A27" s="3" t="inlineStr">
        <is>
          <t>Financing Receivable Allowance For Credit Losses [Line Items]</t>
        </is>
      </c>
    </row>
    <row r="28">
      <c r="A28" s="4" t="inlineStr">
        <is>
          <t>Balance at beginning of period</t>
        </is>
      </c>
      <c r="B28" s="5" t="n">
        <v>3490</v>
      </c>
      <c r="C28" s="5" t="n">
        <v>2723</v>
      </c>
    </row>
    <row r="29">
      <c r="A29" s="4" t="inlineStr">
        <is>
          <t>Recoveries</t>
        </is>
      </c>
      <c r="B29" s="5" t="n">
        <v>3</v>
      </c>
      <c r="C29" s="5" t="n">
        <v>3</v>
      </c>
    </row>
    <row r="30">
      <c r="A30" s="4" t="inlineStr">
        <is>
          <t>Net charge-offs</t>
        </is>
      </c>
      <c r="B30" s="5" t="n">
        <v>3</v>
      </c>
      <c r="C30" s="5" t="n">
        <v>3</v>
      </c>
    </row>
    <row r="31">
      <c r="A31" s="4" t="inlineStr">
        <is>
          <t>Provision for/(benefit from) credit losses</t>
        </is>
      </c>
      <c r="B31" s="5" t="n">
        <v>-184</v>
      </c>
      <c r="C31" s="5" t="n">
        <v>217</v>
      </c>
    </row>
    <row r="32">
      <c r="A32" s="4" t="inlineStr">
        <is>
          <t>Balance at end of period</t>
        </is>
      </c>
      <c r="B32" s="5" t="n">
        <v>3309</v>
      </c>
      <c r="C32" s="5" t="n">
        <v>2943</v>
      </c>
    </row>
    <row r="33">
      <c r="A33" s="4" t="inlineStr">
        <is>
          <t>Real Estate [Member] | Construction Residential Real Estate Less than 60 Months [Member]</t>
        </is>
      </c>
    </row>
    <row r="34">
      <c r="A34" s="3" t="inlineStr">
        <is>
          <t>Financing Receivable Allowance For Credit Losses [Line Items]</t>
        </is>
      </c>
    </row>
    <row r="35">
      <c r="A35" s="4" t="inlineStr">
        <is>
          <t>Balance at beginning of period</t>
        </is>
      </c>
      <c r="B35" s="5" t="n">
        <v>1092</v>
      </c>
      <c r="C35" s="5" t="n">
        <v>726</v>
      </c>
    </row>
    <row r="36">
      <c r="A36" s="4" t="inlineStr">
        <is>
          <t>Provision for/(benefit from) credit losses</t>
        </is>
      </c>
      <c r="B36" s="5" t="n">
        <v>1072</v>
      </c>
      <c r="C36" s="5" t="n">
        <v>366</v>
      </c>
    </row>
    <row r="37">
      <c r="A37" s="4" t="inlineStr">
        <is>
          <t>Balance at end of period</t>
        </is>
      </c>
      <c r="B37" s="5" t="n">
        <v>2164</v>
      </c>
      <c r="C37" s="5" t="n">
        <v>1092</v>
      </c>
    </row>
    <row r="38">
      <c r="A38" s="4" t="inlineStr">
        <is>
          <t>Real Estate [Member] | Residential Real Estate First Lien [Member]</t>
        </is>
      </c>
    </row>
    <row r="39">
      <c r="A39" s="3" t="inlineStr">
        <is>
          <t>Financing Receivable Allowance For Credit Losses [Line Items]</t>
        </is>
      </c>
    </row>
    <row r="40">
      <c r="A40" s="4" t="inlineStr">
        <is>
          <t>Balance at beginning of period</t>
        </is>
      </c>
      <c r="B40" s="5" t="n">
        <v>3076</v>
      </c>
      <c r="C40" s="5" t="n">
        <v>2822</v>
      </c>
    </row>
    <row r="41">
      <c r="A41" s="4" t="inlineStr">
        <is>
          <t>Initial allowance on loans purchased with credit deterioration</t>
        </is>
      </c>
      <c r="B41" s="5" t="n">
        <v>2</v>
      </c>
    </row>
    <row r="42">
      <c r="A42" s="4" t="inlineStr">
        <is>
          <t>Charge- offs</t>
        </is>
      </c>
      <c r="B42" s="5" t="n">
        <v>-44</v>
      </c>
      <c r="C42" s="5" t="n">
        <v>-43</v>
      </c>
    </row>
    <row r="43">
      <c r="A43" s="4" t="inlineStr">
        <is>
          <t>Recoveries</t>
        </is>
      </c>
      <c r="B43" s="5" t="n">
        <v>7</v>
      </c>
      <c r="C43" s="5" t="n">
        <v>15</v>
      </c>
    </row>
    <row r="44">
      <c r="A44" s="4" t="inlineStr">
        <is>
          <t>Net charge-offs</t>
        </is>
      </c>
      <c r="B44" s="5" t="n">
        <v>-37</v>
      </c>
      <c r="C44" s="5" t="n">
        <v>-28</v>
      </c>
    </row>
    <row r="45">
      <c r="A45" s="4" t="inlineStr">
        <is>
          <t>Provision for/(benefit from) credit losses</t>
        </is>
      </c>
      <c r="B45" s="5" t="n">
        <v>380</v>
      </c>
      <c r="C45" s="5" t="n">
        <v>143</v>
      </c>
    </row>
    <row r="46">
      <c r="A46" s="4" t="inlineStr">
        <is>
          <t>Balance at end of period</t>
        </is>
      </c>
      <c r="B46" s="5" t="n">
        <v>3421</v>
      </c>
      <c r="C46" s="5" t="n">
        <v>2937</v>
      </c>
    </row>
    <row r="47">
      <c r="A47" s="4" t="inlineStr">
        <is>
          <t>Real Estate [Member] | Residential Real Estate All Other [Member]</t>
        </is>
      </c>
    </row>
    <row r="48">
      <c r="A48" s="3" t="inlineStr">
        <is>
          <t>Financing Receivable Allowance For Credit Losses [Line Items]</t>
        </is>
      </c>
    </row>
    <row r="49">
      <c r="A49" s="4" t="inlineStr">
        <is>
          <t>Balance at beginning of period</t>
        </is>
      </c>
      <c r="B49" s="5" t="n">
        <v>2104</v>
      </c>
      <c r="C49" s="5" t="n">
        <v>2236</v>
      </c>
    </row>
    <row r="50">
      <c r="A50" s="4" t="inlineStr">
        <is>
          <t>Charge- offs</t>
        </is>
      </c>
      <c r="C50" s="5" t="n">
        <v>-16</v>
      </c>
    </row>
    <row r="51">
      <c r="A51" s="4" t="inlineStr">
        <is>
          <t>Recoveries</t>
        </is>
      </c>
      <c r="B51" s="5" t="n">
        <v>402</v>
      </c>
      <c r="C51" s="5" t="n">
        <v>3</v>
      </c>
    </row>
    <row r="52">
      <c r="A52" s="4" t="inlineStr">
        <is>
          <t>Net charge-offs</t>
        </is>
      </c>
      <c r="B52" s="5" t="n">
        <v>402</v>
      </c>
      <c r="C52" s="5" t="n">
        <v>-13</v>
      </c>
    </row>
    <row r="53">
      <c r="A53" s="4" t="inlineStr">
        <is>
          <t>Provision for/(benefit from) credit losses</t>
        </is>
      </c>
      <c r="B53" s="5" t="n">
        <v>-399</v>
      </c>
      <c r="C53" s="5" t="n">
        <v>-343</v>
      </c>
    </row>
    <row r="54">
      <c r="A54" s="4" t="inlineStr">
        <is>
          <t>Balance at end of period</t>
        </is>
      </c>
      <c r="B54" s="5" t="n">
        <v>2107</v>
      </c>
      <c r="C54" s="5" t="n">
        <v>1880</v>
      </c>
    </row>
    <row r="55">
      <c r="A55" s="4" t="inlineStr">
        <is>
          <t>Commercial and Agricultural Non-Real Estate [Member]</t>
        </is>
      </c>
    </row>
    <row r="56">
      <c r="A56" s="3" t="inlineStr">
        <is>
          <t>Financing Receivable Allowance For Credit Losses [Line Items]</t>
        </is>
      </c>
    </row>
    <row r="57">
      <c r="A57" s="4" t="inlineStr">
        <is>
          <t>Balance at beginning of period</t>
        </is>
      </c>
      <c r="B57" s="5" t="n">
        <v>26073</v>
      </c>
      <c r="C57" s="5" t="n">
        <v>33020</v>
      </c>
    </row>
    <row r="58">
      <c r="A58" s="4" t="inlineStr">
        <is>
          <t>Initial allowance on loans purchased with credit deterioration</t>
        </is>
      </c>
      <c r="B58" s="5" t="n">
        <v>48</v>
      </c>
    </row>
    <row r="59">
      <c r="A59" s="4" t="inlineStr">
        <is>
          <t>Charge- offs</t>
        </is>
      </c>
      <c r="B59" s="5" t="n">
        <v>-171</v>
      </c>
      <c r="C59" s="5" t="n">
        <v>-104</v>
      </c>
    </row>
    <row r="60">
      <c r="A60" s="4" t="inlineStr">
        <is>
          <t>Recoveries</t>
        </is>
      </c>
      <c r="B60" s="5" t="n">
        <v>113</v>
      </c>
      <c r="C60" s="5" t="n">
        <v>27</v>
      </c>
    </row>
    <row r="61">
      <c r="A61" s="4" t="inlineStr">
        <is>
          <t>Net charge-offs</t>
        </is>
      </c>
      <c r="B61" s="5" t="n">
        <v>-58</v>
      </c>
      <c r="C61" s="5" t="n">
        <v>-77</v>
      </c>
    </row>
    <row r="62">
      <c r="A62" s="4" t="inlineStr">
        <is>
          <t>Provision for/(benefit from) credit losses</t>
        </is>
      </c>
      <c r="B62" s="5" t="n">
        <v>-77</v>
      </c>
      <c r="C62" s="5" t="n">
        <v>922</v>
      </c>
    </row>
    <row r="63">
      <c r="A63" s="4" t="inlineStr">
        <is>
          <t>Balance at end of period</t>
        </is>
      </c>
      <c r="B63" s="5" t="n">
        <v>25986</v>
      </c>
      <c r="C63" s="5" t="n">
        <v>33865</v>
      </c>
    </row>
    <row r="64">
      <c r="A64" s="4" t="inlineStr">
        <is>
          <t>Consumer Non-real Estate [Member]</t>
        </is>
      </c>
    </row>
    <row r="65">
      <c r="A65" s="3" t="inlineStr">
        <is>
          <t>Financing Receivable Allowance For Credit Losses [Line Items]</t>
        </is>
      </c>
    </row>
    <row r="66">
      <c r="A66" s="4" t="inlineStr">
        <is>
          <t>Balance at beginning of period</t>
        </is>
      </c>
      <c r="B66" s="5" t="n">
        <v>3734</v>
      </c>
      <c r="C66" s="5" t="n">
        <v>3542</v>
      </c>
    </row>
    <row r="67">
      <c r="A67" s="4" t="inlineStr">
        <is>
          <t>Initial allowance on loans purchased with credit deterioration</t>
        </is>
      </c>
      <c r="B67" s="5" t="n">
        <v>28</v>
      </c>
    </row>
    <row r="68">
      <c r="A68" s="4" t="inlineStr">
        <is>
          <t>Charge- offs</t>
        </is>
      </c>
      <c r="B68" s="5" t="n">
        <v>-80</v>
      </c>
      <c r="C68" s="5" t="n">
        <v>-413</v>
      </c>
    </row>
    <row r="69">
      <c r="A69" s="4" t="inlineStr">
        <is>
          <t>Recoveries</t>
        </is>
      </c>
      <c r="B69" s="5" t="n">
        <v>38</v>
      </c>
      <c r="C69" s="5" t="n">
        <v>112</v>
      </c>
    </row>
    <row r="70">
      <c r="A70" s="4" t="inlineStr">
        <is>
          <t>Net charge-offs</t>
        </is>
      </c>
      <c r="B70" s="5" t="n">
        <v>-42</v>
      </c>
      <c r="C70" s="5" t="n">
        <v>-301</v>
      </c>
    </row>
    <row r="71">
      <c r="A71" s="4" t="inlineStr">
        <is>
          <t>Provision for/(benefit from) credit losses</t>
        </is>
      </c>
      <c r="B71" s="5" t="n">
        <v>51</v>
      </c>
      <c r="C71" s="5" t="n">
        <v>180</v>
      </c>
    </row>
    <row r="72">
      <c r="A72" s="4" t="inlineStr">
        <is>
          <t>Balance at end of period</t>
        </is>
      </c>
      <c r="B72" s="5" t="n">
        <v>3771</v>
      </c>
      <c r="C72" s="5" t="n">
        <v>3421</v>
      </c>
    </row>
    <row r="73">
      <c r="A73" s="4" t="inlineStr">
        <is>
          <t>Oil and Gas [Member]</t>
        </is>
      </c>
    </row>
    <row r="74">
      <c r="A74" s="3" t="inlineStr">
        <is>
          <t>Financing Receivable Allowance For Credit Losses [Line Items]</t>
        </is>
      </c>
    </row>
    <row r="75">
      <c r="A75" s="4" t="inlineStr">
        <is>
          <t>Balance at beginning of period</t>
        </is>
      </c>
      <c r="B75" s="5" t="n">
        <v>12978</v>
      </c>
      <c r="C75" s="5" t="n">
        <v>20733</v>
      </c>
    </row>
    <row r="76">
      <c r="A76" s="4" t="inlineStr">
        <is>
          <t>Provision for/(benefit from) credit losses</t>
        </is>
      </c>
      <c r="B76" s="5" t="n">
        <v>-1573</v>
      </c>
      <c r="C76" s="5" t="n">
        <v>-6293</v>
      </c>
    </row>
    <row r="77">
      <c r="A77" s="4" t="inlineStr">
        <is>
          <t>Balance at end of period</t>
        </is>
      </c>
      <c r="B77" s="5" t="n">
        <v>11405</v>
      </c>
      <c r="C77" s="5" t="n">
        <v>14440</v>
      </c>
    </row>
    <row r="78">
      <c r="A78" s="4" t="inlineStr">
        <is>
          <t>Other Loans [Member]</t>
        </is>
      </c>
    </row>
    <row r="79">
      <c r="A79" s="3" t="inlineStr">
        <is>
          <t>Financing Receivable Allowance For Credit Losses [Line Items]</t>
        </is>
      </c>
    </row>
    <row r="80">
      <c r="A80" s="4" t="inlineStr">
        <is>
          <t>Balance at beginning of period</t>
        </is>
      </c>
      <c r="B80" s="5" t="n">
        <v>3170</v>
      </c>
      <c r="C80" s="5" t="n">
        <v>3182</v>
      </c>
    </row>
    <row r="81">
      <c r="A81" s="4" t="inlineStr">
        <is>
          <t>Charge- offs</t>
        </is>
      </c>
      <c r="B81" s="5" t="n">
        <v>-11</v>
      </c>
      <c r="C81" s="5" t="n">
        <v>-52</v>
      </c>
    </row>
    <row r="82">
      <c r="A82" s="4" t="inlineStr">
        <is>
          <t>Net charge-offs</t>
        </is>
      </c>
      <c r="B82" s="5" t="n">
        <v>-11</v>
      </c>
      <c r="C82" s="5" t="n">
        <v>-52</v>
      </c>
    </row>
    <row r="83">
      <c r="A83" s="4" t="inlineStr">
        <is>
          <t>Provision for/(benefit from) credit losses</t>
        </is>
      </c>
      <c r="B83" s="5" t="n">
        <v>72</v>
      </c>
      <c r="C83" s="5" t="n">
        <v>60</v>
      </c>
    </row>
    <row r="84">
      <c r="A84" s="4" t="inlineStr">
        <is>
          <t>Balance at end of period</t>
        </is>
      </c>
      <c r="B84" s="5" t="n">
        <v>3231</v>
      </c>
      <c r="C84" s="5" t="n">
        <v>3190</v>
      </c>
    </row>
    <row r="85">
      <c r="A85" s="4" t="inlineStr">
        <is>
          <t>Farmland [Member] | Real Estate [Member]</t>
        </is>
      </c>
    </row>
    <row r="86">
      <c r="A86" s="3" t="inlineStr">
        <is>
          <t>Financing Receivable Allowance For Credit Losses [Line Items]</t>
        </is>
      </c>
    </row>
    <row r="87">
      <c r="A87" s="4" t="inlineStr">
        <is>
          <t>Balance at beginning of period</t>
        </is>
      </c>
      <c r="B87" s="5" t="n">
        <v>4822</v>
      </c>
      <c r="C87" s="5" t="n">
        <v>3153</v>
      </c>
    </row>
    <row r="88">
      <c r="A88" s="4" t="inlineStr">
        <is>
          <t>Provision for/(benefit from) credit losses</t>
        </is>
      </c>
      <c r="B88" s="5" t="n">
        <v>-439</v>
      </c>
      <c r="C88" s="5" t="n">
        <v>-65</v>
      </c>
    </row>
    <row r="89">
      <c r="A89" s="4" t="inlineStr">
        <is>
          <t>Balance at end of period</t>
        </is>
      </c>
      <c r="B89" s="6" t="n">
        <v>4383</v>
      </c>
      <c r="C89" s="6" t="n">
        <v>30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Purchased Credit Deteriorated Loans (Detail) - Loans Acquired with Deteriorated Credit Quality [Member] $ in Thousands</t>
        </is>
      </c>
      <c r="B1" s="2" t="inlineStr">
        <is>
          <t>3 Months Ended</t>
        </is>
      </c>
    </row>
    <row r="2">
      <c r="B2" s="2" t="inlineStr">
        <is>
          <t>Mar. 31, 2022USD ($)</t>
        </is>
      </c>
    </row>
    <row r="3">
      <c r="A3" s="3" t="inlineStr">
        <is>
          <t>Financing Receivable Allowance For Credit Losses [Line Items]</t>
        </is>
      </c>
    </row>
    <row r="4">
      <c r="A4" s="4" t="inlineStr">
        <is>
          <t>Purchase price of loans at acquisition</t>
        </is>
      </c>
      <c r="B4" s="6" t="n">
        <v>661</v>
      </c>
    </row>
    <row r="5">
      <c r="A5" s="4" t="inlineStr">
        <is>
          <t>Allowance for credit losses at acquisition</t>
        </is>
      </c>
      <c r="B5" s="5" t="n">
        <v>78</v>
      </c>
    </row>
    <row r="6">
      <c r="A6" s="4" t="inlineStr">
        <is>
          <t>Par value of acquired loans at acquisition</t>
        </is>
      </c>
      <c r="B6" s="6" t="n">
        <v>7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Securities transactions accumulated other comprehensive loss reclassifications</t>
        </is>
      </c>
      <c r="B4" s="6" t="n">
        <v>1536</v>
      </c>
      <c r="C4" s="6" t="n">
        <v>0</v>
      </c>
    </row>
    <row r="5">
      <c r="A5" s="4" t="inlineStr">
        <is>
          <t>Unrealized losses on debt securities, tax</t>
        </is>
      </c>
      <c r="B5" s="5" t="n">
        <v>10219</v>
      </c>
      <c r="C5" s="5" t="n">
        <v>336</v>
      </c>
    </row>
    <row r="6">
      <c r="A6" s="4" t="inlineStr">
        <is>
          <t>Reclassification adjustment for losses included in net income, tax</t>
        </is>
      </c>
      <c r="B6" s="5" t="n">
        <v>-369</v>
      </c>
      <c r="C6" s="5" t="n">
        <v>0</v>
      </c>
    </row>
    <row r="7">
      <c r="A7" s="4" t="inlineStr">
        <is>
          <t>Other comprehensive loss, tax</t>
        </is>
      </c>
      <c r="B7" s="6" t="n">
        <v>9850</v>
      </c>
      <c r="C7" s="6" t="n">
        <v>3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Collateral-dependent Gross Loans Held for Investment by Collateral Type and Related Specific Allocation (Detail) - USD ($) $ in Thousands</t>
        </is>
      </c>
      <c r="B1" s="2" t="inlineStr">
        <is>
          <t>Mar. 31, 2022</t>
        </is>
      </c>
      <c r="C1" s="2" t="inlineStr">
        <is>
          <t>Dec. 31, 2021</t>
        </is>
      </c>
    </row>
    <row r="2">
      <c r="A2" s="3" t="inlineStr">
        <is>
          <t>Financing Receivable Allowance For Credit Losses [Line Items]</t>
        </is>
      </c>
    </row>
    <row r="3">
      <c r="A3" s="4" t="inlineStr">
        <is>
          <t>Collateral Dependent Loans</t>
        </is>
      </c>
      <c r="B3" s="6" t="n">
        <v>22602</v>
      </c>
      <c r="C3" s="6" t="n">
        <v>24857</v>
      </c>
    </row>
    <row r="4">
      <c r="A4" s="4" t="inlineStr">
        <is>
          <t>Real Estate Asset [Member]</t>
        </is>
      </c>
    </row>
    <row r="5">
      <c r="A5" s="3" t="inlineStr">
        <is>
          <t>Financing Receivable Allowance For Credit Losses [Line Items]</t>
        </is>
      </c>
    </row>
    <row r="6">
      <c r="A6" s="4" t="inlineStr">
        <is>
          <t>Collateral Dependent Loans</t>
        </is>
      </c>
      <c r="B6" s="5" t="n">
        <v>11558</v>
      </c>
      <c r="C6" s="5" t="n">
        <v>13129</v>
      </c>
    </row>
    <row r="7">
      <c r="A7" s="4" t="inlineStr">
        <is>
          <t>Business Assets [Member]</t>
        </is>
      </c>
    </row>
    <row r="8">
      <c r="A8" s="3" t="inlineStr">
        <is>
          <t>Financing Receivable Allowance For Credit Losses [Line Items]</t>
        </is>
      </c>
    </row>
    <row r="9">
      <c r="A9" s="4" t="inlineStr">
        <is>
          <t>Collateral Dependent Loans</t>
        </is>
      </c>
      <c r="B9" s="5" t="n">
        <v>5182</v>
      </c>
      <c r="C9" s="5" t="n">
        <v>6472</v>
      </c>
    </row>
    <row r="10">
      <c r="A10" s="4" t="inlineStr">
        <is>
          <t>Other Assets [Member]</t>
        </is>
      </c>
    </row>
    <row r="11">
      <c r="A11" s="3" t="inlineStr">
        <is>
          <t>Financing Receivable Allowance For Credit Losses [Line Items]</t>
        </is>
      </c>
    </row>
    <row r="12">
      <c r="A12" s="4" t="inlineStr">
        <is>
          <t>Collateral Dependent Loans</t>
        </is>
      </c>
      <c r="B12" s="5" t="n">
        <v>5862</v>
      </c>
      <c r="C12" s="5" t="n">
        <v>5256</v>
      </c>
    </row>
    <row r="13">
      <c r="A13" s="4" t="inlineStr">
        <is>
          <t>Specific Allocation [Member]</t>
        </is>
      </c>
    </row>
    <row r="14">
      <c r="A14" s="3" t="inlineStr">
        <is>
          <t>Financing Receivable Allowance For Credit Losses [Line Items]</t>
        </is>
      </c>
    </row>
    <row r="15">
      <c r="A15" s="4" t="inlineStr">
        <is>
          <t>Collateral Dependent Loans</t>
        </is>
      </c>
      <c r="B15" s="5" t="n">
        <v>6895</v>
      </c>
      <c r="C15" s="5" t="n">
        <v>7923</v>
      </c>
    </row>
    <row r="16">
      <c r="A16" s="4" t="inlineStr">
        <is>
          <t>Real Estate [Member] | Commercial Real Estate Owner Occupied [Member]</t>
        </is>
      </c>
    </row>
    <row r="17">
      <c r="A17" s="3" t="inlineStr">
        <is>
          <t>Financing Receivable Allowance For Credit Losses [Line Items]</t>
        </is>
      </c>
    </row>
    <row r="18">
      <c r="A18" s="4" t="inlineStr">
        <is>
          <t>Collateral Dependent Loans</t>
        </is>
      </c>
      <c r="B18" s="5" t="n">
        <v>1894</v>
      </c>
      <c r="C18" s="5" t="n">
        <v>1952</v>
      </c>
    </row>
    <row r="19">
      <c r="A19" s="4" t="inlineStr">
        <is>
          <t>Real Estate [Member] | Commercial Real Estate Non-Owner Occupied [Member]</t>
        </is>
      </c>
    </row>
    <row r="20">
      <c r="A20" s="3" t="inlineStr">
        <is>
          <t>Financing Receivable Allowance For Credit Losses [Line Items]</t>
        </is>
      </c>
    </row>
    <row r="21">
      <c r="A21" s="4" t="inlineStr">
        <is>
          <t>Collateral Dependent Loans</t>
        </is>
      </c>
      <c r="B21" s="5" t="n">
        <v>1563</v>
      </c>
      <c r="C21" s="5" t="n">
        <v>1404</v>
      </c>
    </row>
    <row r="22">
      <c r="A22" s="4" t="inlineStr">
        <is>
          <t>Real Estate [Member] | Residential Real Estate First Lien [Member]</t>
        </is>
      </c>
    </row>
    <row r="23">
      <c r="A23" s="3" t="inlineStr">
        <is>
          <t>Financing Receivable Allowance For Credit Losses [Line Items]</t>
        </is>
      </c>
    </row>
    <row r="24">
      <c r="A24" s="4" t="inlineStr">
        <is>
          <t>Collateral Dependent Loans</t>
        </is>
      </c>
      <c r="B24" s="5" t="n">
        <v>756</v>
      </c>
      <c r="C24" s="5" t="n">
        <v>871</v>
      </c>
    </row>
    <row r="25">
      <c r="A25" s="4" t="inlineStr">
        <is>
          <t>Real Estate [Member] | Residential Real Estate All Other [Member]</t>
        </is>
      </c>
    </row>
    <row r="26">
      <c r="A26" s="3" t="inlineStr">
        <is>
          <t>Financing Receivable Allowance For Credit Losses [Line Items]</t>
        </is>
      </c>
    </row>
    <row r="27">
      <c r="A27" s="4" t="inlineStr">
        <is>
          <t>Collateral Dependent Loans</t>
        </is>
      </c>
      <c r="B27" s="5" t="n">
        <v>55</v>
      </c>
      <c r="C27" s="5" t="n">
        <v>199</v>
      </c>
    </row>
    <row r="28">
      <c r="A28" s="4" t="inlineStr">
        <is>
          <t>Real Estate [Member] | Farmland [Member]</t>
        </is>
      </c>
    </row>
    <row r="29">
      <c r="A29" s="3" t="inlineStr">
        <is>
          <t>Financing Receivable Allowance For Credit Losses [Line Items]</t>
        </is>
      </c>
    </row>
    <row r="30">
      <c r="A30" s="4" t="inlineStr">
        <is>
          <t>Collateral Dependent Loans</t>
        </is>
      </c>
      <c r="B30" s="5" t="n">
        <v>7290</v>
      </c>
      <c r="C30" s="5" t="n">
        <v>8703</v>
      </c>
    </row>
    <row r="31">
      <c r="A31" s="4" t="inlineStr">
        <is>
          <t>Real Estate [Member] | Real Estate Asset [Member] | Commercial Real Estate Owner Occupied [Member]</t>
        </is>
      </c>
    </row>
    <row r="32">
      <c r="A32" s="3" t="inlineStr">
        <is>
          <t>Financing Receivable Allowance For Credit Losses [Line Items]</t>
        </is>
      </c>
    </row>
    <row r="33">
      <c r="A33" s="4" t="inlineStr">
        <is>
          <t>Collateral Dependent Loans</t>
        </is>
      </c>
      <c r="B33" s="5" t="n">
        <v>1894</v>
      </c>
      <c r="C33" s="5" t="n">
        <v>1952</v>
      </c>
    </row>
    <row r="34">
      <c r="A34" s="4" t="inlineStr">
        <is>
          <t>Real Estate [Member] | Real Estate Asset [Member] | Commercial Real Estate Non-Owner Occupied [Member]</t>
        </is>
      </c>
    </row>
    <row r="35">
      <c r="A35" s="3" t="inlineStr">
        <is>
          <t>Financing Receivable Allowance For Credit Losses [Line Items]</t>
        </is>
      </c>
    </row>
    <row r="36">
      <c r="A36" s="4" t="inlineStr">
        <is>
          <t>Collateral Dependent Loans</t>
        </is>
      </c>
      <c r="B36" s="5" t="n">
        <v>1563</v>
      </c>
      <c r="C36" s="5" t="n">
        <v>1404</v>
      </c>
    </row>
    <row r="37">
      <c r="A37" s="4" t="inlineStr">
        <is>
          <t>Real Estate [Member] | Real Estate Asset [Member] | Residential Real Estate First Lien [Member]</t>
        </is>
      </c>
    </row>
    <row r="38">
      <c r="A38" s="3" t="inlineStr">
        <is>
          <t>Financing Receivable Allowance For Credit Losses [Line Items]</t>
        </is>
      </c>
    </row>
    <row r="39">
      <c r="A39" s="4" t="inlineStr">
        <is>
          <t>Collateral Dependent Loans</t>
        </is>
      </c>
      <c r="B39" s="5" t="n">
        <v>756</v>
      </c>
      <c r="C39" s="5" t="n">
        <v>871</v>
      </c>
    </row>
    <row r="40">
      <c r="A40" s="4" t="inlineStr">
        <is>
          <t>Real Estate [Member] | Real Estate Asset [Member] | Residential Real Estate All Other [Member]</t>
        </is>
      </c>
    </row>
    <row r="41">
      <c r="A41" s="3" t="inlineStr">
        <is>
          <t>Financing Receivable Allowance For Credit Losses [Line Items]</t>
        </is>
      </c>
    </row>
    <row r="42">
      <c r="A42" s="4" t="inlineStr">
        <is>
          <t>Collateral Dependent Loans</t>
        </is>
      </c>
      <c r="B42" s="5" t="n">
        <v>55</v>
      </c>
      <c r="C42" s="5" t="n">
        <v>199</v>
      </c>
    </row>
    <row r="43">
      <c r="A43" s="4" t="inlineStr">
        <is>
          <t>Real Estate [Member] | Real Estate Asset [Member] | Farmland [Member]</t>
        </is>
      </c>
    </row>
    <row r="44">
      <c r="A44" s="3" t="inlineStr">
        <is>
          <t>Financing Receivable Allowance For Credit Losses [Line Items]</t>
        </is>
      </c>
    </row>
    <row r="45">
      <c r="A45" s="4" t="inlineStr">
        <is>
          <t>Collateral Dependent Loans</t>
        </is>
      </c>
      <c r="B45" s="5" t="n">
        <v>7290</v>
      </c>
      <c r="C45" s="5" t="n">
        <v>8703</v>
      </c>
    </row>
    <row r="46">
      <c r="A46" s="4" t="inlineStr">
        <is>
          <t>Real Estate [Member] | Specific Allocation [Member] | Commercial Real Estate Owner Occupied [Member]</t>
        </is>
      </c>
    </row>
    <row r="47">
      <c r="A47" s="3" t="inlineStr">
        <is>
          <t>Financing Receivable Allowance For Credit Losses [Line Items]</t>
        </is>
      </c>
    </row>
    <row r="48">
      <c r="A48" s="4" t="inlineStr">
        <is>
          <t>Collateral Dependent Loans</t>
        </is>
      </c>
      <c r="B48" s="5" t="n">
        <v>569</v>
      </c>
      <c r="C48" s="5" t="n">
        <v>576</v>
      </c>
    </row>
    <row r="49">
      <c r="A49" s="4" t="inlineStr">
        <is>
          <t>Real Estate [Member] | Specific Allocation [Member] | Commercial Real Estate Non-Owner Occupied [Member]</t>
        </is>
      </c>
    </row>
    <row r="50">
      <c r="A50" s="3" t="inlineStr">
        <is>
          <t>Financing Receivable Allowance For Credit Losses [Line Items]</t>
        </is>
      </c>
    </row>
    <row r="51">
      <c r="A51" s="4" t="inlineStr">
        <is>
          <t>Collateral Dependent Loans</t>
        </is>
      </c>
      <c r="B51" s="5" t="n">
        <v>282</v>
      </c>
      <c r="C51" s="5" t="n">
        <v>263</v>
      </c>
    </row>
    <row r="52">
      <c r="A52" s="4" t="inlineStr">
        <is>
          <t>Real Estate [Member] | Specific Allocation [Member] | Residential Real Estate First Lien [Member]</t>
        </is>
      </c>
    </row>
    <row r="53">
      <c r="A53" s="3" t="inlineStr">
        <is>
          <t>Financing Receivable Allowance For Credit Losses [Line Items]</t>
        </is>
      </c>
    </row>
    <row r="54">
      <c r="A54" s="4" t="inlineStr">
        <is>
          <t>Collateral Dependent Loans</t>
        </is>
      </c>
      <c r="B54" s="5" t="n">
        <v>107</v>
      </c>
      <c r="C54" s="5" t="n">
        <v>143</v>
      </c>
    </row>
    <row r="55">
      <c r="A55" s="4" t="inlineStr">
        <is>
          <t>Real Estate [Member] | Specific Allocation [Member] | Residential Real Estate All Other [Member]</t>
        </is>
      </c>
    </row>
    <row r="56">
      <c r="A56" s="3" t="inlineStr">
        <is>
          <t>Financing Receivable Allowance For Credit Losses [Line Items]</t>
        </is>
      </c>
    </row>
    <row r="57">
      <c r="A57" s="4" t="inlineStr">
        <is>
          <t>Collateral Dependent Loans</t>
        </is>
      </c>
      <c r="B57" s="5" t="n">
        <v>35</v>
      </c>
      <c r="C57" s="5" t="n">
        <v>178</v>
      </c>
    </row>
    <row r="58">
      <c r="A58" s="4" t="inlineStr">
        <is>
          <t>Real Estate [Member] | Specific Allocation [Member] | Farmland [Member]</t>
        </is>
      </c>
    </row>
    <row r="59">
      <c r="A59" s="3" t="inlineStr">
        <is>
          <t>Financing Receivable Allowance For Credit Losses [Line Items]</t>
        </is>
      </c>
    </row>
    <row r="60">
      <c r="A60" s="4" t="inlineStr">
        <is>
          <t>Collateral Dependent Loans</t>
        </is>
      </c>
      <c r="B60" s="5" t="n">
        <v>1322</v>
      </c>
      <c r="C60" s="5" t="n">
        <v>1805</v>
      </c>
    </row>
    <row r="61">
      <c r="A61" s="4" t="inlineStr">
        <is>
          <t>Commercial and Agricultural Non-Real Estate [Member]</t>
        </is>
      </c>
    </row>
    <row r="62">
      <c r="A62" s="3" t="inlineStr">
        <is>
          <t>Financing Receivable Allowance For Credit Losses [Line Items]</t>
        </is>
      </c>
    </row>
    <row r="63">
      <c r="A63" s="4" t="inlineStr">
        <is>
          <t>Collateral Dependent Loans</t>
        </is>
      </c>
      <c r="B63" s="5" t="n">
        <v>10849</v>
      </c>
      <c r="C63" s="5" t="n">
        <v>11565</v>
      </c>
    </row>
    <row r="64">
      <c r="A64" s="4" t="inlineStr">
        <is>
          <t>Commercial and Agricultural Non-Real Estate [Member] | Business Assets [Member]</t>
        </is>
      </c>
    </row>
    <row r="65">
      <c r="A65" s="3" t="inlineStr">
        <is>
          <t>Financing Receivable Allowance For Credit Losses [Line Items]</t>
        </is>
      </c>
    </row>
    <row r="66">
      <c r="A66" s="4" t="inlineStr">
        <is>
          <t>Collateral Dependent Loans</t>
        </is>
      </c>
      <c r="B66" s="5" t="n">
        <v>5072</v>
      </c>
      <c r="C66" s="5" t="n">
        <v>6363</v>
      </c>
    </row>
    <row r="67">
      <c r="A67" s="4" t="inlineStr">
        <is>
          <t>Commercial and Agricultural Non-Real Estate [Member] | Other Assets [Member]</t>
        </is>
      </c>
    </row>
    <row r="68">
      <c r="A68" s="3" t="inlineStr">
        <is>
          <t>Financing Receivable Allowance For Credit Losses [Line Items]</t>
        </is>
      </c>
    </row>
    <row r="69">
      <c r="A69" s="4" t="inlineStr">
        <is>
          <t>Collateral Dependent Loans</t>
        </is>
      </c>
      <c r="B69" s="5" t="n">
        <v>5777</v>
      </c>
      <c r="C69" s="5" t="n">
        <v>5202</v>
      </c>
    </row>
    <row r="70">
      <c r="A70" s="4" t="inlineStr">
        <is>
          <t>Commercial and Agricultural Non-Real Estate [Member] | Specific Allocation [Member]</t>
        </is>
      </c>
    </row>
    <row r="71">
      <c r="A71" s="3" t="inlineStr">
        <is>
          <t>Financing Receivable Allowance For Credit Losses [Line Items]</t>
        </is>
      </c>
    </row>
    <row r="72">
      <c r="A72" s="4" t="inlineStr">
        <is>
          <t>Collateral Dependent Loans</t>
        </is>
      </c>
      <c r="B72" s="5" t="n">
        <v>4451</v>
      </c>
      <c r="C72" s="5" t="n">
        <v>4867</v>
      </c>
    </row>
    <row r="73">
      <c r="A73" s="4" t="inlineStr">
        <is>
          <t>Consumer Non-real Estate [Member]</t>
        </is>
      </c>
    </row>
    <row r="74">
      <c r="A74" s="3" t="inlineStr">
        <is>
          <t>Financing Receivable Allowance For Credit Losses [Line Items]</t>
        </is>
      </c>
    </row>
    <row r="75">
      <c r="A75" s="4" t="inlineStr">
        <is>
          <t>Collateral Dependent Loans</t>
        </is>
      </c>
      <c r="B75" s="5" t="n">
        <v>85</v>
      </c>
      <c r="C75" s="5" t="n">
        <v>54</v>
      </c>
    </row>
    <row r="76">
      <c r="A76" s="4" t="inlineStr">
        <is>
          <t>Consumer Non-real Estate [Member] | Other Assets [Member]</t>
        </is>
      </c>
    </row>
    <row r="77">
      <c r="A77" s="3" t="inlineStr">
        <is>
          <t>Financing Receivable Allowance For Credit Losses [Line Items]</t>
        </is>
      </c>
    </row>
    <row r="78">
      <c r="A78" s="4" t="inlineStr">
        <is>
          <t>Collateral Dependent Loans</t>
        </is>
      </c>
      <c r="B78" s="5" t="n">
        <v>85</v>
      </c>
      <c r="C78" s="5" t="n">
        <v>54</v>
      </c>
    </row>
    <row r="79">
      <c r="A79" s="4" t="inlineStr">
        <is>
          <t>Consumer Non-real Estate [Member] | Specific Allocation [Member]</t>
        </is>
      </c>
    </row>
    <row r="80">
      <c r="A80" s="3" t="inlineStr">
        <is>
          <t>Financing Receivable Allowance For Credit Losses [Line Items]</t>
        </is>
      </c>
    </row>
    <row r="81">
      <c r="A81" s="4" t="inlineStr">
        <is>
          <t>Collateral Dependent Loans</t>
        </is>
      </c>
      <c r="B81" s="5" t="n">
        <v>57</v>
      </c>
      <c r="C81" s="5" t="n">
        <v>20</v>
      </c>
    </row>
    <row r="82">
      <c r="A82" s="4" t="inlineStr">
        <is>
          <t>Other Loans [Member]</t>
        </is>
      </c>
    </row>
    <row r="83">
      <c r="A83" s="3" t="inlineStr">
        <is>
          <t>Financing Receivable Allowance For Credit Losses [Line Items]</t>
        </is>
      </c>
    </row>
    <row r="84">
      <c r="A84" s="4" t="inlineStr">
        <is>
          <t>Collateral Dependent Loans</t>
        </is>
      </c>
      <c r="B84" s="5" t="n">
        <v>110</v>
      </c>
      <c r="C84" s="5" t="n">
        <v>109</v>
      </c>
    </row>
    <row r="85">
      <c r="A85" s="4" t="inlineStr">
        <is>
          <t>Other Loans [Member] | Business Assets [Member]</t>
        </is>
      </c>
    </row>
    <row r="86">
      <c r="A86" s="3" t="inlineStr">
        <is>
          <t>Financing Receivable Allowance For Credit Losses [Line Items]</t>
        </is>
      </c>
    </row>
    <row r="87">
      <c r="A87" s="4" t="inlineStr">
        <is>
          <t>Collateral Dependent Loans</t>
        </is>
      </c>
      <c r="B87" s="5" t="n">
        <v>110</v>
      </c>
      <c r="C87" s="5" t="n">
        <v>109</v>
      </c>
    </row>
    <row r="88">
      <c r="A88" s="4" t="inlineStr">
        <is>
          <t>Other Loans [Member] | Specific Allocation [Member]</t>
        </is>
      </c>
    </row>
    <row r="89">
      <c r="A89" s="3" t="inlineStr">
        <is>
          <t>Financing Receivable Allowance For Credit Losses [Line Items]</t>
        </is>
      </c>
    </row>
    <row r="90">
      <c r="A90" s="4" t="inlineStr">
        <is>
          <t>Collateral Dependent Loans</t>
        </is>
      </c>
      <c r="B90" s="6" t="n">
        <v>72</v>
      </c>
      <c r="C90" s="6" t="n">
        <v>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3 Months Ended</t>
        </is>
      </c>
    </row>
    <row r="2">
      <c r="B2" s="2" t="inlineStr">
        <is>
          <t>Mar. 31, 2022</t>
        </is>
      </c>
      <c r="C2" s="2" t="inlineStr">
        <is>
          <t>Mar. 31, 2021</t>
        </is>
      </c>
    </row>
    <row r="3">
      <c r="A3" s="3" t="inlineStr">
        <is>
          <t>Noncash Investing and Financing Items [Abstract]</t>
        </is>
      </c>
    </row>
    <row r="4">
      <c r="A4" s="4" t="inlineStr">
        <is>
          <t>Other real estate owned</t>
        </is>
      </c>
      <c r="B4" s="6" t="n">
        <v>2153</v>
      </c>
      <c r="C4" s="6" t="n">
        <v>357</v>
      </c>
    </row>
    <row r="5">
      <c r="A5" s="4" t="inlineStr">
        <is>
          <t>Repossessed assets</t>
        </is>
      </c>
      <c r="B5" s="5" t="n">
        <v>277</v>
      </c>
      <c r="C5" s="5" t="n">
        <v>220</v>
      </c>
    </row>
    <row r="6">
      <c r="A6" s="4" t="inlineStr">
        <is>
          <t>Total</t>
        </is>
      </c>
      <c r="B6" s="6" t="n">
        <v>2430</v>
      </c>
      <c r="C6" s="6" t="n">
        <v>5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Mar. 31, 2022</t>
        </is>
      </c>
      <c r="C1" s="2" t="inlineStr">
        <is>
          <t>Dec. 31, 2021</t>
        </is>
      </c>
    </row>
    <row r="2">
      <c r="A2" s="3" t="inlineStr">
        <is>
          <t>Finite-Lived Intangible Assets [Line Items]</t>
        </is>
      </c>
    </row>
    <row r="3">
      <c r="A3" s="4" t="inlineStr">
        <is>
          <t>Gross Carrying Amount</t>
        </is>
      </c>
      <c r="B3" s="6" t="n">
        <v>39504</v>
      </c>
      <c r="C3" s="6" t="n">
        <v>30783</v>
      </c>
    </row>
    <row r="4">
      <c r="A4" s="4" t="inlineStr">
        <is>
          <t>Accumulated Amortization</t>
        </is>
      </c>
      <c r="B4" s="5" t="n">
        <v>-14048</v>
      </c>
      <c r="C4" s="5" t="n">
        <v>-13217</v>
      </c>
    </row>
    <row r="5">
      <c r="A5" s="4" t="inlineStr">
        <is>
          <t>Net Carrying Amount</t>
        </is>
      </c>
      <c r="B5" s="5" t="n">
        <v>25456</v>
      </c>
      <c r="C5" s="5" t="n">
        <v>17566</v>
      </c>
    </row>
    <row r="6">
      <c r="A6" s="4" t="inlineStr">
        <is>
          <t>Core Deposit Intangibles [Member]</t>
        </is>
      </c>
    </row>
    <row r="7">
      <c r="A7" s="3" t="inlineStr">
        <is>
          <t>Finite-Lived Intangible Assets [Line Items]</t>
        </is>
      </c>
    </row>
    <row r="8">
      <c r="A8" s="4" t="inlineStr">
        <is>
          <t>Gross Carrying Amount</t>
        </is>
      </c>
      <c r="B8" s="5" t="n">
        <v>36154</v>
      </c>
      <c r="C8" s="5" t="n">
        <v>27433</v>
      </c>
    </row>
    <row r="9">
      <c r="A9" s="4" t="inlineStr">
        <is>
          <t>Accumulated Amortization</t>
        </is>
      </c>
      <c r="B9" s="5" t="n">
        <v>-11087</v>
      </c>
      <c r="C9" s="5" t="n">
        <v>-10311</v>
      </c>
    </row>
    <row r="10">
      <c r="A10" s="4" t="inlineStr">
        <is>
          <t>Net Carrying Amount</t>
        </is>
      </c>
      <c r="B10" s="5" t="n">
        <v>25067</v>
      </c>
      <c r="C10" s="5" t="n">
        <v>17122</v>
      </c>
    </row>
    <row r="11">
      <c r="A11" s="4" t="inlineStr">
        <is>
          <t>Customer Relationship Intangibles [Member]</t>
        </is>
      </c>
    </row>
    <row r="12">
      <c r="A12" s="3" t="inlineStr">
        <is>
          <t>Finite-Lived Intangible Assets [Line Items]</t>
        </is>
      </c>
    </row>
    <row r="13">
      <c r="A13" s="4" t="inlineStr">
        <is>
          <t>Gross Carrying Amount</t>
        </is>
      </c>
      <c r="B13" s="5" t="n">
        <v>3350</v>
      </c>
      <c r="C13" s="5" t="n">
        <v>3350</v>
      </c>
    </row>
    <row r="14">
      <c r="A14" s="4" t="inlineStr">
        <is>
          <t>Accumulated Amortization</t>
        </is>
      </c>
      <c r="B14" s="5" t="n">
        <v>-2961</v>
      </c>
      <c r="C14" s="5" t="n">
        <v>-2906</v>
      </c>
    </row>
    <row r="15">
      <c r="A15" s="4" t="inlineStr">
        <is>
          <t>Net Carrying Amount</t>
        </is>
      </c>
      <c r="B15" s="6" t="n">
        <v>389</v>
      </c>
      <c r="C15" s="6" t="n">
        <v>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Goodwill by Business Segment (Detail) $ in Thousands</t>
        </is>
      </c>
      <c r="B1" s="2" t="inlineStr">
        <is>
          <t>3 Months Ended</t>
        </is>
      </c>
    </row>
    <row r="2">
      <c r="B2" s="2" t="inlineStr">
        <is>
          <t>Mar. 31, 2022USD ($)</t>
        </is>
      </c>
    </row>
    <row r="3">
      <c r="A3" s="3" t="inlineStr">
        <is>
          <t>Goodwill [Line Items]</t>
        </is>
      </c>
    </row>
    <row r="4">
      <c r="A4" s="4" t="inlineStr">
        <is>
          <t>Balance at beginning of period</t>
        </is>
      </c>
      <c r="B4" s="6" t="n">
        <v>149922</v>
      </c>
    </row>
    <row r="5">
      <c r="A5" s="4" t="inlineStr">
        <is>
          <t>Acquisitions</t>
        </is>
      </c>
      <c r="B5" s="5" t="n">
        <v>26641</v>
      </c>
    </row>
    <row r="6">
      <c r="A6" s="4" t="inlineStr">
        <is>
          <t>Balance at beginning and end of period</t>
        </is>
      </c>
      <c r="B6" s="5" t="n">
        <v>176563</v>
      </c>
    </row>
    <row r="7">
      <c r="A7" s="4" t="inlineStr">
        <is>
          <t>Metropolitan Banks [Member]</t>
        </is>
      </c>
    </row>
    <row r="8">
      <c r="A8" s="3" t="inlineStr">
        <is>
          <t>Goodwill [Line Items]</t>
        </is>
      </c>
    </row>
    <row r="9">
      <c r="A9" s="4" t="inlineStr">
        <is>
          <t>Balance at beginning of period</t>
        </is>
      </c>
      <c r="B9" s="5" t="n">
        <v>13767</v>
      </c>
    </row>
    <row r="10">
      <c r="A10" s="4" t="inlineStr">
        <is>
          <t>Balance at beginning and end of period</t>
        </is>
      </c>
      <c r="B10" s="5" t="n">
        <v>13767</v>
      </c>
    </row>
    <row r="11">
      <c r="A11" s="4" t="inlineStr">
        <is>
          <t>Community Banks [Member]</t>
        </is>
      </c>
    </row>
    <row r="12">
      <c r="A12" s="3" t="inlineStr">
        <is>
          <t>Goodwill [Line Items]</t>
        </is>
      </c>
    </row>
    <row r="13">
      <c r="A13" s="4" t="inlineStr">
        <is>
          <t>Balance at beginning of period</t>
        </is>
      </c>
      <c r="B13" s="5" t="n">
        <v>61212</v>
      </c>
    </row>
    <row r="14">
      <c r="A14" s="4" t="inlineStr">
        <is>
          <t>Balance at beginning and end of period</t>
        </is>
      </c>
      <c r="B14" s="5" t="n">
        <v>61212</v>
      </c>
    </row>
    <row r="15">
      <c r="A15" s="4" t="inlineStr">
        <is>
          <t>Pegasus [Member]</t>
        </is>
      </c>
    </row>
    <row r="16">
      <c r="A16" s="3" t="inlineStr">
        <is>
          <t>Goodwill [Line Items]</t>
        </is>
      </c>
    </row>
    <row r="17">
      <c r="A17" s="4" t="inlineStr">
        <is>
          <t>Balance at beginning of period</t>
        </is>
      </c>
      <c r="B17" s="5" t="n">
        <v>68855</v>
      </c>
    </row>
    <row r="18">
      <c r="A18" s="4" t="inlineStr">
        <is>
          <t>Balance at beginning and end of period</t>
        </is>
      </c>
      <c r="B18" s="5" t="n">
        <v>68855</v>
      </c>
    </row>
    <row r="19">
      <c r="A19" s="4" t="inlineStr">
        <is>
          <t>Worthington [Member]</t>
        </is>
      </c>
    </row>
    <row r="20">
      <c r="A20" s="3" t="inlineStr">
        <is>
          <t>Goodwill [Line Items]</t>
        </is>
      </c>
    </row>
    <row r="21">
      <c r="A21" s="4" t="inlineStr">
        <is>
          <t>Balance at beginning of period</t>
        </is>
      </c>
      <c r="B21" s="5" t="n">
        <v>0</v>
      </c>
    </row>
    <row r="22">
      <c r="A22" s="4" t="inlineStr">
        <is>
          <t>Acquisitions</t>
        </is>
      </c>
      <c r="B22" s="5" t="n">
        <v>26641</v>
      </c>
    </row>
    <row r="23">
      <c r="A23" s="4" t="inlineStr">
        <is>
          <t>Balance at beginning and end of period</t>
        </is>
      </c>
      <c r="B23" s="5" t="n">
        <v>26641</v>
      </c>
    </row>
    <row r="24">
      <c r="A24" s="4" t="inlineStr">
        <is>
          <t>Other Financial Services [Member]</t>
        </is>
      </c>
    </row>
    <row r="25">
      <c r="A25" s="3" t="inlineStr">
        <is>
          <t>Goodwill [Line Items]</t>
        </is>
      </c>
    </row>
    <row r="26">
      <c r="A26" s="4" t="inlineStr">
        <is>
          <t>Balance at beginning of period</t>
        </is>
      </c>
      <c r="B26" s="5" t="n">
        <v>5464</v>
      </c>
    </row>
    <row r="27">
      <c r="A27" s="4" t="inlineStr">
        <is>
          <t>Balance at beginning and end of period</t>
        </is>
      </c>
      <c r="B27" s="5" t="n">
        <v>5464</v>
      </c>
    </row>
    <row r="28">
      <c r="A28" s="4" t="inlineStr">
        <is>
          <t>Executive, Operations &amp; Support [Member]</t>
        </is>
      </c>
    </row>
    <row r="29">
      <c r="A29" s="3" t="inlineStr">
        <is>
          <t>Goodwill [Line Items]</t>
        </is>
      </c>
    </row>
    <row r="30">
      <c r="A30" s="4" t="inlineStr">
        <is>
          <t>Balance at beginning of period</t>
        </is>
      </c>
      <c r="B30" s="5" t="n">
        <v>624</v>
      </c>
    </row>
    <row r="31">
      <c r="A31" s="4" t="inlineStr">
        <is>
          <t>Balance at beginning and end of period</t>
        </is>
      </c>
      <c r="B31" s="6" t="n">
        <v>6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 Expenses of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Rent expense</t>
        </is>
      </c>
      <c r="B4" s="6" t="n">
        <v>425</v>
      </c>
      <c r="C4" s="6" t="n">
        <v>5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Additional Information (Detail) - USD ($) $ in Thousands</t>
        </is>
      </c>
      <c r="B1" s="2" t="inlineStr">
        <is>
          <t>3 Months Ended</t>
        </is>
      </c>
    </row>
    <row r="2">
      <c r="B2" s="2" t="inlineStr">
        <is>
          <t>Mar. 31, 2022</t>
        </is>
      </c>
      <c r="C2" s="2" t="inlineStr">
        <is>
          <t>Mar. 31, 2021</t>
        </is>
      </c>
    </row>
    <row r="3">
      <c r="A3" s="3" t="inlineStr">
        <is>
          <t>Leases [Abstract]</t>
        </is>
      </c>
    </row>
    <row r="4">
      <c r="A4" s="4" t="inlineStr">
        <is>
          <t>Right of use lease asset</t>
        </is>
      </c>
      <c r="B4" s="6" t="n">
        <v>5000</v>
      </c>
    </row>
    <row r="5">
      <c r="A5" s="4" t="inlineStr">
        <is>
          <t>Operating Lease, Right-of-Use Asset, Statement of Financial Position [Extensible List]</t>
        </is>
      </c>
      <c r="B5" s="4" t="inlineStr">
        <is>
          <t>Accrued interest receivable and other assets</t>
        </is>
      </c>
    </row>
    <row r="6">
      <c r="A6" s="4" t="inlineStr">
        <is>
          <t>Operating lease liability</t>
        </is>
      </c>
      <c r="B6" s="6" t="n">
        <v>4888</v>
      </c>
    </row>
    <row r="7">
      <c r="A7" s="4" t="inlineStr">
        <is>
          <t>Operating Lease, Liability, Statement of Financial Position [Extensible List]</t>
        </is>
      </c>
      <c r="B7" s="4" t="inlineStr">
        <is>
          <t>Accrued interest payable and other liabilities</t>
        </is>
      </c>
    </row>
    <row r="8">
      <c r="A8" s="4" t="inlineStr">
        <is>
          <t>Operating lease weighted-average remaining lease term</t>
        </is>
      </c>
      <c r="B8" s="4" t="inlineStr">
        <is>
          <t>3 years 6 months</t>
        </is>
      </c>
    </row>
    <row r="9">
      <c r="A9" s="4" t="inlineStr">
        <is>
          <t>Operating lease weighted-average discount rate</t>
        </is>
      </c>
      <c r="B9" s="4" t="inlineStr">
        <is>
          <t>2.50%</t>
        </is>
      </c>
    </row>
    <row r="10">
      <c r="A10" s="4" t="inlineStr">
        <is>
          <t>Operating lease revenue</t>
        </is>
      </c>
      <c r="B10" s="6" t="n">
        <v>1300</v>
      </c>
      <c r="C10" s="6" t="n">
        <v>1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Commitments of Operating Leases (Detail) $ in Thousands</t>
        </is>
      </c>
      <c r="B1" s="2" t="inlineStr">
        <is>
          <t>Mar. 31, 2022USD ($)</t>
        </is>
      </c>
    </row>
    <row r="2">
      <c r="A2" s="3" t="inlineStr">
        <is>
          <t>Leases [Abstract]</t>
        </is>
      </c>
    </row>
    <row r="3">
      <c r="A3" s="4" t="inlineStr">
        <is>
          <t>2022 (nine months)</t>
        </is>
      </c>
      <c r="B3" s="6" t="n">
        <v>1085</v>
      </c>
    </row>
    <row r="4">
      <c r="A4" s="4" t="inlineStr">
        <is>
          <t>2023</t>
        </is>
      </c>
      <c r="B4" s="5" t="n">
        <v>1106</v>
      </c>
    </row>
    <row r="5">
      <c r="A5" s="4" t="inlineStr">
        <is>
          <t>2024</t>
        </is>
      </c>
      <c r="B5" s="5" t="n">
        <v>742</v>
      </c>
    </row>
    <row r="6">
      <c r="A6" s="4" t="inlineStr">
        <is>
          <t>2025</t>
        </is>
      </c>
      <c r="B6" s="5" t="n">
        <v>687</v>
      </c>
    </row>
    <row r="7">
      <c r="A7" s="4" t="inlineStr">
        <is>
          <t>2026</t>
        </is>
      </c>
      <c r="B7" s="5" t="n">
        <v>597</v>
      </c>
    </row>
    <row r="8">
      <c r="A8" s="4" t="inlineStr">
        <is>
          <t>Thereafter</t>
        </is>
      </c>
      <c r="B8" s="5" t="n">
        <v>1402</v>
      </c>
    </row>
    <row r="9">
      <c r="A9" s="4" t="inlineStr">
        <is>
          <t>Total lease payments</t>
        </is>
      </c>
      <c r="B9" s="5" t="n">
        <v>5619</v>
      </c>
    </row>
    <row r="10">
      <c r="A10" s="4" t="inlineStr">
        <is>
          <t>Less imputed Interest</t>
        </is>
      </c>
      <c r="B10" s="5" t="n">
        <v>-731</v>
      </c>
    </row>
    <row r="11">
      <c r="A11" s="4" t="inlineStr">
        <is>
          <t>Operating lease liability</t>
        </is>
      </c>
      <c r="B11" s="6" t="n">
        <v>4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of Minimum Future Contractual Rent To be Received Under The Remaining Non-Cancelable Term of Operating Leases (Detail) $ in Thousands</t>
        </is>
      </c>
      <c r="B1" s="2" t="inlineStr">
        <is>
          <t>Mar. 31, 2022USD ($)</t>
        </is>
      </c>
    </row>
    <row r="2">
      <c r="A2" s="3" t="inlineStr">
        <is>
          <t>Leases [Abstract]</t>
        </is>
      </c>
    </row>
    <row r="3">
      <c r="A3" s="4" t="inlineStr">
        <is>
          <t>2022 (nine months)</t>
        </is>
      </c>
      <c r="B3" s="6" t="n">
        <v>2741</v>
      </c>
    </row>
    <row r="4">
      <c r="A4" s="4" t="inlineStr">
        <is>
          <t>2023</t>
        </is>
      </c>
      <c r="B4" s="5" t="n">
        <v>2956</v>
      </c>
    </row>
    <row r="5">
      <c r="A5" s="4" t="inlineStr">
        <is>
          <t>2024</t>
        </is>
      </c>
      <c r="B5" s="5" t="n">
        <v>2886</v>
      </c>
    </row>
    <row r="6">
      <c r="A6" s="4" t="inlineStr">
        <is>
          <t>2025</t>
        </is>
      </c>
      <c r="B6" s="5" t="n">
        <v>2197</v>
      </c>
    </row>
    <row r="7">
      <c r="A7" s="4" t="inlineStr">
        <is>
          <t>2026</t>
        </is>
      </c>
      <c r="B7" s="5" t="n">
        <v>1847</v>
      </c>
    </row>
    <row r="8">
      <c r="A8" s="4" t="inlineStr">
        <is>
          <t>2027-2031</t>
        </is>
      </c>
      <c r="B8" s="5" t="n">
        <v>3559</v>
      </c>
    </row>
    <row r="9">
      <c r="A9" s="4" t="inlineStr">
        <is>
          <t>Total future minimum lease payments</t>
        </is>
      </c>
      <c r="B9" s="6" t="n">
        <v>161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ubordinated Debt - Additional Information (Detail) - USD ($)</t>
        </is>
      </c>
      <c r="B1" s="2" t="inlineStr">
        <is>
          <t>Jun. 17, 2021</t>
        </is>
      </c>
      <c r="C1" s="2" t="inlineStr">
        <is>
          <t>Mar. 31, 2004</t>
        </is>
      </c>
      <c r="D1" s="2" t="inlineStr">
        <is>
          <t>Feb. 29, 2004</t>
        </is>
      </c>
      <c r="E1" s="2" t="inlineStr">
        <is>
          <t>Mar. 31, 2021</t>
        </is>
      </c>
    </row>
    <row r="2">
      <c r="A2" s="4" t="inlineStr">
        <is>
          <t>Subordinated Notes due 2036 [Member] | Private Placement [Member]</t>
        </is>
      </c>
    </row>
    <row r="3">
      <c r="A3" s="3" t="inlineStr">
        <is>
          <t>Subordinated Borrowing [Line Items]</t>
        </is>
      </c>
    </row>
    <row r="4">
      <c r="A4" s="4" t="inlineStr">
        <is>
          <t>Interest rate of securities</t>
        </is>
      </c>
      <c r="B4" s="4" t="inlineStr">
        <is>
          <t>3.50%</t>
        </is>
      </c>
    </row>
    <row r="5">
      <c r="A5" s="4" t="inlineStr">
        <is>
          <t>Debt instrument maturity date</t>
        </is>
      </c>
      <c r="E5" s="4" t="inlineStr">
        <is>
          <t>Jun. 30,
		2036</t>
        </is>
      </c>
    </row>
    <row r="6">
      <c r="A6" s="4" t="inlineStr">
        <is>
          <t>Aggregate principal amount</t>
        </is>
      </c>
      <c r="B6" s="6" t="n">
        <v>60000000</v>
      </c>
    </row>
    <row r="7">
      <c r="A7" s="4" t="inlineStr">
        <is>
          <t>Net proceeds from sale of notes</t>
        </is>
      </c>
      <c r="B7" s="5" t="n">
        <v>59150000</v>
      </c>
    </row>
    <row r="8">
      <c r="A8" s="4" t="inlineStr">
        <is>
          <t>Commissions and offering expenses</t>
        </is>
      </c>
      <c r="B8" s="6" t="n">
        <v>850000</v>
      </c>
    </row>
    <row r="9">
      <c r="A9" s="4" t="inlineStr">
        <is>
          <t>Debt instrument, redemption, description</t>
        </is>
      </c>
      <c r="E9"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0">
      <c r="A10" s="4" t="inlineStr">
        <is>
          <t>Debt instrument, redemption price, percentage of principal amount redeemed</t>
        </is>
      </c>
      <c r="E10" s="4" t="inlineStr">
        <is>
          <t>100.00%</t>
        </is>
      </c>
    </row>
    <row r="11">
      <c r="A11" s="4" t="inlineStr">
        <is>
          <t>Subordinated Notes due 2036 [Member] | Private Placement [Member] | Bear Interest at Fixed Rate of 3.50% [Member]</t>
        </is>
      </c>
    </row>
    <row r="12">
      <c r="A12" s="3" t="inlineStr">
        <is>
          <t>Subordinated Borrowing [Line Items]</t>
        </is>
      </c>
    </row>
    <row r="13">
      <c r="A13" s="4" t="inlineStr">
        <is>
          <t>Frequency of payment</t>
        </is>
      </c>
      <c r="E13" s="4" t="inlineStr">
        <is>
          <t>payable semi-annually in arrears on June 30 and December 31 of each year</t>
        </is>
      </c>
    </row>
    <row r="14">
      <c r="A14" s="4" t="inlineStr">
        <is>
          <t>Debt instrument, payment terms</t>
        </is>
      </c>
      <c r="E14" s="4" t="inlineStr">
        <is>
          <t>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5">
      <c r="A15" s="4" t="inlineStr">
        <is>
          <t>Fixed rate</t>
        </is>
      </c>
      <c r="E15" s="4" t="inlineStr">
        <is>
          <t>3.50%</t>
        </is>
      </c>
    </row>
    <row r="16">
      <c r="A16" s="4" t="inlineStr">
        <is>
          <t>Debt instrument, commencing date</t>
        </is>
      </c>
      <c r="E16" s="4" t="inlineStr">
        <is>
          <t>Dec. 31,
		2021</t>
        </is>
      </c>
    </row>
    <row r="17">
      <c r="A17" s="4" t="inlineStr">
        <is>
          <t>Subordinated Notes due 2036 [Member] | Private Placement [Member] | Three-Month Term SOFR [Member]</t>
        </is>
      </c>
    </row>
    <row r="18">
      <c r="A18" s="3" t="inlineStr">
        <is>
          <t>Subordinated Borrowing [Line Items]</t>
        </is>
      </c>
    </row>
    <row r="19">
      <c r="A19" s="4" t="inlineStr">
        <is>
          <t>Frequency of payment</t>
        </is>
      </c>
      <c r="E19" s="4" t="inlineStr">
        <is>
          <t>payable quarterly in arrears on March 31, June 30, September 30 and December 31 of each year.</t>
        </is>
      </c>
    </row>
    <row r="20">
      <c r="A20" s="4" t="inlineStr">
        <is>
          <t>Debt instrument, Basis point rate</t>
        </is>
      </c>
      <c r="E20" s="4" t="inlineStr">
        <is>
          <t>2.29%</t>
        </is>
      </c>
    </row>
    <row r="21">
      <c r="A21" s="4" t="inlineStr">
        <is>
          <t>BancFirst Capital Trust Two [Member] | Subordinated Debentures Subject to Mandatory Redemption [Member]</t>
        </is>
      </c>
    </row>
    <row r="22">
      <c r="A22" s="3" t="inlineStr">
        <is>
          <t>Subordinated Borrowing [Line Items]</t>
        </is>
      </c>
    </row>
    <row r="23">
      <c r="A23" s="4" t="inlineStr">
        <is>
          <t>Junior subordinated notes assumed</t>
        </is>
      </c>
      <c r="E23" s="6" t="n">
        <v>26800000</v>
      </c>
    </row>
    <row r="24">
      <c r="A24" s="4" t="inlineStr">
        <is>
          <t>Interest rate of securities</t>
        </is>
      </c>
      <c r="E24" s="4" t="inlineStr">
        <is>
          <t>7.20%</t>
        </is>
      </c>
    </row>
    <row r="25">
      <c r="A25" s="4" t="inlineStr">
        <is>
          <t>Frequency of payment</t>
        </is>
      </c>
      <c r="E25" s="4" t="inlineStr">
        <is>
          <t>payable January 15, April 15, July 15 and October 15 of each year.</t>
        </is>
      </c>
    </row>
    <row r="26">
      <c r="A26" s="4" t="inlineStr">
        <is>
          <t>Debt instrument maturity date</t>
        </is>
      </c>
      <c r="E26" s="4" t="inlineStr">
        <is>
          <t>Mar. 31,
		2034</t>
        </is>
      </c>
    </row>
    <row r="27">
      <c r="A27" s="4" t="inlineStr">
        <is>
          <t>BancFirst Capital Trust Two [Member] | Cumulative Preferred Stock [Member]</t>
        </is>
      </c>
    </row>
    <row r="28">
      <c r="A28" s="3" t="inlineStr">
        <is>
          <t>Subordinated Borrowing [Line Items]</t>
        </is>
      </c>
    </row>
    <row r="29">
      <c r="A29" s="4" t="inlineStr">
        <is>
          <t>Issue of securities</t>
        </is>
      </c>
      <c r="C29" s="6" t="n">
        <v>1000000</v>
      </c>
      <c r="D29" s="6" t="n">
        <v>25000000</v>
      </c>
    </row>
    <row r="30">
      <c r="A30" s="4" t="inlineStr">
        <is>
          <t>Cumulative trust preferred securities interest rate</t>
        </is>
      </c>
      <c r="E30" s="4" t="inlineStr">
        <is>
          <t>7.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Cash settlement for stock options, number of shares</t>
        </is>
      </c>
      <c r="C4" s="5" t="n">
        <v>121330</v>
      </c>
    </row>
    <row r="5">
      <c r="A5" s="4" t="inlineStr">
        <is>
          <t>Net cash settlement for stock options, cost</t>
        </is>
      </c>
      <c r="C5" s="8" t="n">
        <v>5.5</v>
      </c>
    </row>
    <row r="6">
      <c r="A6" s="4" t="inlineStr">
        <is>
          <t>Deferred board fees percentage for stock units accumulation</t>
        </is>
      </c>
      <c r="B6" s="4" t="inlineStr">
        <is>
          <t>100.00%</t>
        </is>
      </c>
    </row>
    <row r="7">
      <c r="A7" s="4" t="inlineStr">
        <is>
          <t>Nonqualified Incentive Stock Option Plan [Member]</t>
        </is>
      </c>
    </row>
    <row r="8">
      <c r="A8" s="3" t="inlineStr">
        <is>
          <t>Share Based Compensation Arrangement By Share Based Payment Award [Line Items]</t>
        </is>
      </c>
    </row>
    <row r="9">
      <c r="A9" s="4" t="inlineStr">
        <is>
          <t>Vesting period in years</t>
        </is>
      </c>
      <c r="B9" s="4" t="inlineStr">
        <is>
          <t>7 years</t>
        </is>
      </c>
    </row>
    <row r="10">
      <c r="A10" s="4" t="inlineStr">
        <is>
          <t>Nonqualified Incentive Stock Option Plan [Member] | Stock Option [Member]</t>
        </is>
      </c>
    </row>
    <row r="11">
      <c r="A11" s="3" t="inlineStr">
        <is>
          <t>Share Based Compensation Arrangement By Share Based Payment Award [Line Items]</t>
        </is>
      </c>
    </row>
    <row r="12">
      <c r="A12" s="4" t="inlineStr">
        <is>
          <t>Shares for future grants</t>
        </is>
      </c>
      <c r="B12" s="5" t="n">
        <v>116000</v>
      </c>
    </row>
    <row r="13">
      <c r="A13" s="4" t="inlineStr">
        <is>
          <t>Stock option plan termination date</t>
        </is>
      </c>
      <c r="B13" s="4" t="inlineStr">
        <is>
          <t>Dec. 31,
		2024</t>
        </is>
      </c>
    </row>
    <row r="14">
      <c r="A14" s="4" t="inlineStr">
        <is>
          <t>Option exercisable rate</t>
        </is>
      </c>
      <c r="B14" s="4" t="inlineStr">
        <is>
          <t>25.00%</t>
        </is>
      </c>
    </row>
    <row r="15">
      <c r="A15" s="4" t="inlineStr">
        <is>
          <t>Option exercisable period</t>
        </is>
      </c>
      <c r="B15" s="4" t="inlineStr">
        <is>
          <t>4 years</t>
        </is>
      </c>
    </row>
    <row r="16">
      <c r="A16" s="4" t="inlineStr">
        <is>
          <t>Options expire period</t>
        </is>
      </c>
      <c r="B16" s="4" t="inlineStr">
        <is>
          <t>15 years</t>
        </is>
      </c>
    </row>
    <row r="17">
      <c r="A17" s="4" t="inlineStr">
        <is>
          <t>Vesting period in years, start</t>
        </is>
      </c>
      <c r="B17" s="4" t="inlineStr">
        <is>
          <t>4 years</t>
        </is>
      </c>
    </row>
    <row r="18">
      <c r="A18" s="4" t="inlineStr">
        <is>
          <t>Options vest and exercisable Description</t>
        </is>
      </c>
      <c r="B18" s="4" t="inlineStr">
        <is>
          <t>The options vest and are exercisable beginning four years from the date of grant at the rate of 25% per year for four years. Options expire no later than the end of fifteen years from the date of grant</t>
        </is>
      </c>
    </row>
    <row r="19">
      <c r="A19" s="4" t="inlineStr">
        <is>
          <t>Nonqualified Incentive Stock Option Plan [Member] | Stock Option [Member] | Minimum [Member]</t>
        </is>
      </c>
    </row>
    <row r="20">
      <c r="A20" s="3" t="inlineStr">
        <is>
          <t>Share Based Compensation Arrangement By Share Based Payment Award [Line Items]</t>
        </is>
      </c>
    </row>
    <row r="21">
      <c r="A21" s="4" t="inlineStr">
        <is>
          <t>Stock price percentage to fair value at grant date</t>
        </is>
      </c>
      <c r="B21" s="4" t="inlineStr">
        <is>
          <t>100.00%</t>
        </is>
      </c>
    </row>
    <row r="22">
      <c r="A22" s="4" t="inlineStr">
        <is>
          <t>Non-Employee Directors Stock Option Plan [Member]</t>
        </is>
      </c>
    </row>
    <row r="23">
      <c r="A23" s="3" t="inlineStr">
        <is>
          <t>Share Based Compensation Arrangement By Share Based Payment Award [Line Items]</t>
        </is>
      </c>
    </row>
    <row r="24">
      <c r="A24" s="4" t="inlineStr">
        <is>
          <t>Shares for future grants</t>
        </is>
      </c>
      <c r="B24" s="5" t="n">
        <v>40000</v>
      </c>
    </row>
    <row r="25">
      <c r="A25" s="4" t="inlineStr">
        <is>
          <t>Stock option plan termination date</t>
        </is>
      </c>
      <c r="B25" s="4" t="inlineStr">
        <is>
          <t>Dec. 31,
		2024</t>
        </is>
      </c>
    </row>
    <row r="26">
      <c r="A26" s="4" t="inlineStr">
        <is>
          <t>Option exercisable rate</t>
        </is>
      </c>
      <c r="B26" s="4" t="inlineStr">
        <is>
          <t>25.00%</t>
        </is>
      </c>
    </row>
    <row r="27">
      <c r="A27" s="4" t="inlineStr">
        <is>
          <t>Option exercisable period</t>
        </is>
      </c>
      <c r="B27" s="4" t="inlineStr">
        <is>
          <t>1 year</t>
        </is>
      </c>
    </row>
    <row r="28">
      <c r="A28" s="4" t="inlineStr">
        <is>
          <t>Options expire period</t>
        </is>
      </c>
      <c r="B28" s="4" t="inlineStr">
        <is>
          <t>15 years</t>
        </is>
      </c>
    </row>
    <row r="29">
      <c r="A29" s="4" t="inlineStr">
        <is>
          <t>Options vest and exercisable Description</t>
        </is>
      </c>
      <c r="B29" s="4" t="inlineStr">
        <is>
          <t>The options vest and are exercisable beginning one year from the date of grant at the rate of 25% per year for four years</t>
        </is>
      </c>
    </row>
    <row r="30">
      <c r="A30" s="4" t="inlineStr">
        <is>
          <t>Number of options granted for non-employee director</t>
        </is>
      </c>
      <c r="B30" s="5" t="n">
        <v>10000</v>
      </c>
    </row>
    <row r="31">
      <c r="A31" s="4" t="inlineStr">
        <is>
          <t>Vesting period in years</t>
        </is>
      </c>
      <c r="B31" s="4" t="inlineStr">
        <is>
          <t>4 years</t>
        </is>
      </c>
    </row>
    <row r="32">
      <c r="A32" s="4" t="inlineStr">
        <is>
          <t>Non-Employee Directors Stock Option Plan [Member] | Minimum [Member]</t>
        </is>
      </c>
    </row>
    <row r="33">
      <c r="A33" s="3" t="inlineStr">
        <is>
          <t>Share Based Compensation Arrangement By Share Based Payment Award [Line Items]</t>
        </is>
      </c>
    </row>
    <row r="34">
      <c r="A34" s="4" t="inlineStr">
        <is>
          <t>Stock price percentage to fair value at grant date</t>
        </is>
      </c>
      <c r="B34" s="4" t="inlineStr">
        <is>
          <t>100.00%</t>
        </is>
      </c>
    </row>
    <row r="35">
      <c r="A35" s="4" t="inlineStr">
        <is>
          <t>Banc First Deferred Stock Compensation Plan [Member]</t>
        </is>
      </c>
    </row>
    <row r="36">
      <c r="A36" s="3" t="inlineStr">
        <is>
          <t>Share Based Compensation Arrangement By Share Based Payment Award [Line Items]</t>
        </is>
      </c>
    </row>
    <row r="37">
      <c r="A37" s="4" t="inlineStr">
        <is>
          <t>Stock option plan termination date</t>
        </is>
      </c>
      <c r="B37" s="4" t="inlineStr">
        <is>
          <t>Dec. 31,
		2024</t>
        </is>
      </c>
    </row>
    <row r="38">
      <c r="A38" s="4" t="inlineStr">
        <is>
          <t>Number of shares available for future issuance under deferred compensation plan</t>
        </is>
      </c>
      <c r="B38" s="5" t="n">
        <v>31914</v>
      </c>
    </row>
    <row r="39">
      <c r="A39" s="4" t="inlineStr">
        <is>
          <t>Number of shares of common stock distributed</t>
        </is>
      </c>
      <c r="B39" s="5" t="n">
        <v>6177</v>
      </c>
      <c r="C39" s="5" t="n">
        <v>2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beginning of period at Dec. 31, 2020</t>
        </is>
      </c>
      <c r="C2" s="6" t="n">
        <v>32720</v>
      </c>
      <c r="D2" s="6" t="n">
        <v>156574</v>
      </c>
      <c r="E2" s="6" t="n">
        <v>871161</v>
      </c>
      <c r="F2" s="6" t="n">
        <v>7430</v>
      </c>
    </row>
    <row r="3">
      <c r="A3" s="4" t="inlineStr">
        <is>
          <t>Shares issued for stock options</t>
        </is>
      </c>
      <c r="C3" s="5" t="n">
        <v>51</v>
      </c>
      <c r="D3" s="5" t="n">
        <v>1258</v>
      </c>
    </row>
    <row r="4">
      <c r="A4" s="4" t="inlineStr">
        <is>
          <t>Net income</t>
        </is>
      </c>
      <c r="B4" s="6" t="n">
        <v>42520</v>
      </c>
      <c r="E4" s="5" t="n">
        <v>42520</v>
      </c>
    </row>
    <row r="5">
      <c r="A5" s="4" t="inlineStr">
        <is>
          <t>Dividends on common stock</t>
        </is>
      </c>
      <c r="E5" s="5" t="n">
        <v>-11134</v>
      </c>
    </row>
    <row r="6">
      <c r="A6" s="4" t="inlineStr">
        <is>
          <t>Net cash settlement of options</t>
        </is>
      </c>
      <c r="D6" s="5" t="n">
        <v>-958</v>
      </c>
      <c r="E6" s="5" t="n">
        <v>-4521</v>
      </c>
    </row>
    <row r="7">
      <c r="A7" s="4" t="inlineStr">
        <is>
          <t>Stock-based compensation arrangements</t>
        </is>
      </c>
      <c r="D7" s="5" t="n">
        <v>576</v>
      </c>
    </row>
    <row r="8">
      <c r="A8" s="4" t="inlineStr">
        <is>
          <t>Net change</t>
        </is>
      </c>
      <c r="B8" s="5" t="n">
        <v>-1006</v>
      </c>
      <c r="F8" s="5" t="n">
        <v>-1006</v>
      </c>
    </row>
    <row r="9">
      <c r="A9" s="4" t="inlineStr">
        <is>
          <t>Balance at end of period at Mar. 31, 2021</t>
        </is>
      </c>
      <c r="B9" s="5" t="n">
        <v>1094671</v>
      </c>
      <c r="C9" s="5" t="n">
        <v>32771</v>
      </c>
      <c r="D9" s="5" t="n">
        <v>157450</v>
      </c>
      <c r="E9" s="5" t="n">
        <v>898026</v>
      </c>
      <c r="F9" s="5" t="n">
        <v>6424</v>
      </c>
    </row>
    <row r="10">
      <c r="A10" s="4" t="inlineStr">
        <is>
          <t>Balance at beginning of period at Dec. 31, 2021</t>
        </is>
      </c>
      <c r="B10" s="5" t="n">
        <v>1171734</v>
      </c>
      <c r="C10" s="5" t="n">
        <v>32603</v>
      </c>
      <c r="D10" s="5" t="n">
        <v>159914</v>
      </c>
      <c r="E10" s="5" t="n">
        <v>977067</v>
      </c>
      <c r="F10" s="5" t="n">
        <v>2150</v>
      </c>
    </row>
    <row r="11">
      <c r="A11" s="4" t="inlineStr">
        <is>
          <t>Shares issued for stock options</t>
        </is>
      </c>
      <c r="C11" s="5" t="n">
        <v>123</v>
      </c>
      <c r="D11" s="5" t="n">
        <v>3020</v>
      </c>
    </row>
    <row r="12">
      <c r="A12" s="4" t="inlineStr">
        <is>
          <t>Net income</t>
        </is>
      </c>
      <c r="B12" s="5" t="n">
        <v>35915</v>
      </c>
      <c r="E12" s="5" t="n">
        <v>35915</v>
      </c>
    </row>
    <row r="13">
      <c r="A13" s="4" t="inlineStr">
        <is>
          <t>Dividends on common stock</t>
        </is>
      </c>
      <c r="E13" s="5" t="n">
        <v>-11782</v>
      </c>
    </row>
    <row r="14">
      <c r="A14" s="4" t="inlineStr">
        <is>
          <t>Stock-based compensation arrangements</t>
        </is>
      </c>
      <c r="D14" s="5" t="n">
        <v>458</v>
      </c>
    </row>
    <row r="15">
      <c r="A15" s="4" t="inlineStr">
        <is>
          <t>Net change</t>
        </is>
      </c>
      <c r="B15" s="5" t="n">
        <v>-31666</v>
      </c>
      <c r="F15" s="5" t="n">
        <v>-31666</v>
      </c>
    </row>
    <row r="16">
      <c r="A16" s="4" t="inlineStr">
        <is>
          <t>Balance at end of period at Mar. 31, 2022</t>
        </is>
      </c>
      <c r="B16" s="6" t="n">
        <v>1167802</v>
      </c>
      <c r="C16" s="6" t="n">
        <v>32726</v>
      </c>
      <c r="D16" s="6" t="n">
        <v>163392</v>
      </c>
      <c r="E16" s="6" t="n">
        <v>1001200</v>
      </c>
      <c r="F16" s="6" t="n">
        <v>29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Stock Option Plan (Detail) $ / shares in Units, $ in Thousands</t>
        </is>
      </c>
      <c r="B1" s="2" t="inlineStr">
        <is>
          <t>3 Months Ended</t>
        </is>
      </c>
    </row>
    <row r="2">
      <c r="B2" s="2" t="inlineStr">
        <is>
          <t>Mar. 31, 2022USD ($)$ / sharesshares</t>
        </is>
      </c>
    </row>
    <row r="3">
      <c r="A3" s="3" t="inlineStr">
        <is>
          <t>Share-based Payment Arrangement [Abstract]</t>
        </is>
      </c>
    </row>
    <row r="4">
      <c r="A4" s="4" t="inlineStr">
        <is>
          <t>Outstanding at beginning period - Options | shares</t>
        </is>
      </c>
      <c r="B4" s="5" t="n">
        <v>1303250</v>
      </c>
    </row>
    <row r="5">
      <c r="A5" s="4" t="inlineStr">
        <is>
          <t>Options granted | shares</t>
        </is>
      </c>
      <c r="B5" s="5" t="n">
        <v>42500</v>
      </c>
    </row>
    <row r="6">
      <c r="A6" s="4" t="inlineStr">
        <is>
          <t>Options exercised | shares</t>
        </is>
      </c>
      <c r="B6" s="5" t="n">
        <v>-116292</v>
      </c>
    </row>
    <row r="7">
      <c r="A7" s="4" t="inlineStr">
        <is>
          <t>Outstanding at ending period - Options | shares</t>
        </is>
      </c>
      <c r="B7" s="5" t="n">
        <v>1229458</v>
      </c>
    </row>
    <row r="8">
      <c r="A8" s="4" t="inlineStr">
        <is>
          <t>Exercisable at ending period - Options | shares</t>
        </is>
      </c>
      <c r="B8" s="5" t="n">
        <v>516083</v>
      </c>
    </row>
    <row r="9">
      <c r="A9" s="4" t="inlineStr">
        <is>
          <t>Outstanding at beginning period - Wgtd. Avg. Exercise Price | $ / shares</t>
        </is>
      </c>
      <c r="B9" s="7" t="n">
        <v>40.9</v>
      </c>
    </row>
    <row r="10">
      <c r="A10" s="4" t="inlineStr">
        <is>
          <t>Options granted - Wgtd. Avg. Exercise Price | $ / shares</t>
        </is>
      </c>
      <c r="B10" s="9" t="n">
        <v>77.31999999999999</v>
      </c>
    </row>
    <row r="11">
      <c r="A11" s="4" t="inlineStr">
        <is>
          <t>Options exercised - Wgtd. Avg. Exercise Price | $ / shares</t>
        </is>
      </c>
      <c r="B11" s="9" t="n">
        <v>25.71</v>
      </c>
    </row>
    <row r="12">
      <c r="A12" s="4" t="inlineStr">
        <is>
          <t>Outstanding at ending period - Wgtd. Avg. Exercise Price | $ / shares</t>
        </is>
      </c>
      <c r="B12" s="9" t="n">
        <v>43.59</v>
      </c>
    </row>
    <row r="13">
      <c r="A13" s="4" t="inlineStr">
        <is>
          <t>Exercisable at ending period - Wgtd. Avg. Exercise Price | $ / shares</t>
        </is>
      </c>
      <c r="B13" s="7" t="n">
        <v>29.07</v>
      </c>
    </row>
    <row r="14">
      <c r="A14" s="4" t="inlineStr">
        <is>
          <t>Outstanding at ending period - Wgtd. Avg. Remaining Contractual Term, years</t>
        </is>
      </c>
      <c r="B14" s="4" t="inlineStr">
        <is>
          <t>8 years 4 months 20 days</t>
        </is>
      </c>
    </row>
    <row r="15">
      <c r="A15" s="4" t="inlineStr">
        <is>
          <t>Exercisable at ending period - Wgtd. Avg. Remaining Contractual Term, years</t>
        </is>
      </c>
      <c r="B15" s="4" t="inlineStr">
        <is>
          <t>7 years 1 month 24 days</t>
        </is>
      </c>
    </row>
    <row r="16">
      <c r="A16" s="4" t="inlineStr">
        <is>
          <t>Outstanding at ending period - Aggregate Intrinsic Value | $</t>
        </is>
      </c>
      <c r="B16" s="6" t="n">
        <v>48705</v>
      </c>
    </row>
    <row r="17">
      <c r="A17" s="4" t="inlineStr">
        <is>
          <t>Exercisable at ending period - Aggregate Intrinsic Value | $</t>
        </is>
      </c>
      <c r="B17" s="6" t="n">
        <v>279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Exercised Under Stock Option Plan (Detail) - USD ($) $ in Thousands</t>
        </is>
      </c>
      <c r="B1" s="2" t="inlineStr">
        <is>
          <t>3 Months Ended</t>
        </is>
      </c>
    </row>
    <row r="2">
      <c r="B2" s="2" t="inlineStr">
        <is>
          <t>Mar. 31, 2022</t>
        </is>
      </c>
      <c r="C2" s="2" t="inlineStr">
        <is>
          <t>Mar. 31, 2021</t>
        </is>
      </c>
    </row>
    <row r="3">
      <c r="A3" s="3" t="inlineStr">
        <is>
          <t>Share-based Compensation Arrangement by Share-based Payment Award, Options, Additional Disclosures [Abstract]</t>
        </is>
      </c>
    </row>
    <row r="4">
      <c r="A4" s="4" t="inlineStr">
        <is>
          <t>Total intrinsic value of options exercised</t>
        </is>
      </c>
      <c r="B4" s="6" t="n">
        <v>5964</v>
      </c>
      <c r="C4" s="6" t="n">
        <v>7303</v>
      </c>
    </row>
    <row r="5">
      <c r="A5" s="4" t="inlineStr">
        <is>
          <t>Cash received from options exercised</t>
        </is>
      </c>
      <c r="B5" s="5" t="n">
        <v>2989</v>
      </c>
      <c r="C5" s="5" t="n">
        <v>3966</v>
      </c>
    </row>
    <row r="6">
      <c r="A6" s="4" t="inlineStr">
        <is>
          <t>Tax benefit realized from options exercised</t>
        </is>
      </c>
      <c r="B6" s="6" t="n">
        <v>1434</v>
      </c>
      <c r="C6" s="6" t="n">
        <v>18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Employee Compensation Expense (Detail) - USD ($) $ in Thousands</t>
        </is>
      </c>
      <c r="B1" s="2" t="inlineStr">
        <is>
          <t>3 Months Ended</t>
        </is>
      </c>
    </row>
    <row r="2">
      <c r="B2" s="2" t="inlineStr">
        <is>
          <t>Mar. 31, 2022</t>
        </is>
      </c>
      <c r="C2" s="2" t="inlineStr">
        <is>
          <t>Mar. 31, 2021</t>
        </is>
      </c>
    </row>
    <row r="3">
      <c r="A3" s="3" t="inlineStr">
        <is>
          <t>Income Statement Compensation Expense Items [Abstract]</t>
        </is>
      </c>
    </row>
    <row r="4">
      <c r="A4" s="4" t="inlineStr">
        <is>
          <t>Stock-based compensation expense</t>
        </is>
      </c>
      <c r="B4" s="6" t="n">
        <v>458</v>
      </c>
      <c r="C4" s="6" t="n">
        <v>576</v>
      </c>
    </row>
    <row r="5">
      <c r="A5" s="4" t="inlineStr">
        <is>
          <t>Tax benefit</t>
        </is>
      </c>
      <c r="B5" s="5" t="n">
        <v>110</v>
      </c>
      <c r="C5" s="5" t="n">
        <v>147</v>
      </c>
    </row>
    <row r="6">
      <c r="A6" s="4" t="inlineStr">
        <is>
          <t>Stock-based compensation expense, net of tax</t>
        </is>
      </c>
      <c r="B6" s="6" t="n">
        <v>348</v>
      </c>
      <c r="C6" s="6" t="n">
        <v>4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earned Stock-based Compensation Expense (Detail) $ in Thousands</t>
        </is>
      </c>
      <c r="B1" s="2" t="inlineStr">
        <is>
          <t>Mar. 31, 2022USD ($)</t>
        </is>
      </c>
    </row>
    <row r="2">
      <c r="A2" s="3" t="inlineStr">
        <is>
          <t>Share-based Payment Arrangement, Noncash Expense [Abstract]</t>
        </is>
      </c>
    </row>
    <row r="3">
      <c r="A3" s="4" t="inlineStr">
        <is>
          <t>Unearned stock-based compensation expense</t>
        </is>
      </c>
      <c r="B3" s="6" t="n">
        <v>7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Computing Stock-Based Compensation Expense (Detail) - $ / shares</t>
        </is>
      </c>
      <c r="B1" s="2" t="inlineStr">
        <is>
          <t>3 Months Ended</t>
        </is>
      </c>
    </row>
    <row r="2">
      <c r="B2" s="2" t="inlineStr">
        <is>
          <t>Mar. 31, 2022</t>
        </is>
      </c>
      <c r="C2" s="2" t="inlineStr">
        <is>
          <t>Mar. 31, 2021</t>
        </is>
      </c>
    </row>
    <row r="3">
      <c r="A3" s="3" t="inlineStr">
        <is>
          <t>Share-based Compensation Arrangement by Share-based Payment Award, Fair Value Assumptions and Methodology [Abstract]</t>
        </is>
      </c>
    </row>
    <row r="4">
      <c r="A4" s="4" t="inlineStr">
        <is>
          <t>Weighted average grant-date fair value per share of options granted</t>
        </is>
      </c>
      <c r="B4" s="7" t="n">
        <v>26.21</v>
      </c>
      <c r="C4" s="7" t="n">
        <v>23.8</v>
      </c>
    </row>
    <row r="5">
      <c r="A5" s="4" t="inlineStr">
        <is>
          <t>Risk-free interest rate, minimum</t>
        </is>
      </c>
      <c r="B5" s="4" t="inlineStr">
        <is>
          <t>1.75%</t>
        </is>
      </c>
      <c r="C5" s="4" t="inlineStr">
        <is>
          <t>1.34%</t>
        </is>
      </c>
    </row>
    <row r="6">
      <c r="A6" s="4" t="inlineStr">
        <is>
          <t>Risk-free interest rate, maximum</t>
        </is>
      </c>
      <c r="B6" s="4" t="inlineStr">
        <is>
          <t>2.14%</t>
        </is>
      </c>
      <c r="C6" s="4" t="inlineStr">
        <is>
          <t>1.64%</t>
        </is>
      </c>
    </row>
    <row r="7">
      <c r="A7" s="4" t="inlineStr">
        <is>
          <t>Dividend yield</t>
        </is>
      </c>
      <c r="B7" s="4" t="inlineStr">
        <is>
          <t>2.00%</t>
        </is>
      </c>
      <c r="C7" s="4" t="inlineStr">
        <is>
          <t>2.00%</t>
        </is>
      </c>
    </row>
    <row r="8">
      <c r="A8" s="4" t="inlineStr">
        <is>
          <t>Stock price volatility, minimum</t>
        </is>
      </c>
      <c r="B8" s="4" t="inlineStr">
        <is>
          <t>34.61%</t>
        </is>
      </c>
      <c r="C8" s="4" t="inlineStr">
        <is>
          <t>35.55%</t>
        </is>
      </c>
    </row>
    <row r="9">
      <c r="A9" s="4" t="inlineStr">
        <is>
          <t>Stock price volatility, maximum</t>
        </is>
      </c>
      <c r="B9" s="4" t="inlineStr">
        <is>
          <t>34.69%</t>
        </is>
      </c>
      <c r="C9" s="4" t="inlineStr">
        <is>
          <t>35.73%</t>
        </is>
      </c>
    </row>
    <row r="10">
      <c r="A10" s="4" t="inlineStr">
        <is>
          <t>Expected term</t>
        </is>
      </c>
      <c r="B10" s="4" t="inlineStr">
        <is>
          <t>10 years</t>
        </is>
      </c>
      <c r="C10"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Mar. 31, 2022</t>
        </is>
      </c>
      <c r="C1" s="2" t="inlineStr">
        <is>
          <t>Dec. 31, 2021</t>
        </is>
      </c>
    </row>
    <row r="2">
      <c r="A2" s="3" t="inlineStr">
        <is>
          <t>Share-based Payment Arrangement [Abstract]</t>
        </is>
      </c>
    </row>
    <row r="3">
      <c r="A3" s="4" t="inlineStr">
        <is>
          <t>Accumulated stock units</t>
        </is>
      </c>
      <c r="B3" s="5" t="n">
        <v>148788</v>
      </c>
      <c r="C3" s="5" t="n">
        <v>152754</v>
      </c>
    </row>
    <row r="4">
      <c r="A4" s="4" t="inlineStr">
        <is>
          <t>Average price</t>
        </is>
      </c>
      <c r="B4" s="7" t="n">
        <v>31.82</v>
      </c>
      <c r="C4" s="7" t="n">
        <v>30.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t>
        </is>
      </c>
      <c r="B1" s="2" t="inlineStr">
        <is>
          <t>1 Months Ended</t>
        </is>
      </c>
    </row>
    <row r="2">
      <c r="B2" s="2" t="inlineStr">
        <is>
          <t>Sep. 30, 2021</t>
        </is>
      </c>
      <c r="C2" s="2" t="inlineStr">
        <is>
          <t>Mar. 31, 2022</t>
        </is>
      </c>
      <c r="D2" s="2" t="inlineStr">
        <is>
          <t>Jun. 17, 2021</t>
        </is>
      </c>
    </row>
    <row r="3">
      <c r="A3" s="3" t="inlineStr">
        <is>
          <t>Stockholders Equity [Line Items]</t>
        </is>
      </c>
    </row>
    <row r="4">
      <c r="A4" s="4" t="inlineStr">
        <is>
          <t>Additional shares to repurchase</t>
        </is>
      </c>
      <c r="B4" s="5" t="n">
        <v>650000</v>
      </c>
    </row>
    <row r="5">
      <c r="A5" s="4" t="inlineStr">
        <is>
          <t>Subordinated Notes due 2036 [Member] | Private Placement [Member]</t>
        </is>
      </c>
    </row>
    <row r="6">
      <c r="A6" s="3" t="inlineStr">
        <is>
          <t>Stockholders Equity [Line Items]</t>
        </is>
      </c>
    </row>
    <row r="7">
      <c r="A7" s="4" t="inlineStr">
        <is>
          <t>Aggregate principal amount</t>
        </is>
      </c>
      <c r="D7" s="6" t="n">
        <v>60000000</v>
      </c>
    </row>
    <row r="8">
      <c r="A8" s="4" t="inlineStr">
        <is>
          <t>Small Business Administration (SBA), CARES Act, Paycheck Protection Program Lending Facility [Member]</t>
        </is>
      </c>
    </row>
    <row r="9">
      <c r="A9" s="3" t="inlineStr">
        <is>
          <t>Stockholders Equity [Line Items]</t>
        </is>
      </c>
    </row>
    <row r="10">
      <c r="A10" s="4" t="inlineStr">
        <is>
          <t>Percentage of risk weight under risk based capital rules</t>
        </is>
      </c>
      <c r="C10" s="4" t="inlineStr">
        <is>
          <t>0.00%</t>
        </is>
      </c>
    </row>
    <row r="11">
      <c r="A11" s="4" t="inlineStr">
        <is>
          <t>Maximum [Member]</t>
        </is>
      </c>
    </row>
    <row r="12">
      <c r="A12" s="3" t="inlineStr">
        <is>
          <t>Stockholders Equity [Line Items]</t>
        </is>
      </c>
    </row>
    <row r="13">
      <c r="A13" s="4" t="inlineStr">
        <is>
          <t>Quantitative limit for trust preferred securities to be included in tier 1 capital</t>
        </is>
      </c>
      <c r="C13" s="6" t="n">
        <v>1500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purchased Under Stock Purchase Program (Detail) - shares</t>
        </is>
      </c>
      <c r="B1" s="2" t="inlineStr">
        <is>
          <t>Mar. 31, 2022</t>
        </is>
      </c>
      <c r="C1" s="2" t="inlineStr">
        <is>
          <t>Mar. 31, 2021</t>
        </is>
      </c>
    </row>
    <row r="2">
      <c r="A2" s="3" t="inlineStr">
        <is>
          <t>Summary Of Shares Repurchased Under Stock Purchase Program [Abstract]</t>
        </is>
      </c>
    </row>
    <row r="3">
      <c r="A3" s="4" t="inlineStr">
        <is>
          <t>Shares remaining to be repurchased</t>
        </is>
      </c>
      <c r="B3" s="5" t="n">
        <v>500486</v>
      </c>
      <c r="C3" s="5" t="n">
        <v>62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quired Capital Amounts and Company's Respective Ratios (Detail) $ in Thousands</t>
        </is>
      </c>
      <c r="B1" s="2" t="inlineStr">
        <is>
          <t>Mar. 31, 2022USD ($)</t>
        </is>
      </c>
    </row>
    <row r="2">
      <c r="A2" s="4" t="inlineStr">
        <is>
          <t>Parent Company [Member]</t>
        </is>
      </c>
    </row>
    <row r="3">
      <c r="A3" s="3" t="inlineStr">
        <is>
          <t>Compliance with Regulatory Capital Requirements under Banking Regulations [Line Items]</t>
        </is>
      </c>
    </row>
    <row r="4">
      <c r="A4" s="4" t="inlineStr">
        <is>
          <t>Total Capital Amount</t>
        </is>
      </c>
      <c r="B4" s="6" t="n">
        <v>1167735</v>
      </c>
    </row>
    <row r="5">
      <c r="A5" s="4" t="inlineStr">
        <is>
          <t>Total Capital To Risk Weighted Assets Actual Ratio</t>
        </is>
      </c>
      <c r="B5" s="9" t="n">
        <v>15.99</v>
      </c>
    </row>
    <row r="6">
      <c r="A6" s="4" t="inlineStr">
        <is>
          <t>Capital Required For Capital Adequacy Amount</t>
        </is>
      </c>
      <c r="B6" s="6" t="n">
        <v>584236</v>
      </c>
    </row>
    <row r="7">
      <c r="A7" s="4" t="inlineStr">
        <is>
          <t>Capital Required For Capital Adequacy to Risk Weighted Assets Ratio</t>
        </is>
      </c>
      <c r="B7" s="5" t="n">
        <v>8</v>
      </c>
    </row>
    <row r="8">
      <c r="A8" s="4" t="inlineStr">
        <is>
          <t>Capital With Capital Conservation Buffer Amount</t>
        </is>
      </c>
      <c r="B8" s="6" t="n">
        <v>766810</v>
      </c>
    </row>
    <row r="9">
      <c r="A9" s="4" t="inlineStr">
        <is>
          <t>Capital With Capital Conservation To Risk Based Weighted Assets Buffer Ratio</t>
        </is>
      </c>
      <c r="B9" s="9" t="n">
        <v>10.5</v>
      </c>
    </row>
    <row r="10">
      <c r="A10" s="4" t="inlineStr">
        <is>
          <t>Common Equity Tier 1 Risk Based Capital Amount</t>
        </is>
      </c>
      <c r="B10" s="6" t="n">
        <v>995299</v>
      </c>
    </row>
    <row r="11">
      <c r="A11" s="4" t="inlineStr">
        <is>
          <t>Common Equity Tier 1 Risk Based Capital To Risk Weighted Assets Ratio</t>
        </is>
      </c>
      <c r="B11" s="9" t="n">
        <v>13.63</v>
      </c>
    </row>
    <row r="12">
      <c r="A12" s="4" t="inlineStr">
        <is>
          <t>Common Equity Tier 1 Risk Based Capital Required For Capital Adequacy Amount</t>
        </is>
      </c>
      <c r="B12" s="6" t="n">
        <v>328633</v>
      </c>
    </row>
    <row r="13">
      <c r="A13" s="4" t="inlineStr">
        <is>
          <t>Common Equity Tier 1 Risk Based Capital Required For Capital Adequacy To Risk Weighted Assets Ratio</t>
        </is>
      </c>
      <c r="B13" s="9" t="n">
        <v>4.5</v>
      </c>
    </row>
    <row r="14">
      <c r="A14" s="4" t="inlineStr">
        <is>
          <t>Common Equity Tier 1 Risk Based Capital With Capital Conservation Buffer Amount</t>
        </is>
      </c>
      <c r="B14" s="6" t="n">
        <v>511207</v>
      </c>
    </row>
    <row r="15">
      <c r="A15" s="4" t="inlineStr">
        <is>
          <t>Common Equity Tier 1 Risk Based Capital With Capital Conservation Buffer To Risk Weighted Assets Ratio</t>
        </is>
      </c>
      <c r="B15" s="5" t="n">
        <v>7</v>
      </c>
    </row>
    <row r="16">
      <c r="A16" s="4" t="inlineStr">
        <is>
          <t>Tier 1 Risk Based Capital Amount</t>
        </is>
      </c>
      <c r="B16" s="6" t="n">
        <v>1021299</v>
      </c>
    </row>
    <row r="17">
      <c r="A17" s="4" t="inlineStr">
        <is>
          <t>Tier 1 Risk Based Capital To Risk Weighted Assets Ratio</t>
        </is>
      </c>
      <c r="B17" s="9" t="n">
        <v>13.98</v>
      </c>
    </row>
    <row r="18">
      <c r="A18" s="4" t="inlineStr">
        <is>
          <t>Tier 1 Risk Based Capital Required For Capital Adequacy Amount</t>
        </is>
      </c>
      <c r="B18" s="6" t="n">
        <v>438177</v>
      </c>
    </row>
    <row r="19">
      <c r="A19" s="4" t="inlineStr">
        <is>
          <t>Tier 1 Risk Based Capital Required For Capital Adequacy To Risk Weighted Assets Ratio</t>
        </is>
      </c>
      <c r="B19" s="5" t="n">
        <v>6</v>
      </c>
    </row>
    <row r="20">
      <c r="A20" s="4" t="inlineStr">
        <is>
          <t>Tier 1 Risk Based Capital With Capital Conservation Buffer Amount</t>
        </is>
      </c>
      <c r="B20" s="6" t="n">
        <v>620751</v>
      </c>
    </row>
    <row r="21">
      <c r="A21" s="4" t="inlineStr">
        <is>
          <t>Tier 1 Risk Based Capital With Capital Conservation Buffer To Risk Weighted Assets Ratio</t>
        </is>
      </c>
      <c r="B21" s="9" t="n">
        <v>8.5</v>
      </c>
    </row>
    <row r="22">
      <c r="A22" s="4" t="inlineStr">
        <is>
          <t>Tier 1 Capital Amount</t>
        </is>
      </c>
      <c r="B22" s="6" t="n">
        <v>1021299</v>
      </c>
    </row>
    <row r="23">
      <c r="A23" s="4" t="inlineStr">
        <is>
          <t>Tier 1 Capital To Average Assets Ratio</t>
        </is>
      </c>
      <c r="B23" s="9" t="n">
        <v>8.66</v>
      </c>
    </row>
    <row r="24">
      <c r="A24" s="4" t="inlineStr">
        <is>
          <t>Tier 1 Capital Required For Capital Adequacy Amount</t>
        </is>
      </c>
      <c r="B24" s="6" t="n">
        <v>471735</v>
      </c>
    </row>
    <row r="25">
      <c r="A25" s="4" t="inlineStr">
        <is>
          <t>Tier 1 Capital Required For Capital Adequacy To Average Assets Ratio</t>
        </is>
      </c>
      <c r="B25" s="5" t="n">
        <v>4</v>
      </c>
    </row>
    <row r="26">
      <c r="A26" s="4" t="inlineStr">
        <is>
          <t>BancFirst [Member]</t>
        </is>
      </c>
    </row>
    <row r="27">
      <c r="A27" s="3" t="inlineStr">
        <is>
          <t>Compliance with Regulatory Capital Requirements under Banking Regulations [Line Items]</t>
        </is>
      </c>
    </row>
    <row r="28">
      <c r="A28" s="4" t="inlineStr">
        <is>
          <t>Total Capital Amount</t>
        </is>
      </c>
      <c r="B28" s="6" t="n">
        <v>1010124</v>
      </c>
    </row>
    <row r="29">
      <c r="A29" s="4" t="inlineStr">
        <is>
          <t>Total Capital To Risk Weighted Assets Actual Ratio</t>
        </is>
      </c>
      <c r="B29" s="9" t="n">
        <v>16.25</v>
      </c>
    </row>
    <row r="30">
      <c r="A30" s="4" t="inlineStr">
        <is>
          <t>Capital Required For Capital Adequacy Amount</t>
        </is>
      </c>
      <c r="B30" s="6" t="n">
        <v>497404</v>
      </c>
    </row>
    <row r="31">
      <c r="A31" s="4" t="inlineStr">
        <is>
          <t>Capital Required For Capital Adequacy to Risk Weighted Assets Ratio</t>
        </is>
      </c>
      <c r="B31" s="5" t="n">
        <v>8</v>
      </c>
    </row>
    <row r="32">
      <c r="A32" s="4" t="inlineStr">
        <is>
          <t>Capital With Capital Conservation Buffer Amount</t>
        </is>
      </c>
      <c r="B32" s="6" t="n">
        <v>652843</v>
      </c>
    </row>
    <row r="33">
      <c r="A33" s="4" t="inlineStr">
        <is>
          <t>Capital With Capital Conservation To Risk Based Weighted Assets Buffer Ratio</t>
        </is>
      </c>
      <c r="B33" s="9" t="n">
        <v>10.5</v>
      </c>
    </row>
    <row r="34">
      <c r="A34" s="4" t="inlineStr">
        <is>
          <t>Capital Required To Be Well Capitalized Amount</t>
        </is>
      </c>
      <c r="B34" s="6" t="n">
        <v>621755</v>
      </c>
    </row>
    <row r="35">
      <c r="A35" s="4" t="inlineStr">
        <is>
          <t>Capital Required To Be Well Capitalized To Risk Weighted Assets Ratio</t>
        </is>
      </c>
      <c r="B35" s="5" t="n">
        <v>10</v>
      </c>
    </row>
    <row r="36">
      <c r="A36" s="4" t="inlineStr">
        <is>
          <t>Common Equity Tier 1 Risk Based Capital Amount</t>
        </is>
      </c>
      <c r="B36" s="6" t="n">
        <v>912401</v>
      </c>
    </row>
    <row r="37">
      <c r="A37" s="4" t="inlineStr">
        <is>
          <t>Common Equity Tier 1 Risk Based Capital To Risk Weighted Assets Ratio</t>
        </is>
      </c>
      <c r="B37" s="9" t="n">
        <v>14.67</v>
      </c>
    </row>
    <row r="38">
      <c r="A38" s="4" t="inlineStr">
        <is>
          <t>Common Equity Tier 1 Risk Based Capital Required For Capital Adequacy Amount</t>
        </is>
      </c>
      <c r="B38" s="6" t="n">
        <v>279790</v>
      </c>
    </row>
    <row r="39">
      <c r="A39" s="4" t="inlineStr">
        <is>
          <t>Common Equity Tier 1 Risk Based Capital Required For Capital Adequacy To Risk Weighted Assets Ratio</t>
        </is>
      </c>
      <c r="B39" s="9" t="n">
        <v>4.5</v>
      </c>
    </row>
    <row r="40">
      <c r="A40" s="4" t="inlineStr">
        <is>
          <t>Common Equity Tier 1 Risk Based Capital With Capital Conservation Buffer Amount</t>
        </is>
      </c>
      <c r="B40" s="6" t="n">
        <v>435229</v>
      </c>
    </row>
    <row r="41">
      <c r="A41" s="4" t="inlineStr">
        <is>
          <t>Common Equity Tier 1 Risk Based Capital With Capital Conservation Buffer To Risk Weighted Assets Ratio</t>
        </is>
      </c>
      <c r="B41" s="5" t="n">
        <v>7</v>
      </c>
    </row>
    <row r="42">
      <c r="A42" s="4" t="inlineStr">
        <is>
          <t>Common Equity Tier 1 Risk Based Capital Required To Be Well Capitalized Amount</t>
        </is>
      </c>
      <c r="B42" s="6" t="n">
        <v>404141</v>
      </c>
    </row>
    <row r="43">
      <c r="A43" s="4" t="inlineStr">
        <is>
          <t>Common Equity Tier 1 Risk Based Capital Required To Be Well Capitalized To Risk Weighted Assets Ratio</t>
        </is>
      </c>
      <c r="B43" s="9" t="n">
        <v>6.5</v>
      </c>
    </row>
    <row r="44">
      <c r="A44" s="4" t="inlineStr">
        <is>
          <t>Tier 1 Risk Based Capital Amount</t>
        </is>
      </c>
      <c r="B44" s="6" t="n">
        <v>932401</v>
      </c>
    </row>
    <row r="45">
      <c r="A45" s="4" t="inlineStr">
        <is>
          <t>Tier 1 Risk Based Capital To Risk Weighted Assets Ratio</t>
        </is>
      </c>
      <c r="B45" s="5" t="n">
        <v>15</v>
      </c>
    </row>
    <row r="46">
      <c r="A46" s="4" t="inlineStr">
        <is>
          <t>Tier 1 Risk Based Capital Required For Capital Adequacy Amount</t>
        </is>
      </c>
      <c r="B46" s="6" t="n">
        <v>373053</v>
      </c>
    </row>
    <row r="47">
      <c r="A47" s="4" t="inlineStr">
        <is>
          <t>Tier 1 Risk Based Capital Required For Capital Adequacy To Risk Weighted Assets Ratio</t>
        </is>
      </c>
      <c r="B47" s="5" t="n">
        <v>6</v>
      </c>
    </row>
    <row r="48">
      <c r="A48" s="4" t="inlineStr">
        <is>
          <t>Tier 1 Risk Based Capital With Capital Conservation Buffer Amount</t>
        </is>
      </c>
      <c r="B48" s="6" t="n">
        <v>528492</v>
      </c>
    </row>
    <row r="49">
      <c r="A49" s="4" t="inlineStr">
        <is>
          <t>Tier 1 Risk Based Capital With Capital Conservation Buffer To Risk Weighted Assets Ratio</t>
        </is>
      </c>
      <c r="B49" s="9" t="n">
        <v>8.5</v>
      </c>
    </row>
    <row r="50">
      <c r="A50" s="4" t="inlineStr">
        <is>
          <t>Tier 1 Risk Based Capital Required To Be Well Capitalized Amount</t>
        </is>
      </c>
      <c r="B50" s="6" t="n">
        <v>497404</v>
      </c>
    </row>
    <row r="51">
      <c r="A51" s="4" t="inlineStr">
        <is>
          <t>Tier 1 Risk Based Capital Required To Be Well Capitalized To Risk Weighted Assets Ratio</t>
        </is>
      </c>
      <c r="B51" s="5" t="n">
        <v>8</v>
      </c>
    </row>
    <row r="52">
      <c r="A52" s="4" t="inlineStr">
        <is>
          <t>Tier 1 Capital Amount</t>
        </is>
      </c>
      <c r="B52" s="6" t="n">
        <v>932401</v>
      </c>
    </row>
    <row r="53">
      <c r="A53" s="4" t="inlineStr">
        <is>
          <t>Tier 1 Capital To Average Assets Ratio</t>
        </is>
      </c>
      <c r="B53" s="9" t="n">
        <v>9.08</v>
      </c>
    </row>
    <row r="54">
      <c r="A54" s="4" t="inlineStr">
        <is>
          <t>Tier 1 Capital Required For Capital Adequacy Amount</t>
        </is>
      </c>
      <c r="B54" s="6" t="n">
        <v>410756</v>
      </c>
    </row>
    <row r="55">
      <c r="A55" s="4" t="inlineStr">
        <is>
          <t>Tier 1 Capital Required For Capital Adequacy To Average Assets Ratio</t>
        </is>
      </c>
      <c r="B55" s="5" t="n">
        <v>4</v>
      </c>
    </row>
    <row r="56">
      <c r="A56" s="4" t="inlineStr">
        <is>
          <t>Tier 1 Capital Required To Be Well Capitalized Amount</t>
        </is>
      </c>
      <c r="B56" s="6" t="n">
        <v>513445</v>
      </c>
    </row>
    <row r="57">
      <c r="A57" s="4" t="inlineStr">
        <is>
          <t>Tier 1 Capital Required To Be Well Capitalized To Average Assets Ratio</t>
        </is>
      </c>
      <c r="B57" s="5" t="n">
        <v>5</v>
      </c>
    </row>
    <row r="58">
      <c r="A58" s="4" t="inlineStr">
        <is>
          <t>Pegasus [Member]</t>
        </is>
      </c>
    </row>
    <row r="59">
      <c r="A59" s="3" t="inlineStr">
        <is>
          <t>Compliance with Regulatory Capital Requirements under Banking Regulations [Line Items]</t>
        </is>
      </c>
    </row>
    <row r="60">
      <c r="A60" s="4" t="inlineStr">
        <is>
          <t>Total Capital Amount</t>
        </is>
      </c>
      <c r="B60" s="6" t="n">
        <v>95969</v>
      </c>
    </row>
    <row r="61">
      <c r="A61" s="4" t="inlineStr">
        <is>
          <t>Total Capital To Risk Weighted Assets Actual Ratio</t>
        </is>
      </c>
      <c r="B61" s="9" t="n">
        <v>11.83</v>
      </c>
    </row>
    <row r="62">
      <c r="A62" s="4" t="inlineStr">
        <is>
          <t>Capital Required For Capital Adequacy Amount</t>
        </is>
      </c>
      <c r="B62" s="6" t="n">
        <v>64878</v>
      </c>
    </row>
    <row r="63">
      <c r="A63" s="4" t="inlineStr">
        <is>
          <t>Capital Required For Capital Adequacy to Risk Weighted Assets Ratio</t>
        </is>
      </c>
      <c r="B63" s="5" t="n">
        <v>8</v>
      </c>
    </row>
    <row r="64">
      <c r="A64" s="4" t="inlineStr">
        <is>
          <t>Capital With Capital Conservation Buffer Amount</t>
        </is>
      </c>
      <c r="B64" s="6" t="n">
        <v>85153</v>
      </c>
    </row>
    <row r="65">
      <c r="A65" s="4" t="inlineStr">
        <is>
          <t>Capital With Capital Conservation To Risk Based Weighted Assets Buffer Ratio</t>
        </is>
      </c>
      <c r="B65" s="9" t="n">
        <v>10.5</v>
      </c>
    </row>
    <row r="66">
      <c r="A66" s="4" t="inlineStr">
        <is>
          <t>Capital Required To Be Well Capitalized Amount</t>
        </is>
      </c>
      <c r="B66" s="6" t="n">
        <v>81098</v>
      </c>
    </row>
    <row r="67">
      <c r="A67" s="4" t="inlineStr">
        <is>
          <t>Capital Required To Be Well Capitalized To Risk Weighted Assets Ratio</t>
        </is>
      </c>
      <c r="B67" s="5" t="n">
        <v>10</v>
      </c>
    </row>
    <row r="68">
      <c r="A68" s="4" t="inlineStr">
        <is>
          <t>Common Equity Tier 1 Risk Based Capital Amount</t>
        </is>
      </c>
      <c r="B68" s="6" t="n">
        <v>89376</v>
      </c>
    </row>
    <row r="69">
      <c r="A69" s="4" t="inlineStr">
        <is>
          <t>Common Equity Tier 1 Risk Based Capital To Risk Weighted Assets Ratio</t>
        </is>
      </c>
      <c r="B69" s="9" t="n">
        <v>11.02</v>
      </c>
    </row>
    <row r="70">
      <c r="A70" s="4" t="inlineStr">
        <is>
          <t>Common Equity Tier 1 Risk Based Capital Required For Capital Adequacy Amount</t>
        </is>
      </c>
      <c r="B70" s="6" t="n">
        <v>36494</v>
      </c>
    </row>
    <row r="71">
      <c r="A71" s="4" t="inlineStr">
        <is>
          <t>Common Equity Tier 1 Risk Based Capital Required For Capital Adequacy To Risk Weighted Assets Ratio</t>
        </is>
      </c>
      <c r="B71" s="9" t="n">
        <v>4.5</v>
      </c>
    </row>
    <row r="72">
      <c r="A72" s="4" t="inlineStr">
        <is>
          <t>Common Equity Tier 1 Risk Based Capital With Capital Conservation Buffer Amount</t>
        </is>
      </c>
      <c r="B72" s="6" t="n">
        <v>56768</v>
      </c>
    </row>
    <row r="73">
      <c r="A73" s="4" t="inlineStr">
        <is>
          <t>Common Equity Tier 1 Risk Based Capital With Capital Conservation Buffer To Risk Weighted Assets Ratio</t>
        </is>
      </c>
      <c r="B73" s="5" t="n">
        <v>7</v>
      </c>
    </row>
    <row r="74">
      <c r="A74" s="4" t="inlineStr">
        <is>
          <t>Common Equity Tier 1 Risk Based Capital Required To Be Well Capitalized Amount</t>
        </is>
      </c>
      <c r="B74" s="6" t="n">
        <v>52714</v>
      </c>
    </row>
    <row r="75">
      <c r="A75" s="4" t="inlineStr">
        <is>
          <t>Common Equity Tier 1 Risk Based Capital Required To Be Well Capitalized To Risk Weighted Assets Ratio</t>
        </is>
      </c>
      <c r="B75" s="9" t="n">
        <v>6.5</v>
      </c>
    </row>
    <row r="76">
      <c r="A76" s="4" t="inlineStr">
        <is>
          <t>Tier 1 Risk Based Capital Amount</t>
        </is>
      </c>
      <c r="B76" s="6" t="n">
        <v>89376</v>
      </c>
    </row>
    <row r="77">
      <c r="A77" s="4" t="inlineStr">
        <is>
          <t>Tier 1 Risk Based Capital To Risk Weighted Assets Ratio</t>
        </is>
      </c>
      <c r="B77" s="9" t="n">
        <v>11.02</v>
      </c>
    </row>
    <row r="78">
      <c r="A78" s="4" t="inlineStr">
        <is>
          <t>Tier 1 Risk Based Capital Required For Capital Adequacy Amount</t>
        </is>
      </c>
      <c r="B78" s="6" t="n">
        <v>48659</v>
      </c>
    </row>
    <row r="79">
      <c r="A79" s="4" t="inlineStr">
        <is>
          <t>Tier 1 Risk Based Capital Required For Capital Adequacy To Risk Weighted Assets Ratio</t>
        </is>
      </c>
      <c r="B79" s="5" t="n">
        <v>6</v>
      </c>
    </row>
    <row r="80">
      <c r="A80" s="4" t="inlineStr">
        <is>
          <t>Tier 1 Risk Based Capital With Capital Conservation Buffer Amount</t>
        </is>
      </c>
      <c r="B80" s="6" t="n">
        <v>68933</v>
      </c>
    </row>
    <row r="81">
      <c r="A81" s="4" t="inlineStr">
        <is>
          <t>Tier 1 Risk Based Capital With Capital Conservation Buffer To Risk Weighted Assets Ratio</t>
        </is>
      </c>
      <c r="B81" s="9" t="n">
        <v>8.5</v>
      </c>
    </row>
    <row r="82">
      <c r="A82" s="4" t="inlineStr">
        <is>
          <t>Tier 1 Risk Based Capital Required To Be Well Capitalized Amount</t>
        </is>
      </c>
      <c r="B82" s="6" t="n">
        <v>64878</v>
      </c>
    </row>
    <row r="83">
      <c r="A83" s="4" t="inlineStr">
        <is>
          <t>Tier 1 Risk Based Capital Required To Be Well Capitalized To Risk Weighted Assets Ratio</t>
        </is>
      </c>
      <c r="B83" s="5" t="n">
        <v>8</v>
      </c>
    </row>
    <row r="84">
      <c r="A84" s="4" t="inlineStr">
        <is>
          <t>Tier 1 Capital Amount</t>
        </is>
      </c>
      <c r="B84" s="6" t="n">
        <v>89376</v>
      </c>
    </row>
    <row r="85">
      <c r="A85" s="4" t="inlineStr">
        <is>
          <t>Tier 1 Capital To Average Assets Ratio</t>
        </is>
      </c>
      <c r="B85" s="9" t="n">
        <v>6.81</v>
      </c>
    </row>
    <row r="86">
      <c r="A86" s="4" t="inlineStr">
        <is>
          <t>Tier 1 Capital Required For Capital Adequacy Amount</t>
        </is>
      </c>
      <c r="B86" s="6" t="n">
        <v>52515</v>
      </c>
    </row>
    <row r="87">
      <c r="A87" s="4" t="inlineStr">
        <is>
          <t>Tier 1 Capital Required For Capital Adequacy To Average Assets Ratio</t>
        </is>
      </c>
      <c r="B87" s="5" t="n">
        <v>4</v>
      </c>
    </row>
    <row r="88">
      <c r="A88" s="4" t="inlineStr">
        <is>
          <t>Tier 1 Capital Required To Be Well Capitalized Amount</t>
        </is>
      </c>
      <c r="B88" s="6" t="n">
        <v>65644</v>
      </c>
    </row>
    <row r="89">
      <c r="A89" s="4" t="inlineStr">
        <is>
          <t>Tier 1 Capital Required To Be Well Capitalized To Average Assets Ratio</t>
        </is>
      </c>
      <c r="B89" s="5" t="n">
        <v>5</v>
      </c>
    </row>
    <row r="90">
      <c r="A90" s="4" t="inlineStr">
        <is>
          <t>Worthington [Member]</t>
        </is>
      </c>
    </row>
    <row r="91">
      <c r="A91" s="3" t="inlineStr">
        <is>
          <t>Compliance with Regulatory Capital Requirements under Banking Regulations [Line Items]</t>
        </is>
      </c>
    </row>
    <row r="92">
      <c r="A92" s="4" t="inlineStr">
        <is>
          <t>Total Capital Amount</t>
        </is>
      </c>
      <c r="B92" s="6" t="n">
        <v>39569</v>
      </c>
    </row>
    <row r="93">
      <c r="A93" s="4" t="inlineStr">
        <is>
          <t>Total Capital To Risk Weighted Assets Actual Ratio</t>
        </is>
      </c>
      <c r="B93" s="9" t="n">
        <v>15.45</v>
      </c>
    </row>
    <row r="94">
      <c r="A94" s="4" t="inlineStr">
        <is>
          <t>Capital Required For Capital Adequacy Amount</t>
        </is>
      </c>
      <c r="B94" s="6" t="n">
        <v>20490</v>
      </c>
    </row>
    <row r="95">
      <c r="A95" s="4" t="inlineStr">
        <is>
          <t>Capital Required For Capital Adequacy to Risk Weighted Assets Ratio</t>
        </is>
      </c>
      <c r="B95" s="5" t="n">
        <v>8</v>
      </c>
    </row>
    <row r="96">
      <c r="A96" s="4" t="inlineStr">
        <is>
          <t>Capital With Capital Conservation Buffer Amount</t>
        </is>
      </c>
      <c r="B96" s="6" t="n">
        <v>26893</v>
      </c>
    </row>
    <row r="97">
      <c r="A97" s="4" t="inlineStr">
        <is>
          <t>Capital With Capital Conservation To Risk Based Weighted Assets Buffer Ratio</t>
        </is>
      </c>
      <c r="B97" s="9" t="n">
        <v>10.5</v>
      </c>
    </row>
    <row r="98">
      <c r="A98" s="4" t="inlineStr">
        <is>
          <t>Capital Required To Be Well Capitalized Amount</t>
        </is>
      </c>
      <c r="B98" s="6" t="n">
        <v>25613</v>
      </c>
    </row>
    <row r="99">
      <c r="A99" s="4" t="inlineStr">
        <is>
          <t>Capital Required To Be Well Capitalized To Risk Weighted Assets Ratio</t>
        </is>
      </c>
      <c r="B99" s="5" t="n">
        <v>10</v>
      </c>
    </row>
    <row r="100">
      <c r="A100" s="4" t="inlineStr">
        <is>
          <t>Common Equity Tier 1 Risk Based Capital Amount</t>
        </is>
      </c>
      <c r="B100" s="6" t="n">
        <v>36365</v>
      </c>
    </row>
    <row r="101">
      <c r="A101" s="4" t="inlineStr">
        <is>
          <t>Common Equity Tier 1 Risk Based Capital To Risk Weighted Assets Ratio</t>
        </is>
      </c>
      <c r="B101" s="9" t="n">
        <v>14.2</v>
      </c>
    </row>
    <row r="102">
      <c r="A102" s="4" t="inlineStr">
        <is>
          <t>Common Equity Tier 1 Risk Based Capital Required For Capital Adequacy Amount</t>
        </is>
      </c>
      <c r="B102" s="6" t="n">
        <v>11526</v>
      </c>
    </row>
    <row r="103">
      <c r="A103" s="4" t="inlineStr">
        <is>
          <t>Common Equity Tier 1 Risk Based Capital Required For Capital Adequacy To Risk Weighted Assets Ratio</t>
        </is>
      </c>
      <c r="B103" s="9" t="n">
        <v>4.5</v>
      </c>
    </row>
    <row r="104">
      <c r="A104" s="4" t="inlineStr">
        <is>
          <t>Common Equity Tier 1 Risk Based Capital With Capital Conservation Buffer Amount</t>
        </is>
      </c>
      <c r="B104" s="6" t="n">
        <v>17929</v>
      </c>
    </row>
    <row r="105">
      <c r="A105" s="4" t="inlineStr">
        <is>
          <t>Common Equity Tier 1 Risk Based Capital With Capital Conservation Buffer To Risk Weighted Assets Ratio</t>
        </is>
      </c>
      <c r="B105" s="5" t="n">
        <v>7</v>
      </c>
    </row>
    <row r="106">
      <c r="A106" s="4" t="inlineStr">
        <is>
          <t>Common Equity Tier 1 Risk Based Capital Required To Be Well Capitalized Amount</t>
        </is>
      </c>
      <c r="B106" s="6" t="n">
        <v>16648</v>
      </c>
    </row>
    <row r="107">
      <c r="A107" s="4" t="inlineStr">
        <is>
          <t>Common Equity Tier 1 Risk Based Capital Required To Be Well Capitalized To Risk Weighted Assets Ratio</t>
        </is>
      </c>
      <c r="B107" s="9" t="n">
        <v>6.5</v>
      </c>
    </row>
    <row r="108">
      <c r="A108" s="4" t="inlineStr">
        <is>
          <t>Tier 1 Risk Based Capital Amount</t>
        </is>
      </c>
      <c r="B108" s="6" t="n">
        <v>36365</v>
      </c>
    </row>
    <row r="109">
      <c r="A109" s="4" t="inlineStr">
        <is>
          <t>Tier 1 Risk Based Capital To Risk Weighted Assets Ratio</t>
        </is>
      </c>
      <c r="B109" s="9" t="n">
        <v>14.2</v>
      </c>
    </row>
    <row r="110">
      <c r="A110" s="4" t="inlineStr">
        <is>
          <t>Tier 1 Risk Based Capital Required For Capital Adequacy Amount</t>
        </is>
      </c>
      <c r="B110" s="6" t="n">
        <v>15368</v>
      </c>
    </row>
    <row r="111">
      <c r="A111" s="4" t="inlineStr">
        <is>
          <t>Tier 1 Risk Based Capital Required For Capital Adequacy To Risk Weighted Assets Ratio</t>
        </is>
      </c>
      <c r="B111" s="5" t="n">
        <v>6</v>
      </c>
    </row>
    <row r="112">
      <c r="A112" s="4" t="inlineStr">
        <is>
          <t>Tier 1 Risk Based Capital With Capital Conservation Buffer Amount</t>
        </is>
      </c>
      <c r="B112" s="6" t="n">
        <v>21771</v>
      </c>
    </row>
    <row r="113">
      <c r="A113" s="4" t="inlineStr">
        <is>
          <t>Tier 1 Risk Based Capital With Capital Conservation Buffer To Risk Weighted Assets Ratio</t>
        </is>
      </c>
      <c r="B113" s="9" t="n">
        <v>8.5</v>
      </c>
    </row>
    <row r="114">
      <c r="A114" s="4" t="inlineStr">
        <is>
          <t>Tier 1 Risk Based Capital Required To Be Well Capitalized Amount</t>
        </is>
      </c>
      <c r="B114" s="6" t="n">
        <v>20490</v>
      </c>
    </row>
    <row r="115">
      <c r="A115" s="4" t="inlineStr">
        <is>
          <t>Tier 1 Risk Based Capital Required To Be Well Capitalized To Risk Weighted Assets Ratio</t>
        </is>
      </c>
      <c r="B115" s="5" t="n">
        <v>8</v>
      </c>
    </row>
    <row r="116">
      <c r="A116" s="4" t="inlineStr">
        <is>
          <t>Tier 1 Capital Amount</t>
        </is>
      </c>
      <c r="B116" s="6" t="n">
        <v>36365</v>
      </c>
    </row>
    <row r="117">
      <c r="A117" s="4" t="inlineStr">
        <is>
          <t>Tier 1 Capital To Average Assets Ratio</t>
        </is>
      </c>
      <c r="B117" s="9" t="n">
        <v>7.65</v>
      </c>
    </row>
    <row r="118">
      <c r="A118" s="4" t="inlineStr">
        <is>
          <t>Tier 1 Capital Required For Capital Adequacy Amount</t>
        </is>
      </c>
      <c r="B118" s="6" t="n">
        <v>19019</v>
      </c>
    </row>
    <row r="119">
      <c r="A119" s="4" t="inlineStr">
        <is>
          <t>Tier 1 Capital Required For Capital Adequacy To Average Assets Ratio</t>
        </is>
      </c>
      <c r="B119" s="5" t="n">
        <v>4</v>
      </c>
    </row>
    <row r="120">
      <c r="A120" s="4" t="inlineStr">
        <is>
          <t>Tier 1 Capital Required To Be Well Capitalized Amount</t>
        </is>
      </c>
      <c r="B120" s="6" t="n">
        <v>23774</v>
      </c>
    </row>
    <row r="121">
      <c r="A121" s="4" t="inlineStr">
        <is>
          <t>Tier 1 Capital Required To Be Well Capitalized To Average Assets Ratio</t>
        </is>
      </c>
      <c r="B121"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Detail) - USD ($) $ / shares in Units, $ in Thousands</t>
        </is>
      </c>
      <c r="B1" s="2" t="inlineStr">
        <is>
          <t>3 Months Ended</t>
        </is>
      </c>
    </row>
    <row r="2">
      <c r="B2" s="2" t="inlineStr">
        <is>
          <t>Mar. 31, 2022</t>
        </is>
      </c>
      <c r="C2" s="2" t="inlineStr">
        <is>
          <t>Mar. 31, 2021</t>
        </is>
      </c>
    </row>
    <row r="3">
      <c r="A3" s="3" t="inlineStr">
        <is>
          <t>Earnings Per Share Reconciliation [Abstract]</t>
        </is>
      </c>
    </row>
    <row r="4">
      <c r="A4" s="4" t="inlineStr">
        <is>
          <t>Income available to common stockholders</t>
        </is>
      </c>
      <c r="B4" s="6" t="n">
        <v>35915</v>
      </c>
      <c r="C4" s="6" t="n">
        <v>42520</v>
      </c>
    </row>
    <row r="5">
      <c r="A5" s="4" t="inlineStr">
        <is>
          <t>Income available to common stockholders plus assumed exercises of stock options</t>
        </is>
      </c>
      <c r="B5" s="6" t="n">
        <v>35915</v>
      </c>
      <c r="C5" s="6" t="n">
        <v>42520</v>
      </c>
    </row>
    <row r="6">
      <c r="A6" s="4" t="inlineStr">
        <is>
          <t>Income available to common stockholders - Shares</t>
        </is>
      </c>
      <c r="B6" s="5" t="n">
        <v>32666916</v>
      </c>
      <c r="C6" s="5" t="n">
        <v>32756852</v>
      </c>
    </row>
    <row r="7">
      <c r="A7" s="4" t="inlineStr">
        <is>
          <t>Dilutive effect of stock options - Shares</t>
        </is>
      </c>
      <c r="B7" s="5" t="n">
        <v>648417</v>
      </c>
      <c r="C7" s="5" t="n">
        <v>651264</v>
      </c>
    </row>
    <row r="8">
      <c r="A8" s="4" t="inlineStr">
        <is>
          <t>Income available to common stockholders plus assumed exercises of stock options - Shares</t>
        </is>
      </c>
      <c r="B8" s="5" t="n">
        <v>33315333</v>
      </c>
      <c r="C8" s="5" t="n">
        <v>33408116</v>
      </c>
    </row>
    <row r="9">
      <c r="A9" s="4" t="inlineStr">
        <is>
          <t>Income available to common stockholders - Per Share Amount</t>
        </is>
      </c>
      <c r="B9" s="7" t="n">
        <v>1.1</v>
      </c>
      <c r="C9" s="7" t="n">
        <v>1.3</v>
      </c>
    </row>
    <row r="10">
      <c r="A10" s="4" t="inlineStr">
        <is>
          <t>Income available to common stockholders plus assumed exercises of stock options - Per Share Amount</t>
        </is>
      </c>
      <c r="B10" s="7" t="n">
        <v>1.08</v>
      </c>
      <c r="C10" s="7"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2</t>
        </is>
      </c>
      <c r="C2" s="2" t="inlineStr">
        <is>
          <t>Mar. 31, 2021</t>
        </is>
      </c>
    </row>
    <row r="3">
      <c r="A3" s="4" t="inlineStr">
        <is>
          <t>RETAINED EARNINGS [Member]</t>
        </is>
      </c>
    </row>
    <row r="4">
      <c r="A4" s="4" t="inlineStr">
        <is>
          <t>Dividend on common stock</t>
        </is>
      </c>
      <c r="B4" s="7" t="n">
        <v>0.36</v>
      </c>
      <c r="C4" s="7" t="n">
        <v>0.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verage Exercise Prices of Options Excluded from Computation of Diluted Net Income Per Common Share (Detail) - shares</t>
        </is>
      </c>
      <c r="B1" s="2" t="inlineStr">
        <is>
          <t>3 Months Ended</t>
        </is>
      </c>
    </row>
    <row r="2">
      <c r="B2" s="2" t="inlineStr">
        <is>
          <t>Mar. 31, 2022</t>
        </is>
      </c>
      <c r="C2" s="2" t="inlineStr">
        <is>
          <t>Mar. 31, 2021</t>
        </is>
      </c>
    </row>
    <row r="3">
      <c r="A3" s="3" t="inlineStr">
        <is>
          <t>Schedule Of Antidilutive Securities Excluded From Computation Of Earnings Per Share [Abstract]</t>
        </is>
      </c>
    </row>
    <row r="4">
      <c r="A4" s="4" t="inlineStr">
        <is>
          <t>Shares</t>
        </is>
      </c>
      <c r="B4" s="5" t="n">
        <v>105278</v>
      </c>
      <c r="C4" s="5" t="n">
        <v>1101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Debt securities available for sale</t>
        </is>
      </c>
      <c r="B3" s="6" t="n">
        <v>1208751</v>
      </c>
      <c r="C3" s="6" t="n">
        <v>531523</v>
      </c>
    </row>
    <row r="4">
      <c r="A4" s="4" t="inlineStr">
        <is>
          <t>Derivative assets</t>
        </is>
      </c>
      <c r="B4" s="5" t="n">
        <v>62701</v>
      </c>
      <c r="C4" s="5" t="n">
        <v>8946</v>
      </c>
    </row>
    <row r="5">
      <c r="A5" s="4" t="inlineStr">
        <is>
          <t>Derivative liabilities</t>
        </is>
      </c>
      <c r="B5" s="5" t="n">
        <v>61651</v>
      </c>
      <c r="C5" s="5" t="n">
        <v>8237</v>
      </c>
    </row>
    <row r="6">
      <c r="A6" s="4" t="inlineStr">
        <is>
          <t>U.S. Treasury [Member]</t>
        </is>
      </c>
    </row>
    <row r="7">
      <c r="A7" s="3" t="inlineStr">
        <is>
          <t>Fair Value, Assets and Liabilities Measured on Recurring and Nonrecurring Basis [Line Items]</t>
        </is>
      </c>
    </row>
    <row r="8">
      <c r="A8" s="4" t="inlineStr">
        <is>
          <t>Debt securities available for sale</t>
        </is>
      </c>
      <c r="B8" s="5" t="n">
        <v>1146298</v>
      </c>
      <c r="C8" s="5" t="n">
        <v>457628</v>
      </c>
    </row>
    <row r="9">
      <c r="A9" s="4" t="inlineStr">
        <is>
          <t>U.S. Federal Agencies [Member]</t>
        </is>
      </c>
    </row>
    <row r="10">
      <c r="A10" s="3" t="inlineStr">
        <is>
          <t>Fair Value, Assets and Liabilities Measured on Recurring and Nonrecurring Basis [Line Items]</t>
        </is>
      </c>
    </row>
    <row r="11">
      <c r="A11" s="4" t="inlineStr">
        <is>
          <t>Debt securities available for sale</t>
        </is>
      </c>
      <c r="B11" s="5" t="n">
        <v>20534</v>
      </c>
      <c r="C11" s="5" t="n">
        <v>21942</v>
      </c>
    </row>
    <row r="12">
      <c r="A12" s="4" t="inlineStr">
        <is>
          <t>Mortgage Backed Securities [Member]</t>
        </is>
      </c>
    </row>
    <row r="13">
      <c r="A13" s="3" t="inlineStr">
        <is>
          <t>Fair Value, Assets and Liabilities Measured on Recurring and Nonrecurring Basis [Line Items]</t>
        </is>
      </c>
    </row>
    <row r="14">
      <c r="A14" s="4" t="inlineStr">
        <is>
          <t>Debt securities available for sale</t>
        </is>
      </c>
      <c r="B14" s="5" t="n">
        <v>20961</v>
      </c>
      <c r="C14" s="5" t="n">
        <v>29283</v>
      </c>
    </row>
    <row r="15">
      <c r="A15" s="4" t="inlineStr">
        <is>
          <t>States and Political Subdivisions [Member]</t>
        </is>
      </c>
    </row>
    <row r="16">
      <c r="A16" s="3" t="inlineStr">
        <is>
          <t>Fair Value, Assets and Liabilities Measured on Recurring and Nonrecurring Basis [Line Items]</t>
        </is>
      </c>
    </row>
    <row r="17">
      <c r="A17" s="4" t="inlineStr">
        <is>
          <t>Debt securities available for sale</t>
        </is>
      </c>
      <c r="B17" s="5" t="n">
        <v>4852</v>
      </c>
      <c r="C17" s="5" t="n">
        <v>6319</v>
      </c>
    </row>
    <row r="18">
      <c r="A18" s="4" t="inlineStr">
        <is>
          <t>Asset backed Securities [Member]</t>
        </is>
      </c>
    </row>
    <row r="19">
      <c r="A19" s="3" t="inlineStr">
        <is>
          <t>Fair Value, Assets and Liabilities Measured on Recurring and Nonrecurring Basis [Line Items]</t>
        </is>
      </c>
    </row>
    <row r="20">
      <c r="A20" s="4" t="inlineStr">
        <is>
          <t>Debt securities available for sale</t>
        </is>
      </c>
      <c r="B20" s="5" t="n">
        <v>13280</v>
      </c>
      <c r="C20" s="5" t="n">
        <v>13357</v>
      </c>
    </row>
    <row r="21">
      <c r="A21" s="4" t="inlineStr">
        <is>
          <t>Other Debt Securities [Member]</t>
        </is>
      </c>
    </row>
    <row r="22">
      <c r="A22" s="3" t="inlineStr">
        <is>
          <t>Fair Value, Assets and Liabilities Measured on Recurring and Nonrecurring Basis [Line Items]</t>
        </is>
      </c>
    </row>
    <row r="23">
      <c r="A23" s="4" t="inlineStr">
        <is>
          <t>Debt securities available for sale</t>
        </is>
      </c>
      <c r="B23" s="5" t="n">
        <v>2826</v>
      </c>
      <c r="C23" s="5" t="n">
        <v>2994</v>
      </c>
    </row>
    <row r="24">
      <c r="A24" s="4" t="inlineStr">
        <is>
          <t>Level 1 Inputs [Member] | U.S. Treasury [Member]</t>
        </is>
      </c>
    </row>
    <row r="25">
      <c r="A25" s="3" t="inlineStr">
        <is>
          <t>Fair Value, Assets and Liabilities Measured on Recurring and Nonrecurring Basis [Line Items]</t>
        </is>
      </c>
    </row>
    <row r="26">
      <c r="A26" s="4" t="inlineStr">
        <is>
          <t>Debt securities available for sale</t>
        </is>
      </c>
      <c r="B26" s="5" t="n">
        <v>1146298</v>
      </c>
      <c r="C26" s="5" t="n">
        <v>457628</v>
      </c>
    </row>
    <row r="27">
      <c r="A27" s="4" t="inlineStr">
        <is>
          <t>Level 2 Inputs [Member]</t>
        </is>
      </c>
    </row>
    <row r="28">
      <c r="A28" s="3" t="inlineStr">
        <is>
          <t>Fair Value, Assets and Liabilities Measured on Recurring and Nonrecurring Basis [Line Items]</t>
        </is>
      </c>
    </row>
    <row r="29">
      <c r="A29" s="4" t="inlineStr">
        <is>
          <t>Derivative assets</t>
        </is>
      </c>
      <c r="B29" s="5" t="n">
        <v>62701</v>
      </c>
      <c r="C29" s="5" t="n">
        <v>8946</v>
      </c>
    </row>
    <row r="30">
      <c r="A30" s="4" t="inlineStr">
        <is>
          <t>Derivative liabilities</t>
        </is>
      </c>
      <c r="B30" s="5" t="n">
        <v>61651</v>
      </c>
      <c r="C30" s="5" t="n">
        <v>8237</v>
      </c>
    </row>
    <row r="31">
      <c r="A31" s="4" t="inlineStr">
        <is>
          <t>Level 2 Inputs [Member] | U.S. Federal Agencies [Member]</t>
        </is>
      </c>
    </row>
    <row r="32">
      <c r="A32" s="3" t="inlineStr">
        <is>
          <t>Fair Value, Assets and Liabilities Measured on Recurring and Nonrecurring Basis [Line Items]</t>
        </is>
      </c>
    </row>
    <row r="33">
      <c r="A33" s="4" t="inlineStr">
        <is>
          <t>Debt securities available for sale</t>
        </is>
      </c>
      <c r="B33" s="5" t="n">
        <v>20534</v>
      </c>
      <c r="C33" s="5" t="n">
        <v>21942</v>
      </c>
    </row>
    <row r="34">
      <c r="A34" s="4" t="inlineStr">
        <is>
          <t>Level 2 Inputs [Member] | Mortgage Backed Securities [Member]</t>
        </is>
      </c>
    </row>
    <row r="35">
      <c r="A35" s="3" t="inlineStr">
        <is>
          <t>Fair Value, Assets and Liabilities Measured on Recurring and Nonrecurring Basis [Line Items]</t>
        </is>
      </c>
    </row>
    <row r="36">
      <c r="A36" s="4" t="inlineStr">
        <is>
          <t>Debt securities available for sale</t>
        </is>
      </c>
      <c r="B36" s="5" t="n">
        <v>20961</v>
      </c>
      <c r="C36" s="5" t="n">
        <v>29283</v>
      </c>
    </row>
    <row r="37">
      <c r="A37" s="4" t="inlineStr">
        <is>
          <t>Level 2 Inputs [Member] | States and Political Subdivisions [Member]</t>
        </is>
      </c>
    </row>
    <row r="38">
      <c r="A38" s="3" t="inlineStr">
        <is>
          <t>Fair Value, Assets and Liabilities Measured on Recurring and Nonrecurring Basis [Line Items]</t>
        </is>
      </c>
    </row>
    <row r="39">
      <c r="A39" s="4" t="inlineStr">
        <is>
          <t>Debt securities available for sale</t>
        </is>
      </c>
      <c r="B39" s="5" t="n">
        <v>4612</v>
      </c>
      <c r="C39" s="5" t="n">
        <v>5999</v>
      </c>
    </row>
    <row r="40">
      <c r="A40" s="4" t="inlineStr">
        <is>
          <t>Level 2 Inputs [Member] | Asset backed Securities [Member]</t>
        </is>
      </c>
    </row>
    <row r="41">
      <c r="A41" s="3" t="inlineStr">
        <is>
          <t>Fair Value, Assets and Liabilities Measured on Recurring and Nonrecurring Basis [Line Items]</t>
        </is>
      </c>
    </row>
    <row r="42">
      <c r="A42" s="4" t="inlineStr">
        <is>
          <t>Debt securities available for sale</t>
        </is>
      </c>
      <c r="B42" s="5" t="n">
        <v>13280</v>
      </c>
      <c r="C42" s="5" t="n">
        <v>13357</v>
      </c>
    </row>
    <row r="43">
      <c r="A43" s="4" t="inlineStr">
        <is>
          <t>Level 2 Inputs [Member] | Other Debt Securities [Member]</t>
        </is>
      </c>
    </row>
    <row r="44">
      <c r="A44" s="3" t="inlineStr">
        <is>
          <t>Fair Value, Assets and Liabilities Measured on Recurring and Nonrecurring Basis [Line Items]</t>
        </is>
      </c>
    </row>
    <row r="45">
      <c r="A45" s="4" t="inlineStr">
        <is>
          <t>Debt securities available for sale</t>
        </is>
      </c>
      <c r="B45" s="5" t="n">
        <v>2826</v>
      </c>
      <c r="C45" s="5" t="n">
        <v>2994</v>
      </c>
    </row>
    <row r="46">
      <c r="A46" s="4" t="inlineStr">
        <is>
          <t>Level 3 Inputs [Member] | States and Political Subdivisions [Member]</t>
        </is>
      </c>
    </row>
    <row r="47">
      <c r="A47" s="3" t="inlineStr">
        <is>
          <t>Fair Value, Assets and Liabilities Measured on Recurring and Nonrecurring Basis [Line Items]</t>
        </is>
      </c>
    </row>
    <row r="48">
      <c r="A48" s="4" t="inlineStr">
        <is>
          <t>Debt securities available for sale</t>
        </is>
      </c>
      <c r="B48" s="6" t="n">
        <v>240</v>
      </c>
      <c r="C48" s="6" t="n">
        <v>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3 Months Ended</t>
        </is>
      </c>
      <c r="C1" s="2" t="inlineStr">
        <is>
          <t>12 Months Ended</t>
        </is>
      </c>
    </row>
    <row r="2">
      <c r="B2" s="2" t="inlineStr">
        <is>
          <t>Mar. 31, 2022</t>
        </is>
      </c>
      <c r="C2" s="2" t="inlineStr">
        <is>
          <t>Dec. 31, 2021</t>
        </is>
      </c>
    </row>
    <row r="3">
      <c r="A3" s="3" t="inlineStr">
        <is>
          <t>Fair Value, Assets Measured on Recurring Basis, Unobservable Input Reconciliation, Calculation [Roll Forward]</t>
        </is>
      </c>
    </row>
    <row r="4">
      <c r="A4" s="4" t="inlineStr">
        <is>
          <t>Balance at the beginning of the year</t>
        </is>
      </c>
      <c r="B4" s="6" t="n">
        <v>320</v>
      </c>
      <c r="C4" s="6" t="n">
        <v>12869</v>
      </c>
    </row>
    <row r="5">
      <c r="A5" s="4" t="inlineStr">
        <is>
          <t>Transfers (to)/from level 2</t>
        </is>
      </c>
      <c r="C5" s="5" t="n">
        <v>-12714</v>
      </c>
    </row>
    <row r="6">
      <c r="A6" s="4" t="inlineStr">
        <is>
          <t>Purchases</t>
        </is>
      </c>
      <c r="C6" s="5" t="n">
        <v>240</v>
      </c>
    </row>
    <row r="7">
      <c r="A7" s="4" t="inlineStr">
        <is>
          <t>Settlements</t>
        </is>
      </c>
      <c r="B7" s="5" t="n">
        <v>-80</v>
      </c>
      <c r="C7" s="5" t="n">
        <v>-75</v>
      </c>
    </row>
    <row r="8">
      <c r="A8" s="4" t="inlineStr">
        <is>
          <t>Balance at the end of the period</t>
        </is>
      </c>
      <c r="B8" s="6" t="n">
        <v>240</v>
      </c>
      <c r="C8" s="6" t="n">
        <v>3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Mar. 31, 2022</t>
        </is>
      </c>
      <c r="C1" s="2" t="inlineStr">
        <is>
          <t>Dec. 31, 2021</t>
        </is>
      </c>
    </row>
    <row r="2">
      <c r="A2" s="4" t="inlineStr">
        <is>
          <t>Equity Securities [Member]</t>
        </is>
      </c>
    </row>
    <row r="3">
      <c r="A3" s="3" t="inlineStr">
        <is>
          <t>Fair Value Measurements, Recurring and Nonrecurring, Valuation Techniques [Line Items]</t>
        </is>
      </c>
    </row>
    <row r="4">
      <c r="A4" s="4" t="inlineStr">
        <is>
          <t>Total Fair Value</t>
        </is>
      </c>
      <c r="B4" s="6" t="n">
        <v>10187</v>
      </c>
      <c r="C4" s="6" t="n">
        <v>10590</v>
      </c>
    </row>
    <row r="5">
      <c r="A5" s="4" t="inlineStr">
        <is>
          <t>Collateral Dependent Loans</t>
        </is>
      </c>
    </row>
    <row r="6">
      <c r="A6" s="3" t="inlineStr">
        <is>
          <t>Fair Value Measurements, Recurring and Nonrecurring, Valuation Techniques [Line Items]</t>
        </is>
      </c>
    </row>
    <row r="7">
      <c r="A7" s="4" t="inlineStr">
        <is>
          <t>Total Fair Value</t>
        </is>
      </c>
      <c r="B7" s="5" t="n">
        <v>642</v>
      </c>
      <c r="C7" s="5" t="n">
        <v>13195</v>
      </c>
    </row>
    <row r="8">
      <c r="A8" s="4" t="inlineStr">
        <is>
          <t>Repossessed Assets [Member]</t>
        </is>
      </c>
    </row>
    <row r="9">
      <c r="A9" s="3" t="inlineStr">
        <is>
          <t>Fair Value Measurements, Recurring and Nonrecurring, Valuation Techniques [Line Items]</t>
        </is>
      </c>
    </row>
    <row r="10">
      <c r="A10" s="4" t="inlineStr">
        <is>
          <t>Total Fair Value</t>
        </is>
      </c>
      <c r="B10" s="5" t="n">
        <v>96</v>
      </c>
      <c r="C10" s="5" t="n">
        <v>78</v>
      </c>
    </row>
    <row r="11">
      <c r="A11" s="4" t="inlineStr">
        <is>
          <t>Other Real Estate Owned [Member]</t>
        </is>
      </c>
    </row>
    <row r="12">
      <c r="A12" s="3" t="inlineStr">
        <is>
          <t>Fair Value Measurements, Recurring and Nonrecurring, Valuation Techniques [Line Items]</t>
        </is>
      </c>
    </row>
    <row r="13">
      <c r="A13" s="4" t="inlineStr">
        <is>
          <t>Total Fair Value</t>
        </is>
      </c>
      <c r="B13" s="6" t="n">
        <v>279</v>
      </c>
      <c r="C13" s="6" t="n">
        <v>7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Days from origination after which mortgage loans are sold</t>
        </is>
      </c>
      <c r="B4" s="4" t="inlineStr">
        <is>
          <t>30 days</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6" t="n">
        <v>0</v>
      </c>
      <c r="C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Mar. 31, 2022</t>
        </is>
      </c>
      <c r="C1" s="2" t="inlineStr">
        <is>
          <t>Dec. 31, 2021</t>
        </is>
      </c>
    </row>
    <row r="2">
      <c r="A2" s="3" t="inlineStr">
        <is>
          <t>FINANCIAL ASSETS</t>
        </is>
      </c>
    </row>
    <row r="3">
      <c r="A3" s="4" t="inlineStr">
        <is>
          <t>Federal funds sold, Carrying Amount</t>
        </is>
      </c>
      <c r="B3" s="6" t="n">
        <v>3489</v>
      </c>
      <c r="C3" s="6" t="n">
        <v>800</v>
      </c>
    </row>
    <row r="4">
      <c r="A4" s="4" t="inlineStr">
        <is>
          <t>Debt securities held for investment, Carrying Amount</t>
        </is>
      </c>
      <c r="B4" s="5" t="n">
        <v>2917</v>
      </c>
      <c r="C4" s="5" t="n">
        <v>2977</v>
      </c>
    </row>
    <row r="5">
      <c r="A5" s="4" t="inlineStr">
        <is>
          <t>Loans, net of allowance for credit losses, Carrying Amount</t>
        </is>
      </c>
      <c r="B5" s="5" t="n">
        <v>6407101</v>
      </c>
      <c r="C5" s="5" t="n">
        <v>6085506</v>
      </c>
    </row>
    <row r="6">
      <c r="A6" s="4" t="inlineStr">
        <is>
          <t>Debt securities held for investment, Fair Value</t>
        </is>
      </c>
      <c r="B6" s="5" t="n">
        <v>2917</v>
      </c>
      <c r="C6" s="5" t="n">
        <v>2978</v>
      </c>
    </row>
    <row r="7">
      <c r="A7" s="4" t="inlineStr">
        <is>
          <t>Loans held for sale, Fair Value</t>
        </is>
      </c>
      <c r="B7" s="5" t="n">
        <v>10137</v>
      </c>
      <c r="C7" s="5" t="n">
        <v>24776</v>
      </c>
    </row>
    <row r="8">
      <c r="A8" s="3" t="inlineStr">
        <is>
          <t>FINANCIAL LIABILITIES</t>
        </is>
      </c>
    </row>
    <row r="9">
      <c r="A9" s="4" t="inlineStr">
        <is>
          <t>Deposits, Carrying Amount</t>
        </is>
      </c>
      <c r="B9" s="5" t="n">
        <v>11250971</v>
      </c>
      <c r="C9" s="5" t="n">
        <v>8091914</v>
      </c>
    </row>
    <row r="10">
      <c r="A10" s="4" t="inlineStr">
        <is>
          <t>Short-term borrowings, Carrying Amount</t>
        </is>
      </c>
      <c r="B10" s="5" t="n">
        <v>3300</v>
      </c>
      <c r="C10" s="5" t="n">
        <v>0</v>
      </c>
    </row>
    <row r="11">
      <c r="A11" s="4" t="inlineStr">
        <is>
          <t>Subordinated debt, Carrying Amount</t>
        </is>
      </c>
      <c r="B11" s="5" t="n">
        <v>86001</v>
      </c>
      <c r="C11" s="5" t="n">
        <v>85987</v>
      </c>
    </row>
    <row r="12">
      <c r="A12" s="3" t="inlineStr">
        <is>
          <t>OFF-BALANCE SHEET FINANCIAL INSTRUMENTS</t>
        </is>
      </c>
    </row>
    <row r="13">
      <c r="A13" s="4" t="inlineStr">
        <is>
          <t>Loan commitments, Fair Value</t>
        </is>
      </c>
      <c r="B13" s="5" t="n">
        <v>3958</v>
      </c>
      <c r="C13" s="5" t="n">
        <v>3648</v>
      </c>
    </row>
    <row r="14">
      <c r="A14" s="4" t="inlineStr">
        <is>
          <t>Letters of credit, Fair Value</t>
        </is>
      </c>
      <c r="B14" s="5" t="n">
        <v>522</v>
      </c>
      <c r="C14" s="5" t="n">
        <v>621</v>
      </c>
    </row>
    <row r="15">
      <c r="A15" s="4" t="inlineStr">
        <is>
          <t>Level 2 Inputs [Member]</t>
        </is>
      </c>
    </row>
    <row r="16">
      <c r="A16" s="3" t="inlineStr">
        <is>
          <t>FINANCIAL ASSETS</t>
        </is>
      </c>
    </row>
    <row r="17">
      <c r="A17" s="4" t="inlineStr">
        <is>
          <t>Cash and cash equivalents, Carrying Amount</t>
        </is>
      </c>
      <c r="B17" s="5" t="n">
        <v>4091404</v>
      </c>
      <c r="C17" s="5" t="n">
        <v>2050022</v>
      </c>
    </row>
    <row r="18">
      <c r="A18" s="4" t="inlineStr">
        <is>
          <t>Federal funds sold, Carrying Amount</t>
        </is>
      </c>
      <c r="B18" s="5" t="n">
        <v>3489</v>
      </c>
      <c r="C18" s="5" t="n">
        <v>800</v>
      </c>
    </row>
    <row r="19">
      <c r="A19" s="4" t="inlineStr">
        <is>
          <t>Debt securities held for investment, Carrying Amount</t>
        </is>
      </c>
      <c r="B19" s="5" t="n">
        <v>27</v>
      </c>
      <c r="C19" s="5" t="n">
        <v>32</v>
      </c>
    </row>
    <row r="20">
      <c r="A20" s="4" t="inlineStr">
        <is>
          <t>Loans held for sale, Carrying Amount</t>
        </is>
      </c>
      <c r="B20" s="5" t="n">
        <v>10137</v>
      </c>
      <c r="C20" s="5" t="n">
        <v>24776</v>
      </c>
    </row>
    <row r="21">
      <c r="A21" s="4" t="inlineStr">
        <is>
          <t>Cash and cash equivalents, Fair Value</t>
        </is>
      </c>
      <c r="B21" s="5" t="n">
        <v>4091404</v>
      </c>
      <c r="C21" s="5" t="n">
        <v>2050022</v>
      </c>
    </row>
    <row r="22">
      <c r="A22" s="4" t="inlineStr">
        <is>
          <t>Federal funds sold, Fair Value</t>
        </is>
      </c>
      <c r="B22" s="5" t="n">
        <v>3489</v>
      </c>
      <c r="C22" s="5" t="n">
        <v>800</v>
      </c>
    </row>
    <row r="23">
      <c r="A23" s="4" t="inlineStr">
        <is>
          <t>Debt securities held for investment, Fair Value</t>
        </is>
      </c>
      <c r="B23" s="5" t="n">
        <v>27</v>
      </c>
      <c r="C23" s="5" t="n">
        <v>33</v>
      </c>
    </row>
    <row r="24">
      <c r="A24" s="4" t="inlineStr">
        <is>
          <t>Loans held for sale, Fair Value</t>
        </is>
      </c>
      <c r="B24" s="5" t="n">
        <v>10137</v>
      </c>
      <c r="C24" s="5" t="n">
        <v>24776</v>
      </c>
    </row>
    <row r="25">
      <c r="A25" s="3" t="inlineStr">
        <is>
          <t>FINANCIAL LIABILITIES</t>
        </is>
      </c>
    </row>
    <row r="26">
      <c r="A26" s="4" t="inlineStr">
        <is>
          <t>Deposits, Carrying Amount</t>
        </is>
      </c>
      <c r="B26" s="5" t="n">
        <v>11250971</v>
      </c>
      <c r="C26" s="5" t="n">
        <v>8091914</v>
      </c>
    </row>
    <row r="27">
      <c r="A27" s="4" t="inlineStr">
        <is>
          <t>Short-term borrowings, Carrying Amount</t>
        </is>
      </c>
      <c r="B27" s="5" t="n">
        <v>3300</v>
      </c>
    </row>
    <row r="28">
      <c r="A28" s="4" t="inlineStr">
        <is>
          <t>Subordinated debt, Carrying Amount</t>
        </is>
      </c>
      <c r="B28" s="5" t="n">
        <v>86001</v>
      </c>
      <c r="C28" s="5" t="n">
        <v>85987</v>
      </c>
    </row>
    <row r="29">
      <c r="A29" s="4" t="inlineStr">
        <is>
          <t>Deposits, Fair Value</t>
        </is>
      </c>
      <c r="B29" s="5" t="n">
        <v>11258118</v>
      </c>
      <c r="C29" s="5" t="n">
        <v>8161553</v>
      </c>
    </row>
    <row r="30">
      <c r="A30" s="4" t="inlineStr">
        <is>
          <t>Short-term borrowings, Fair Value</t>
        </is>
      </c>
      <c r="B30" s="5" t="n">
        <v>3300</v>
      </c>
    </row>
    <row r="31">
      <c r="A31" s="4" t="inlineStr">
        <is>
          <t>Subordinated debt, Fair Value</t>
        </is>
      </c>
      <c r="B31" s="5" t="n">
        <v>85736</v>
      </c>
      <c r="C31" s="5" t="n">
        <v>90391</v>
      </c>
    </row>
    <row r="32">
      <c r="A32" s="4" t="inlineStr">
        <is>
          <t>Level 3 Inputs [Member]</t>
        </is>
      </c>
    </row>
    <row r="33">
      <c r="A33" s="3" t="inlineStr">
        <is>
          <t>FINANCIAL ASSETS</t>
        </is>
      </c>
    </row>
    <row r="34">
      <c r="A34" s="4" t="inlineStr">
        <is>
          <t>Debt securities held for investment, Carrying Amount</t>
        </is>
      </c>
      <c r="B34" s="5" t="n">
        <v>2890</v>
      </c>
      <c r="C34" s="5" t="n">
        <v>2945</v>
      </c>
    </row>
    <row r="35">
      <c r="A35" s="4" t="inlineStr">
        <is>
          <t>Loans, net of allowance for credit losses, Carrying Amount</t>
        </is>
      </c>
      <c r="B35" s="5" t="n">
        <v>6407101</v>
      </c>
      <c r="C35" s="5" t="n">
        <v>6085506</v>
      </c>
    </row>
    <row r="36">
      <c r="A36" s="4" t="inlineStr">
        <is>
          <t>Debt securities held for investment, Fair Value</t>
        </is>
      </c>
      <c r="B36" s="5" t="n">
        <v>2890</v>
      </c>
      <c r="C36" s="5" t="n">
        <v>2945</v>
      </c>
    </row>
    <row r="37">
      <c r="A37" s="4" t="inlineStr">
        <is>
          <t>Loans, net of allowance for credit losses, Fair Value</t>
        </is>
      </c>
      <c r="B37" s="6" t="n">
        <v>6276465</v>
      </c>
      <c r="C37" s="6" t="n">
        <v>60597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3 Months Ended</t>
        </is>
      </c>
    </row>
    <row r="2">
      <c r="B2" s="2" t="inlineStr">
        <is>
          <t>Mar. 31, 2022Business_Unit</t>
        </is>
      </c>
    </row>
    <row r="3">
      <c r="A3" s="3" t="inlineStr">
        <is>
          <t>Segment Reporting [Abstract]</t>
        </is>
      </c>
    </row>
    <row r="4">
      <c r="A4" s="4" t="inlineStr">
        <is>
          <t>Number of principal business units</t>
        </is>
      </c>
      <c r="B4" s="5" t="n">
        <v>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sults of Operations and Selected Financial Information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t>
        </is>
      </c>
      <c r="B4" s="6" t="n">
        <v>75507</v>
      </c>
      <c r="C4" s="6" t="n">
        <v>77206</v>
      </c>
    </row>
    <row r="5">
      <c r="A5" s="4" t="inlineStr">
        <is>
          <t>Noninterest income</t>
        </is>
      </c>
      <c r="B5" s="5" t="n">
        <v>43650</v>
      </c>
      <c r="C5" s="5" t="n">
        <v>39935</v>
      </c>
    </row>
    <row r="6">
      <c r="A6" s="4" t="inlineStr">
        <is>
          <t>Income before taxes</t>
        </is>
      </c>
      <c r="B6" s="5" t="n">
        <v>43709</v>
      </c>
      <c r="C6" s="5" t="n">
        <v>52178</v>
      </c>
    </row>
    <row r="7">
      <c r="A7" s="4" t="inlineStr">
        <is>
          <t>Total assets</t>
        </is>
      </c>
      <c r="B7" s="5" t="n">
        <v>12624431</v>
      </c>
      <c r="D7" s="6" t="n">
        <v>9405612</v>
      </c>
    </row>
    <row r="8">
      <c r="A8" s="4" t="inlineStr">
        <is>
          <t>Operating Segments [Member] | Metropolitan Banks [Member]</t>
        </is>
      </c>
    </row>
    <row r="9">
      <c r="A9" s="3" t="inlineStr">
        <is>
          <t>Segment Reporting Information [Line Items]</t>
        </is>
      </c>
    </row>
    <row r="10">
      <c r="A10" s="4" t="inlineStr">
        <is>
          <t>Net interest income</t>
        </is>
      </c>
      <c r="B10" s="5" t="n">
        <v>19608</v>
      </c>
      <c r="C10" s="5" t="n">
        <v>19333</v>
      </c>
    </row>
    <row r="11">
      <c r="A11" s="4" t="inlineStr">
        <is>
          <t>Noninterest income</t>
        </is>
      </c>
      <c r="B11" s="5" t="n">
        <v>9773</v>
      </c>
      <c r="C11" s="5" t="n">
        <v>5144</v>
      </c>
    </row>
    <row r="12">
      <c r="A12" s="4" t="inlineStr">
        <is>
          <t>Income before taxes</t>
        </is>
      </c>
      <c r="B12" s="5" t="n">
        <v>18171</v>
      </c>
      <c r="C12" s="5" t="n">
        <v>13924</v>
      </c>
    </row>
    <row r="13">
      <c r="A13" s="4" t="inlineStr">
        <is>
          <t>Total assets</t>
        </is>
      </c>
      <c r="B13" s="5" t="n">
        <v>3514435</v>
      </c>
      <c r="D13" s="5" t="n">
        <v>2627874</v>
      </c>
    </row>
    <row r="14">
      <c r="A14" s="4" t="inlineStr">
        <is>
          <t>Operating Segments [Member] | Community Banks [Member]</t>
        </is>
      </c>
    </row>
    <row r="15">
      <c r="A15" s="3" t="inlineStr">
        <is>
          <t>Segment Reporting Information [Line Items]</t>
        </is>
      </c>
    </row>
    <row r="16">
      <c r="A16" s="4" t="inlineStr">
        <is>
          <t>Net interest income</t>
        </is>
      </c>
      <c r="B16" s="5" t="n">
        <v>44568</v>
      </c>
      <c r="C16" s="5" t="n">
        <v>42770</v>
      </c>
    </row>
    <row r="17">
      <c r="A17" s="4" t="inlineStr">
        <is>
          <t>Noninterest income</t>
        </is>
      </c>
      <c r="B17" s="5" t="n">
        <v>16845</v>
      </c>
      <c r="C17" s="5" t="n">
        <v>14976</v>
      </c>
    </row>
    <row r="18">
      <c r="A18" s="4" t="inlineStr">
        <is>
          <t>Income before taxes</t>
        </is>
      </c>
      <c r="B18" s="5" t="n">
        <v>31339</v>
      </c>
      <c r="C18" s="5" t="n">
        <v>29769</v>
      </c>
    </row>
    <row r="19">
      <c r="A19" s="4" t="inlineStr">
        <is>
          <t>Total assets</t>
        </is>
      </c>
      <c r="B19" s="5" t="n">
        <v>6868166</v>
      </c>
      <c r="D19" s="5" t="n">
        <v>5821220</v>
      </c>
    </row>
    <row r="20">
      <c r="A20" s="4" t="inlineStr">
        <is>
          <t>Operating Segments [Member] | Pegasus [Member]</t>
        </is>
      </c>
    </row>
    <row r="21">
      <c r="A21" s="3" t="inlineStr">
        <is>
          <t>Segment Reporting Information [Line Items]</t>
        </is>
      </c>
    </row>
    <row r="22">
      <c r="A22" s="4" t="inlineStr">
        <is>
          <t>Net interest income</t>
        </is>
      </c>
      <c r="B22" s="5" t="n">
        <v>7620</v>
      </c>
      <c r="C22" s="5" t="n">
        <v>5359</v>
      </c>
    </row>
    <row r="23">
      <c r="A23" s="4" t="inlineStr">
        <is>
          <t>Noninterest income</t>
        </is>
      </c>
      <c r="B23" s="5" t="n">
        <v>191</v>
      </c>
      <c r="C23" s="5" t="n">
        <v>384</v>
      </c>
    </row>
    <row r="24">
      <c r="A24" s="4" t="inlineStr">
        <is>
          <t>Income before taxes</t>
        </is>
      </c>
      <c r="B24" s="5" t="n">
        <v>2827</v>
      </c>
      <c r="C24" s="5" t="n">
        <v>1645</v>
      </c>
    </row>
    <row r="25">
      <c r="A25" s="4" t="inlineStr">
        <is>
          <t>Total assets</t>
        </is>
      </c>
      <c r="B25" s="5" t="n">
        <v>1461916</v>
      </c>
      <c r="D25" s="5" t="n">
        <v>1045699</v>
      </c>
    </row>
    <row r="26">
      <c r="A26" s="4" t="inlineStr">
        <is>
          <t>Operating Segments [Member] | Worthington [Member]</t>
        </is>
      </c>
    </row>
    <row r="27">
      <c r="A27" s="3" t="inlineStr">
        <is>
          <t>Segment Reporting Information [Line Items]</t>
        </is>
      </c>
    </row>
    <row r="28">
      <c r="A28" s="4" t="inlineStr">
        <is>
          <t>Net interest income</t>
        </is>
      </c>
      <c r="B28" s="5" t="n">
        <v>1694</v>
      </c>
    </row>
    <row r="29">
      <c r="A29" s="4" t="inlineStr">
        <is>
          <t>Noninterest income</t>
        </is>
      </c>
      <c r="B29" s="5" t="n">
        <v>133</v>
      </c>
    </row>
    <row r="30">
      <c r="A30" s="4" t="inlineStr">
        <is>
          <t>Income before taxes</t>
        </is>
      </c>
      <c r="B30" s="5" t="n">
        <v>385</v>
      </c>
    </row>
    <row r="31">
      <c r="A31" s="4" t="inlineStr">
        <is>
          <t>Total assets</t>
        </is>
      </c>
      <c r="B31" s="5" t="n">
        <v>517238</v>
      </c>
    </row>
    <row r="32">
      <c r="A32" s="4" t="inlineStr">
        <is>
          <t>Operating Segments [Member] | Other Financial Services [Member]</t>
        </is>
      </c>
    </row>
    <row r="33">
      <c r="A33" s="3" t="inlineStr">
        <is>
          <t>Segment Reporting Information [Line Items]</t>
        </is>
      </c>
    </row>
    <row r="34">
      <c r="A34" s="4" t="inlineStr">
        <is>
          <t>Net interest income</t>
        </is>
      </c>
      <c r="B34" s="5" t="n">
        <v>2913</v>
      </c>
      <c r="C34" s="5" t="n">
        <v>9882</v>
      </c>
    </row>
    <row r="35">
      <c r="A35" s="4" t="inlineStr">
        <is>
          <t>Noninterest income</t>
        </is>
      </c>
      <c r="B35" s="5" t="n">
        <v>12983</v>
      </c>
      <c r="C35" s="5" t="n">
        <v>11575</v>
      </c>
    </row>
    <row r="36">
      <c r="A36" s="4" t="inlineStr">
        <is>
          <t>Income before taxes</t>
        </is>
      </c>
      <c r="B36" s="5" t="n">
        <v>6045</v>
      </c>
      <c r="C36" s="5" t="n">
        <v>5951</v>
      </c>
    </row>
    <row r="37">
      <c r="A37" s="4" t="inlineStr">
        <is>
          <t>Total assets</t>
        </is>
      </c>
      <c r="B37" s="5" t="n">
        <v>91699</v>
      </c>
      <c r="D37" s="5" t="n">
        <v>71694</v>
      </c>
    </row>
    <row r="38">
      <c r="A38" s="4" t="inlineStr">
        <is>
          <t>Operating Segments [Member] | Executive, Operations &amp; Support [Member]</t>
        </is>
      </c>
    </row>
    <row r="39">
      <c r="A39" s="3" t="inlineStr">
        <is>
          <t>Segment Reporting Information [Line Items]</t>
        </is>
      </c>
    </row>
    <row r="40">
      <c r="A40" s="4" t="inlineStr">
        <is>
          <t>Net interest income</t>
        </is>
      </c>
      <c r="B40" s="5" t="n">
        <v>-907</v>
      </c>
      <c r="C40" s="5" t="n">
        <v>-407</v>
      </c>
    </row>
    <row r="41">
      <c r="A41" s="4" t="inlineStr">
        <is>
          <t>Noninterest income</t>
        </is>
      </c>
      <c r="B41" s="5" t="n">
        <v>42574</v>
      </c>
      <c r="C41" s="5" t="n">
        <v>49731</v>
      </c>
    </row>
    <row r="42">
      <c r="A42" s="4" t="inlineStr">
        <is>
          <t>Income before taxes</t>
        </is>
      </c>
      <c r="B42" s="5" t="n">
        <v>23648</v>
      </c>
      <c r="C42" s="5" t="n">
        <v>42340</v>
      </c>
    </row>
    <row r="43">
      <c r="A43" s="4" t="inlineStr">
        <is>
          <t>Total assets</t>
        </is>
      </c>
      <c r="B43" s="5" t="n">
        <v>1591150</v>
      </c>
      <c r="D43" s="5" t="n">
        <v>1201974</v>
      </c>
    </row>
    <row r="44">
      <c r="A44" s="4" t="inlineStr">
        <is>
          <t>Eliminations [Member]</t>
        </is>
      </c>
    </row>
    <row r="45">
      <c r="A45" s="3" t="inlineStr">
        <is>
          <t>Segment Reporting Information [Line Items]</t>
        </is>
      </c>
    </row>
    <row r="46">
      <c r="A46" s="4" t="inlineStr">
        <is>
          <t>Net interest income</t>
        </is>
      </c>
      <c r="B46" s="5" t="n">
        <v>11</v>
      </c>
      <c r="C46" s="5" t="n">
        <v>269</v>
      </c>
    </row>
    <row r="47">
      <c r="A47" s="4" t="inlineStr">
        <is>
          <t>Noninterest income</t>
        </is>
      </c>
      <c r="B47" s="5" t="n">
        <v>-38849</v>
      </c>
      <c r="C47" s="5" t="n">
        <v>-41875</v>
      </c>
    </row>
    <row r="48">
      <c r="A48" s="4" t="inlineStr">
        <is>
          <t>Income before taxes</t>
        </is>
      </c>
      <c r="B48" s="5" t="n">
        <v>-38706</v>
      </c>
      <c r="C48" s="6" t="n">
        <v>-41451</v>
      </c>
    </row>
    <row r="49">
      <c r="A49" s="4" t="inlineStr">
        <is>
          <t>Total assets</t>
        </is>
      </c>
      <c r="B49" s="6" t="n">
        <v>-1420173</v>
      </c>
      <c r="D49" s="6" t="n">
        <v>-13628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s and Estimated Fair Values of Oil and Gas Derivative Positions Outstanding (Detail) - USD ($) $ in Thousands</t>
        </is>
      </c>
      <c r="B1" s="2" t="inlineStr">
        <is>
          <t>Mar. 31, 2022</t>
        </is>
      </c>
      <c r="C1" s="2" t="inlineStr">
        <is>
          <t>Dec. 31, 2021</t>
        </is>
      </c>
    </row>
    <row r="2">
      <c r="A2" s="3" t="inlineStr">
        <is>
          <t>Derivatives, Fair Value [Line Items]</t>
        </is>
      </c>
    </row>
    <row r="3">
      <c r="A3" s="4" t="inlineStr">
        <is>
          <t>Derivative assets, Estimated Fair Value</t>
        </is>
      </c>
      <c r="B3" s="6" t="n">
        <v>62701</v>
      </c>
      <c r="C3" s="6" t="n">
        <v>8946</v>
      </c>
    </row>
    <row r="4">
      <c r="A4" s="4" t="inlineStr">
        <is>
          <t>Derivative liabilities, Estimated Fair Value</t>
        </is>
      </c>
      <c r="B4" s="5" t="n">
        <v>-61651</v>
      </c>
      <c r="C4" s="5" t="n">
        <v>-8237</v>
      </c>
    </row>
    <row r="5">
      <c r="A5" s="4" t="inlineStr">
        <is>
          <t>Not Designated as Hedging Instrument [Member] | Oil and Natural Gas Swaps and Options [Member] | Other Assets [Member]</t>
        </is>
      </c>
    </row>
    <row r="6">
      <c r="A6" s="3" t="inlineStr">
        <is>
          <t>Derivatives, Fair Value [Line Items]</t>
        </is>
      </c>
    </row>
    <row r="7">
      <c r="A7" s="4" t="inlineStr">
        <is>
          <t>Derivative assets, Estimated Fair Value</t>
        </is>
      </c>
      <c r="B7" s="5" t="n">
        <v>62701</v>
      </c>
      <c r="C7" s="5" t="n">
        <v>8946</v>
      </c>
    </row>
    <row r="8">
      <c r="A8" s="4" t="inlineStr">
        <is>
          <t>Not Designated as Hedging Instrument [Member] | Oil and Natural Gas Swaps and Options [Member] | Other Liabilities [Member]</t>
        </is>
      </c>
    </row>
    <row r="9">
      <c r="A9" s="3" t="inlineStr">
        <is>
          <t>Derivatives, Fair Value [Line Items]</t>
        </is>
      </c>
    </row>
    <row r="10">
      <c r="A10" s="4" t="inlineStr">
        <is>
          <t>Derivative liabilities, Estimated Fair Value</t>
        </is>
      </c>
      <c r="B10" s="5" t="n">
        <v>-61651</v>
      </c>
      <c r="C10" s="5" t="n">
        <v>-8237</v>
      </c>
    </row>
    <row r="11">
      <c r="A11" s="4" t="inlineStr">
        <is>
          <t>Not Designated as Hedging Instrument [Member] | Oil and Natural Gas Swaps and Options [Member] | Oil [Member]</t>
        </is>
      </c>
    </row>
    <row r="12">
      <c r="A12" s="3" t="inlineStr">
        <is>
          <t>Derivatives, Fair Value [Line Items]</t>
        </is>
      </c>
    </row>
    <row r="13">
      <c r="A13" s="4" t="inlineStr">
        <is>
          <t>Derivative asset, Notional Amount</t>
        </is>
      </c>
      <c r="B13" s="5" t="n">
        <v>3622</v>
      </c>
      <c r="C13" s="5" t="n">
        <v>2585</v>
      </c>
    </row>
    <row r="14">
      <c r="A14" s="4" t="inlineStr">
        <is>
          <t>Derivative liabilities, Notional Amount</t>
        </is>
      </c>
      <c r="B14" s="5" t="n">
        <v>-3622</v>
      </c>
      <c r="C14" s="5" t="n">
        <v>-2585</v>
      </c>
    </row>
    <row r="15">
      <c r="A15" s="4" t="inlineStr">
        <is>
          <t>Derivative assets, Estimated Fair Value</t>
        </is>
      </c>
      <c r="B15" s="5" t="n">
        <v>40556</v>
      </c>
      <c r="C15" s="5" t="n">
        <v>6563</v>
      </c>
    </row>
    <row r="16">
      <c r="A16" s="4" t="inlineStr">
        <is>
          <t>Derivative liabilities, Estimated Fair Value</t>
        </is>
      </c>
      <c r="B16" s="5" t="n">
        <v>-39883</v>
      </c>
      <c r="C16" s="5" t="n">
        <v>-6129</v>
      </c>
    </row>
    <row r="17">
      <c r="A17" s="4" t="inlineStr">
        <is>
          <t>Not Designated as Hedging Instrument [Member] | Oil and Natural Gas Swaps and Options [Member] | Natural Gas [Member]</t>
        </is>
      </c>
    </row>
    <row r="18">
      <c r="A18" s="3" t="inlineStr">
        <is>
          <t>Derivatives, Fair Value [Line Items]</t>
        </is>
      </c>
    </row>
    <row r="19">
      <c r="A19" s="4" t="inlineStr">
        <is>
          <t>Derivative asset, Notional Amount</t>
        </is>
      </c>
      <c r="B19" s="5" t="n">
        <v>24462</v>
      </c>
      <c r="C19" s="5" t="n">
        <v>19752</v>
      </c>
    </row>
    <row r="20">
      <c r="A20" s="4" t="inlineStr">
        <is>
          <t>Derivative liabilities, Notional Amount</t>
        </is>
      </c>
      <c r="B20" s="5" t="n">
        <v>-24462</v>
      </c>
      <c r="C20" s="5" t="n">
        <v>-19752</v>
      </c>
    </row>
    <row r="21">
      <c r="A21" s="4" t="inlineStr">
        <is>
          <t>Derivative assets, Estimated Fair Value</t>
        </is>
      </c>
      <c r="B21" s="5" t="n">
        <v>22145</v>
      </c>
      <c r="C21" s="5" t="n">
        <v>2383</v>
      </c>
    </row>
    <row r="22">
      <c r="A22" s="4" t="inlineStr">
        <is>
          <t>Derivative liabilities, Estimated Fair Value</t>
        </is>
      </c>
      <c r="B22" s="6" t="n">
        <v>-21768</v>
      </c>
      <c r="C22" s="6" t="n">
        <v>-2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ummary of Company's Recognized Income Related to Activity Included in Other Noninterest Income (Detail) - USD ($) $ in Thousands</t>
        </is>
      </c>
      <c r="B1" s="2" t="inlineStr">
        <is>
          <t>3 Months Ended</t>
        </is>
      </c>
      <c r="C1" s="2" t="inlineStr">
        <is>
          <t>12 Months Ended</t>
        </is>
      </c>
    </row>
    <row r="2">
      <c r="B2" s="2" t="inlineStr">
        <is>
          <t>Mar. 31, 2022</t>
        </is>
      </c>
      <c r="C2" s="2" t="inlineStr">
        <is>
          <t>Dec. 31, 2021</t>
        </is>
      </c>
    </row>
    <row r="3">
      <c r="A3" s="4" t="inlineStr">
        <is>
          <t>Oil and Natural Gas Swaps and Options [Member]</t>
        </is>
      </c>
    </row>
    <row r="4">
      <c r="A4" s="3" t="inlineStr">
        <is>
          <t>Derivative Instruments, Gain (Loss) [Line Items]</t>
        </is>
      </c>
    </row>
    <row r="5">
      <c r="A5" s="4" t="inlineStr">
        <is>
          <t>Derivative income</t>
        </is>
      </c>
      <c r="B5" s="6" t="n">
        <v>159</v>
      </c>
      <c r="C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5915000</v>
      </c>
      <c r="C4" s="6" t="n">
        <v>42520000</v>
      </c>
    </row>
    <row r="5">
      <c r="A5" s="3" t="inlineStr">
        <is>
          <t>Adjustments to reconcile to net cash provided by operating activities:</t>
        </is>
      </c>
    </row>
    <row r="6">
      <c r="A6" s="4" t="inlineStr">
        <is>
          <t>Provision for credit losses</t>
        </is>
      </c>
      <c r="B6" s="5" t="n">
        <v>2936000</v>
      </c>
      <c r="C6" s="5" t="n">
        <v>0</v>
      </c>
    </row>
    <row r="7">
      <c r="A7" s="4" t="inlineStr">
        <is>
          <t>Depreciation and amortization</t>
        </is>
      </c>
      <c r="B7" s="5" t="n">
        <v>5606000</v>
      </c>
      <c r="C7" s="5" t="n">
        <v>4670000</v>
      </c>
    </row>
    <row r="8">
      <c r="A8" s="4" t="inlineStr">
        <is>
          <t>Net amortization of securities premiums and discounts</t>
        </is>
      </c>
      <c r="B8" s="5" t="n">
        <v>1921000</v>
      </c>
      <c r="C8" s="5" t="n">
        <v>369000</v>
      </c>
    </row>
    <row r="9">
      <c r="A9" s="4" t="inlineStr">
        <is>
          <t>Realized securities losses/(gains)</t>
        </is>
      </c>
      <c r="B9" s="5" t="n">
        <v>3915000</v>
      </c>
      <c r="C9" s="5" t="n">
        <v>-95000</v>
      </c>
    </row>
    <row r="10">
      <c r="A10" s="4" t="inlineStr">
        <is>
          <t>Gain on sales of loans</t>
        </is>
      </c>
      <c r="B10" s="5" t="n">
        <v>-1666000</v>
      </c>
      <c r="C10" s="5" t="n">
        <v>-2010000</v>
      </c>
    </row>
    <row r="11">
      <c r="A11" s="4" t="inlineStr">
        <is>
          <t>Cash receipts from the sale of loans originated for sale</t>
        </is>
      </c>
      <c r="B11" s="5" t="n">
        <v>83749000</v>
      </c>
      <c r="C11" s="5" t="n">
        <v>114517000</v>
      </c>
    </row>
    <row r="12">
      <c r="A12" s="4" t="inlineStr">
        <is>
          <t>Cash disbursements for loans originated for sale</t>
        </is>
      </c>
      <c r="B12" s="5" t="n">
        <v>-67444000</v>
      </c>
      <c r="C12" s="5" t="n">
        <v>-98043000</v>
      </c>
    </row>
    <row r="13">
      <c r="A13" s="4" t="inlineStr">
        <is>
          <t>Deferred income tax benefit</t>
        </is>
      </c>
      <c r="B13" s="5" t="n">
        <v>-968000</v>
      </c>
      <c r="C13" s="5" t="n">
        <v>-738000</v>
      </c>
    </row>
    <row r="14">
      <c r="A14" s="4" t="inlineStr">
        <is>
          <t>Gain on sale of other assets</t>
        </is>
      </c>
      <c r="B14" s="5" t="n">
        <v>-771000</v>
      </c>
      <c r="C14" s="5" t="n">
        <v>-2584000</v>
      </c>
    </row>
    <row r="15">
      <c r="A15" s="4" t="inlineStr">
        <is>
          <t>Increase/(decrease) in interest receivable</t>
        </is>
      </c>
      <c r="B15" s="5" t="n">
        <v>-4714000</v>
      </c>
      <c r="C15" s="5" t="n">
        <v>235000</v>
      </c>
    </row>
    <row r="16">
      <c r="A16" s="4" t="inlineStr">
        <is>
          <t>Increase/(decrease) in interest payable</t>
        </is>
      </c>
      <c r="B16" s="5" t="n">
        <v>485000</v>
      </c>
      <c r="C16" s="5" t="n">
        <v>-329000</v>
      </c>
    </row>
    <row r="17">
      <c r="A17" s="4" t="inlineStr">
        <is>
          <t>Amortization of stock-based compensation arrangements</t>
        </is>
      </c>
      <c r="B17" s="5" t="n">
        <v>458000</v>
      </c>
      <c r="C17" s="5" t="n">
        <v>576000</v>
      </c>
    </row>
    <row r="18">
      <c r="A18" s="4" t="inlineStr">
        <is>
          <t>Excess tax benefit from stock-based compensation arrangements</t>
        </is>
      </c>
      <c r="B18" s="5" t="n">
        <v>-1024000</v>
      </c>
      <c r="C18" s="5" t="n">
        <v>-1551000</v>
      </c>
    </row>
    <row r="19">
      <c r="A19" s="4" t="inlineStr">
        <is>
          <t>Other, net</t>
        </is>
      </c>
      <c r="B19" s="5" t="n">
        <v>5209000</v>
      </c>
      <c r="C19" s="5" t="n">
        <v>11504000</v>
      </c>
    </row>
    <row r="20">
      <c r="A20" s="4" t="inlineStr">
        <is>
          <t>Net cash provided by operating activities</t>
        </is>
      </c>
      <c r="B20" s="5" t="n">
        <v>63607000</v>
      </c>
      <c r="C20" s="5" t="n">
        <v>69041000</v>
      </c>
    </row>
    <row r="21">
      <c r="A21" s="3" t="inlineStr">
        <is>
          <t>INVESTING ACTIVITIES</t>
        </is>
      </c>
    </row>
    <row r="22">
      <c r="A22" s="4" t="inlineStr">
        <is>
          <t>Net cash received from acquisitions, net of cash paid</t>
        </is>
      </c>
      <c r="B22" s="5" t="n">
        <v>121099000</v>
      </c>
    </row>
    <row r="23">
      <c r="A23" s="4" t="inlineStr">
        <is>
          <t>Net cash paid from sale of assets and liabilities, net of cash received</t>
        </is>
      </c>
      <c r="C23" s="5" t="n">
        <v>-13733000</v>
      </c>
    </row>
    <row r="24">
      <c r="A24" s="4" t="inlineStr">
        <is>
          <t>Net increase in federal funds sold</t>
        </is>
      </c>
      <c r="B24" s="5" t="n">
        <v>-76000</v>
      </c>
    </row>
    <row r="25">
      <c r="A25" s="4" t="inlineStr">
        <is>
          <t>Purchases of available for sale debt securities</t>
        </is>
      </c>
      <c r="B25" s="5" t="n">
        <v>-966818000</v>
      </c>
      <c r="C25" s="5" t="n">
        <v>-210662000</v>
      </c>
    </row>
    <row r="26">
      <c r="A26" s="4" t="inlineStr">
        <is>
          <t>Proceeds from maturities, calls and paydowns of held for investment debt securities</t>
        </is>
      </c>
      <c r="B26" s="5" t="n">
        <v>61000</v>
      </c>
      <c r="C26" s="5" t="n">
        <v>7000</v>
      </c>
    </row>
    <row r="27">
      <c r="A27" s="4" t="inlineStr">
        <is>
          <t>Proceeds from maturities, calls and paydowns of available for sale debt securities</t>
        </is>
      </c>
      <c r="B27" s="5" t="n">
        <v>19689000</v>
      </c>
      <c r="C27" s="5" t="n">
        <v>243597000</v>
      </c>
    </row>
    <row r="28">
      <c r="A28" s="4" t="inlineStr">
        <is>
          <t>Proceeds from sales of available for sale securities</t>
        </is>
      </c>
      <c r="B28" s="5" t="n">
        <v>222473000</v>
      </c>
      <c r="C28" s="5" t="n">
        <v>0</v>
      </c>
    </row>
    <row r="29">
      <c r="A29" s="4" t="inlineStr">
        <is>
          <t>Purchase of equity securities</t>
        </is>
      </c>
      <c r="B29" s="5" t="n">
        <v>-144000</v>
      </c>
      <c r="C29" s="5" t="n">
        <v>-171000</v>
      </c>
    </row>
    <row r="30">
      <c r="A30" s="4" t="inlineStr">
        <is>
          <t>Proceeds from paydowns and sales of equity securities</t>
        </is>
      </c>
      <c r="B30" s="5" t="n">
        <v>697000</v>
      </c>
      <c r="C30" s="5" t="n">
        <v>194000</v>
      </c>
    </row>
    <row r="31">
      <c r="A31" s="4" t="inlineStr">
        <is>
          <t>Net change in loans</t>
        </is>
      </c>
      <c r="B31" s="5" t="n">
        <v>-67669000</v>
      </c>
      <c r="C31" s="5" t="n">
        <v>32053000</v>
      </c>
    </row>
    <row r="32">
      <c r="A32" s="4" t="inlineStr">
        <is>
          <t>Net payments on derivative asset contracts</t>
        </is>
      </c>
      <c r="B32" s="5" t="n">
        <v>-70694000</v>
      </c>
      <c r="C32" s="5" t="n">
        <v>-671000</v>
      </c>
    </row>
    <row r="33">
      <c r="A33" s="4" t="inlineStr">
        <is>
          <t>Purchases of premises, equipment and computer software</t>
        </is>
      </c>
      <c r="B33" s="5" t="n">
        <v>-6896000</v>
      </c>
      <c r="C33" s="5" t="n">
        <v>-7718000</v>
      </c>
    </row>
    <row r="34">
      <c r="A34" s="4" t="inlineStr">
        <is>
          <t>Purchase of tax credits</t>
        </is>
      </c>
      <c r="B34" s="5" t="n">
        <v>-770000</v>
      </c>
      <c r="C34" s="5" t="n">
        <v>-1262000</v>
      </c>
    </row>
    <row r="35">
      <c r="A35" s="4" t="inlineStr">
        <is>
          <t>Other, net</t>
        </is>
      </c>
      <c r="B35" s="5" t="n">
        <v>3078000</v>
      </c>
      <c r="C35" s="5" t="n">
        <v>2858000</v>
      </c>
    </row>
    <row r="36">
      <c r="A36" s="4" t="inlineStr">
        <is>
          <t>Net cash (used in) provided by investing activities</t>
        </is>
      </c>
      <c r="B36" s="5" t="n">
        <v>-745970000</v>
      </c>
      <c r="C36" s="5" t="n">
        <v>44492000</v>
      </c>
    </row>
    <row r="37">
      <c r="A37" s="3" t="inlineStr">
        <is>
          <t>FINANCING ACTIVITIES</t>
        </is>
      </c>
    </row>
    <row r="38">
      <c r="A38" s="4" t="inlineStr">
        <is>
          <t>Net change in deposits</t>
        </is>
      </c>
      <c r="B38" s="5" t="n">
        <v>2729040000</v>
      </c>
      <c r="C38" s="5" t="n">
        <v>1344608000</v>
      </c>
    </row>
    <row r="39">
      <c r="A39" s="4" t="inlineStr">
        <is>
          <t>Net change in short-term borrowings</t>
        </is>
      </c>
      <c r="B39" s="5" t="n">
        <v>3300000</v>
      </c>
      <c r="C39" s="5" t="n">
        <v>2650000</v>
      </c>
    </row>
    <row r="40">
      <c r="A40" s="4" t="inlineStr">
        <is>
          <t>Issuance of common stock in connection with stock options, net</t>
        </is>
      </c>
      <c r="B40" s="5" t="n">
        <v>3143000</v>
      </c>
      <c r="C40" s="5" t="n">
        <v>1309000</v>
      </c>
    </row>
    <row r="41">
      <c r="A41" s="4" t="inlineStr">
        <is>
          <t>Net cash settlement of options</t>
        </is>
      </c>
      <c r="C41" s="5" t="n">
        <v>-5479000</v>
      </c>
    </row>
    <row r="42">
      <c r="A42" s="4" t="inlineStr">
        <is>
          <t>Cash dividends paid</t>
        </is>
      </c>
      <c r="B42" s="5" t="n">
        <v>-11738000</v>
      </c>
      <c r="C42" s="5" t="n">
        <v>-11125000</v>
      </c>
    </row>
    <row r="43">
      <c r="A43" s="4" t="inlineStr">
        <is>
          <t>Net cash provided by financing activities</t>
        </is>
      </c>
      <c r="B43" s="5" t="n">
        <v>2723745000</v>
      </c>
      <c r="C43" s="5" t="n">
        <v>1331963000</v>
      </c>
    </row>
    <row r="44">
      <c r="A44" s="4" t="inlineStr">
        <is>
          <t>Net increase in cash, due from banks and interest-bearing deposits</t>
        </is>
      </c>
      <c r="B44" s="5" t="n">
        <v>2041382000</v>
      </c>
      <c r="C44" s="5" t="n">
        <v>1445496000</v>
      </c>
    </row>
    <row r="45">
      <c r="A45" s="4" t="inlineStr">
        <is>
          <t>Cash, due from banks and interest-bearing deposits at the beginning of the period</t>
        </is>
      </c>
      <c r="B45" s="5" t="n">
        <v>2050022000</v>
      </c>
      <c r="C45" s="5" t="n">
        <v>1616912000</v>
      </c>
    </row>
    <row r="46">
      <c r="A46" s="4" t="inlineStr">
        <is>
          <t>Cash, due from banks and interest-bearing deposits at the end of the period</t>
        </is>
      </c>
      <c r="B46" s="5" t="n">
        <v>4091404000</v>
      </c>
      <c r="C46" s="5" t="n">
        <v>3062408000</v>
      </c>
    </row>
    <row r="47">
      <c r="A47" s="3" t="inlineStr">
        <is>
          <t>SUPPLEMENTAL DISCLOSURES OF CASH FLOW INFORMATION:</t>
        </is>
      </c>
    </row>
    <row r="48">
      <c r="A48" s="4" t="inlineStr">
        <is>
          <t>Cash paid during the period for interest</t>
        </is>
      </c>
      <c r="B48" s="5" t="n">
        <v>2503000</v>
      </c>
      <c r="C48" s="5" t="n">
        <v>3155000</v>
      </c>
    </row>
    <row r="49">
      <c r="A49" s="4" t="inlineStr">
        <is>
          <t>Cash paid during the period for income taxes</t>
        </is>
      </c>
      <c r="C49" s="5" t="n">
        <v>1300000</v>
      </c>
    </row>
    <row r="50">
      <c r="A50" s="3" t="inlineStr">
        <is>
          <t>Noncash investing and financing activities:</t>
        </is>
      </c>
    </row>
    <row r="51">
      <c r="A51" s="4" t="inlineStr">
        <is>
          <t>Cash consideration for acquisitions</t>
        </is>
      </c>
      <c r="B51" s="5" t="n">
        <v>77685000</v>
      </c>
    </row>
    <row r="52">
      <c r="A52" s="4" t="inlineStr">
        <is>
          <t>Fair value of assets acquired in acquisitions</t>
        </is>
      </c>
      <c r="B52" s="5" t="n">
        <v>510888000</v>
      </c>
    </row>
    <row r="53">
      <c r="A53" s="4" t="inlineStr">
        <is>
          <t>Liabilities assumed in acquisitions</t>
        </is>
      </c>
      <c r="B53" s="5" t="n">
        <v>433203000</v>
      </c>
    </row>
    <row r="54">
      <c r="A54" s="4" t="inlineStr">
        <is>
          <t>Unpaid common stock dividends declared</t>
        </is>
      </c>
      <c r="B54" s="6" t="n">
        <v>11781000</v>
      </c>
      <c r="C54" s="6" t="n">
        <v>1113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Additional Information (Detail) - USD ($) $ in Thousands</t>
        </is>
      </c>
      <c r="B1" s="2" t="inlineStr">
        <is>
          <t>3 Months Ended</t>
        </is>
      </c>
    </row>
    <row r="2">
      <c r="B2" s="2" t="inlineStr">
        <is>
          <t>Mar. 31, 2022</t>
        </is>
      </c>
      <c r="C2" s="2" t="inlineStr">
        <is>
          <t>Dec. 31, 2022</t>
        </is>
      </c>
      <c r="D2" s="2" t="inlineStr">
        <is>
          <t>Dec. 31, 2021</t>
        </is>
      </c>
      <c r="E2" s="2" t="inlineStr">
        <is>
          <t>Mar. 31, 2021</t>
        </is>
      </c>
    </row>
    <row r="3">
      <c r="A3" s="3" t="inlineStr">
        <is>
          <t>Derivative [Line Items]</t>
        </is>
      </c>
    </row>
    <row r="4">
      <c r="A4" s="4" t="inlineStr">
        <is>
          <t>Percentage share of total profit</t>
        </is>
      </c>
      <c r="B4" s="4" t="inlineStr">
        <is>
          <t>35.00%</t>
        </is>
      </c>
    </row>
    <row r="5">
      <c r="A5" s="4" t="inlineStr">
        <is>
          <t>Oil and Natural Gas Swaps and Options [Member]</t>
        </is>
      </c>
    </row>
    <row r="6">
      <c r="A6" s="3" t="inlineStr">
        <is>
          <t>Derivative [Line Items]</t>
        </is>
      </c>
    </row>
    <row r="7">
      <c r="A7" s="4" t="inlineStr">
        <is>
          <t>Credit exposure</t>
        </is>
      </c>
      <c r="D7" s="6" t="n">
        <v>0</v>
      </c>
      <c r="E7" s="6" t="n">
        <v>0</v>
      </c>
    </row>
    <row r="8">
      <c r="A8" s="4" t="inlineStr">
        <is>
          <t>Other Assets [Member] | Oil and Gas Reserves [Member]</t>
        </is>
      </c>
    </row>
    <row r="9">
      <c r="A9" s="3" t="inlineStr">
        <is>
          <t>Derivative [Line Items]</t>
        </is>
      </c>
    </row>
    <row r="10">
      <c r="A10" s="4" t="inlineStr">
        <is>
          <t>Derivative instrument margin amount</t>
        </is>
      </c>
      <c r="B10" s="6" t="n">
        <v>84600</v>
      </c>
    </row>
    <row r="11">
      <c r="A11" s="4" t="inlineStr">
        <is>
          <t>Other Assets [Member] | Oil and Gas Reserves [Member] | Forecast [Member]</t>
        </is>
      </c>
    </row>
    <row r="12">
      <c r="A12" s="3" t="inlineStr">
        <is>
          <t>Derivative [Line Items]</t>
        </is>
      </c>
    </row>
    <row r="13">
      <c r="A13" s="4" t="inlineStr">
        <is>
          <t>Derivative instrument margin amount</t>
        </is>
      </c>
      <c r="C13" s="6" t="n">
        <v>14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1. Basis of Presentation The accompanying unaudited interim consolidated financial statements include the accounts of BancFirst Corporation, Council Oak Partners, LLC, BancFirst Insurance Services, Inc., Pegasus Bank ("Pegasus"), Worthington National Bank ("Worthington")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1,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 Recent Accounting Pronouncements Standards Not Yet Adopted: In March 2022, the Financial Accounting Standards Board (“FASB”) issued Accounting Standards Update (“ASU”) No. 2022-02, “Financial Instruments – Credit Losses (Topic 326).” ASU 2022-02 eliminates the TDR recognition and measurement guidance and, instead, requires that the Company evaluate, based on the accounting for loan modifications, whether the modification represents a new loan or a continuation of an existing loan. The Company has the option to apply a modified retrospective transition method, resulting in a cumulative-effect adjustment to retained earnings when adopted. In addition, the update requires that the Company disclose current-period write-offs by year of origination for financing receivables. The current-period write-off amendment should be applied prospectively. The amendments are effective for annual periods beginning after December 15, 2022, including interim periods within those annual periods. Early adoption is permitted; however the Company expects to adopt ASU 2022-02 on January 1, 2023. ASU No. 2022-02 is not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40:12Z</dcterms:created>
  <dcterms:modified xmlns:dcterms="http://purl.org/dc/terms/" xmlns:xsi="http://www.w3.org/2001/XMLSchema-instance" xsi:type="dcterms:W3CDTF">2022-05-06T17:40:12Z</dcterms:modified>
</cp:coreProperties>
</file>